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VAT RECEIVABL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EQUITY METHOD INVESTMENT IN PRO" sheetId="13" state="visible" r:id="rId13"/>
    <sheet xmlns:r="http://schemas.openxmlformats.org/officeDocument/2006/relationships" name="ACCOUNTS PAYABLE AND ACCRUED OT" sheetId="14" state="visible" r:id="rId14"/>
    <sheet xmlns:r="http://schemas.openxmlformats.org/officeDocument/2006/relationships" name="CONVERTIBLE NOTES PAYABLE" sheetId="15" state="visible" r:id="rId15"/>
    <sheet xmlns:r="http://schemas.openxmlformats.org/officeDocument/2006/relationships" name="STOCK SUBSCRIPTION PAYABLE" sheetId="16" state="visible" r:id="rId16"/>
    <sheet xmlns:r="http://schemas.openxmlformats.org/officeDocument/2006/relationships" name="CORONAVIRUS LOANS" sheetId="17" state="visible" r:id="rId17"/>
    <sheet xmlns:r="http://schemas.openxmlformats.org/officeDocument/2006/relationships" name="STOCKHOLDERS_ EQUITY"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 OBLIGATIONS" sheetId="23" state="visible" r:id="rId23"/>
    <sheet xmlns:r="http://schemas.openxmlformats.org/officeDocument/2006/relationships" name="RELATED PARTY TRANSACTION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EQUITY METHOD INVESTMENT IN P_2" sheetId="32" state="visible" r:id="rId32"/>
    <sheet xmlns:r="http://schemas.openxmlformats.org/officeDocument/2006/relationships" name="ACCOUNTS PAYABLE AND ACCRUED _2" sheetId="33" state="visible" r:id="rId33"/>
    <sheet xmlns:r="http://schemas.openxmlformats.org/officeDocument/2006/relationships" name="WARRANT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LEASE OBLIGATIONS (Tables)" sheetId="37" state="visible" r:id="rId37"/>
    <sheet xmlns:r="http://schemas.openxmlformats.org/officeDocument/2006/relationships" name="RELATED PARTY TRANSACTIONS (Tab" sheetId="38" state="visible" r:id="rId38"/>
    <sheet xmlns:r="http://schemas.openxmlformats.org/officeDocument/2006/relationships" name="CONCENTRATIONS (Tables)" sheetId="39" state="visible" r:id="rId39"/>
    <sheet xmlns:r="http://schemas.openxmlformats.org/officeDocument/2006/relationships" name="SUMMARY OF CARRYING AMOUNT OF M" sheetId="40" state="visible" r:id="rId40"/>
    <sheet xmlns:r="http://schemas.openxmlformats.org/officeDocument/2006/relationships" name="SCHEDULE OF ESTIMATED USEFUL LI" sheetId="41" state="visible" r:id="rId41"/>
    <sheet xmlns:r="http://schemas.openxmlformats.org/officeDocument/2006/relationships" name="SCHEDULE OF DILUTIVE COMMON STO" sheetId="42" state="visible" r:id="rId42"/>
    <sheet xmlns:r="http://schemas.openxmlformats.org/officeDocument/2006/relationships" name="BASIS OF PRESENTATION AND SUM_4" sheetId="43" state="visible" r:id="rId43"/>
    <sheet xmlns:r="http://schemas.openxmlformats.org/officeDocument/2006/relationships" name="SCHEDULE OF INVENTORIES (Detail" sheetId="44" state="visible" r:id="rId44"/>
    <sheet xmlns:r="http://schemas.openxmlformats.org/officeDocument/2006/relationships" name="VAT RECEIVABLE (Details Narrati" sheetId="45" state="visible" r:id="rId45"/>
    <sheet xmlns:r="http://schemas.openxmlformats.org/officeDocument/2006/relationships" name="PREPAID EXPENSES (Details Narra" sheetId="46" state="visible" r:id="rId46"/>
    <sheet xmlns:r="http://schemas.openxmlformats.org/officeDocument/2006/relationships" name="SCHEDULE OF PROPERTY AND EQUIPM" sheetId="47" state="visible" r:id="rId47"/>
    <sheet xmlns:r="http://schemas.openxmlformats.org/officeDocument/2006/relationships" name="SCHEDULE OF PROPERTY AND EQUI_2" sheetId="48" state="visible" r:id="rId48"/>
    <sheet xmlns:r="http://schemas.openxmlformats.org/officeDocument/2006/relationships" name="PROPERTY AND EQUIPMENT (Details" sheetId="49" state="visible" r:id="rId49"/>
    <sheet xmlns:r="http://schemas.openxmlformats.org/officeDocument/2006/relationships" name="SCHEDULE OF FUTURE AMORTIZATION" sheetId="50" state="visible" r:id="rId50"/>
    <sheet xmlns:r="http://schemas.openxmlformats.org/officeDocument/2006/relationships" name="INTANGIBLE ASSETS (Details Narr" sheetId="51" state="visible" r:id="rId51"/>
    <sheet xmlns:r="http://schemas.openxmlformats.org/officeDocument/2006/relationships" name="SCHEDULE OF DESCRIPTION EQUITY " sheetId="52" state="visible" r:id="rId52"/>
    <sheet xmlns:r="http://schemas.openxmlformats.org/officeDocument/2006/relationships" name="EQUITY METHOD INVESTMENT IN P_3" sheetId="53" state="visible" r:id="rId53"/>
    <sheet xmlns:r="http://schemas.openxmlformats.org/officeDocument/2006/relationships" name="SCHEDULE OF ACCOUNTS PAYABLE AN" sheetId="54" state="visible" r:id="rId54"/>
    <sheet xmlns:r="http://schemas.openxmlformats.org/officeDocument/2006/relationships" name="CONVERTIBLE NOTES PAYABLE (Deta" sheetId="55" state="visible" r:id="rId55"/>
    <sheet xmlns:r="http://schemas.openxmlformats.org/officeDocument/2006/relationships" name="STOCK SUBSCRIPTION PAYABLE (Det" sheetId="56" state="visible" r:id="rId56"/>
    <sheet xmlns:r="http://schemas.openxmlformats.org/officeDocument/2006/relationships" name="CORONAVIRUS LOANS (Details Narr" sheetId="57" state="visible" r:id="rId57"/>
    <sheet xmlns:r="http://schemas.openxmlformats.org/officeDocument/2006/relationships" name="STOCKHOLDERS_ EQUITY (Details N" sheetId="58" state="visible" r:id="rId58"/>
    <sheet xmlns:r="http://schemas.openxmlformats.org/officeDocument/2006/relationships" name="SCHEDULE OF OUTSTANDING STOCK W" sheetId="59" state="visible" r:id="rId59"/>
    <sheet xmlns:r="http://schemas.openxmlformats.org/officeDocument/2006/relationships" name="WARRANTS (Details Narrative)" sheetId="60" state="visible" r:id="rId60"/>
    <sheet xmlns:r="http://schemas.openxmlformats.org/officeDocument/2006/relationships" name="SCHEDULE OF AGGREGATE RESTRICTE" sheetId="61" state="visible" r:id="rId61"/>
    <sheet xmlns:r="http://schemas.openxmlformats.org/officeDocument/2006/relationships" name="SCHEDULE OF STOCK BASED COMPENS" sheetId="62" state="visible" r:id="rId62"/>
    <sheet xmlns:r="http://schemas.openxmlformats.org/officeDocument/2006/relationships" name="STOCK-BASED COMPENSATION (Detai" sheetId="63" state="visible" r:id="rId63"/>
    <sheet xmlns:r="http://schemas.openxmlformats.org/officeDocument/2006/relationships" name="SUMMARY OF COMPONENTS OF EARNIN" sheetId="64" state="visible" r:id="rId64"/>
    <sheet xmlns:r="http://schemas.openxmlformats.org/officeDocument/2006/relationships" name="SUMMARY OF COMPONENTS OF INCOME" sheetId="65" state="visible" r:id="rId65"/>
    <sheet xmlns:r="http://schemas.openxmlformats.org/officeDocument/2006/relationships" name="SUMMARY OF EFFECTIVE TAX RATE A" sheetId="66" state="visible" r:id="rId66"/>
    <sheet xmlns:r="http://schemas.openxmlformats.org/officeDocument/2006/relationships" name="SCHEDULE OF DEFERRED TAX ASSETS" sheetId="67" state="visible" r:id="rId67"/>
    <sheet xmlns:r="http://schemas.openxmlformats.org/officeDocument/2006/relationships" name="INCOME TAXES (Details Narrative" sheetId="68" state="visible" r:id="rId68"/>
    <sheet xmlns:r="http://schemas.openxmlformats.org/officeDocument/2006/relationships" name="SCHEDULE OF LEASE COST (Details" sheetId="69" state="visible" r:id="rId69"/>
    <sheet xmlns:r="http://schemas.openxmlformats.org/officeDocument/2006/relationships" name="SCHEDULE OF CASH FLOW INFORMATI" sheetId="70" state="visible" r:id="rId70"/>
    <sheet xmlns:r="http://schemas.openxmlformats.org/officeDocument/2006/relationships" name="SCHEDULE OF BALANCE SHEET INFOR" sheetId="71" state="visible" r:id="rId71"/>
    <sheet xmlns:r="http://schemas.openxmlformats.org/officeDocument/2006/relationships" name="SCHEDULE OF FUTURE MINIMUM LEAS" sheetId="72" state="visible" r:id="rId72"/>
    <sheet xmlns:r="http://schemas.openxmlformats.org/officeDocument/2006/relationships" name="LEASE OBLIGATIONS (Details Narr" sheetId="73" state="visible" r:id="rId73"/>
    <sheet xmlns:r="http://schemas.openxmlformats.org/officeDocument/2006/relationships" name="SCHEDULE OF RELATED PARTY TRANS" sheetId="74" state="visible" r:id="rId74"/>
    <sheet xmlns:r="http://schemas.openxmlformats.org/officeDocument/2006/relationships" name="RELATED PARTY TRANSACTIONS (Det" sheetId="75" state="visible" r:id="rId75"/>
    <sheet xmlns:r="http://schemas.openxmlformats.org/officeDocument/2006/relationships" name="SCHEDULE OF CONCENTRATION RISK " sheetId="76" state="visible" r:id="rId76"/>
    <sheet xmlns:r="http://schemas.openxmlformats.org/officeDocument/2006/relationships" name="SCHEDULE OF REVENUE FROM EACH G" sheetId="77" state="visible" r:id="rId77"/>
    <sheet xmlns:r="http://schemas.openxmlformats.org/officeDocument/2006/relationships" name="CONCENTRATIONS (Details Narrati"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0%_);(#,##0%)"/>
    <numFmt numFmtId="170" formatCode="_(&quot;€ &quot;#,##0_);_(&quot;€ &quot;(#,##0)"/>
    <numFmt numFmtId="171" formatCode="#,##0.0000000_);(#,##0.0000000)"/>
    <numFmt numFmtId="172" formatCode="#,##0.00000_);(#,##0.00000)"/>
    <numFmt numFmtId="173" formatCode="#,##0.00%_);(#,##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447</t>
        </is>
      </c>
      <c r="C12" s="4" t="inlineStr">
        <is>
          <t xml:space="preserve"> </t>
        </is>
      </c>
      <c r="D12" s="4" t="inlineStr">
        <is>
          <t xml:space="preserve"> </t>
        </is>
      </c>
    </row>
    <row r="13">
      <c r="A13" s="4" t="inlineStr">
        <is>
          <t>Entity Registrant Name</t>
        </is>
      </c>
      <c r="B13" s="4" t="inlineStr">
        <is>
          <t>NEXTPLAT
CORP</t>
        </is>
      </c>
      <c r="C13" s="4" t="inlineStr">
        <is>
          <t xml:space="preserve"> </t>
        </is>
      </c>
      <c r="D13" s="4" t="inlineStr">
        <is>
          <t xml:space="preserve"> </t>
        </is>
      </c>
    </row>
    <row r="14">
      <c r="A14" s="4" t="inlineStr">
        <is>
          <t>Entity Central Index Key</t>
        </is>
      </c>
      <c r="B14" s="4" t="inlineStr">
        <is>
          <t>0001058307</t>
        </is>
      </c>
      <c r="C14" s="4" t="inlineStr">
        <is>
          <t xml:space="preserve"> </t>
        </is>
      </c>
      <c r="D14" s="4" t="inlineStr">
        <is>
          <t xml:space="preserve"> </t>
        </is>
      </c>
    </row>
    <row r="15">
      <c r="A15" s="4" t="inlineStr">
        <is>
          <t>Entity Tax Identification Number</t>
        </is>
      </c>
      <c r="B15" s="4" t="inlineStr">
        <is>
          <t>65-078372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250
                                            Mary St.</t>
        </is>
      </c>
      <c r="C17" s="4" t="inlineStr">
        <is>
          <t xml:space="preserve"> </t>
        </is>
      </c>
      <c r="D17" s="4" t="inlineStr">
        <is>
          <t xml:space="preserve"> </t>
        </is>
      </c>
    </row>
    <row r="18">
      <c r="A18" s="4" t="inlineStr">
        <is>
          <t>Entity Address, Address Line Two</t>
        </is>
      </c>
      <c r="B18" s="4" t="inlineStr">
        <is>
          <t>Suite 410</t>
        </is>
      </c>
      <c r="C18" s="4" t="inlineStr">
        <is>
          <t xml:space="preserve"> </t>
        </is>
      </c>
      <c r="D18" s="4" t="inlineStr">
        <is>
          <t xml:space="preserve"> </t>
        </is>
      </c>
    </row>
    <row r="19">
      <c r="A19" s="4" t="inlineStr">
        <is>
          <t>Entity Address, City or Town</t>
        </is>
      </c>
      <c r="B19" s="4" t="inlineStr">
        <is>
          <t>Coconut
    Grov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3</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560-5355</t>
        </is>
      </c>
      <c r="C23" s="4" t="inlineStr">
        <is>
          <t xml:space="preserve"> </t>
        </is>
      </c>
      <c r="D23" s="4" t="inlineStr">
        <is>
          <t xml:space="preserve"> </t>
        </is>
      </c>
    </row>
    <row r="24">
      <c r="A24" s="4" t="inlineStr">
        <is>
          <t>Title of 12(g) Security</t>
        </is>
      </c>
      <c r="B24" s="4" t="inlineStr">
        <is>
          <t>Common Stock, par value $0.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196387</v>
      </c>
    </row>
    <row r="34">
      <c r="A34" s="4" t="inlineStr">
        <is>
          <t>Entity Common Stock, Shares Outstanding</t>
        </is>
      </c>
      <c r="B34" s="4" t="inlineStr">
        <is>
          <t xml:space="preserve"> </t>
        </is>
      </c>
      <c r="C34" s="6" t="n">
        <v>14441025</v>
      </c>
      <c r="D34" s="4" t="inlineStr">
        <is>
          <t xml:space="preserve"> </t>
        </is>
      </c>
    </row>
    <row r="35">
      <c r="A35" s="4" t="inlineStr">
        <is>
          <t>Documents Incorporated by Reference [Text Block]</t>
        </is>
      </c>
      <c r="B35" s="4" t="inlineStr">
        <is>
          <t>Portions
of the Registrant’s definitive proxy statement relating to its 2023 annual meeting of share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RBS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Firm ID</t>
        </is>
      </c>
      <c r="B39" s="4" t="inlineStr">
        <is>
          <t>58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NOTE
4 – PREPAID EXPENSES Prepaid
expenses current and long term amounted to $ 45,679 49,078 97,068 49,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December
31, 2022 December
31, 2021
Office
furniture and fixtures $ 128,252 $ 16,969
Computer
equipment 72,345 67,458
Rental
equipment 37,531 53,296
Appliques 2,160,096 2,160,096
Leasehold
improvements 47,792 -
Website
development (1) 665,030 247,541
Property
and equipment gross 3,111,046 2,545,360
Less
accumulated depreciation (1,865,244 ) (1,502,501 )
Total $ 1,245,802 $ 1,042,859
(1) The
increase in website development is directly related to the Company’s investment in its enterprise resource planning “ERP”
system. For the year ended December 31, 2022, 19.2 86,000 80.8 362,000 Depreciation
expenses were $ 465,059 and
$ 292,102 for
the year ended December 31, 2022 and 2021, respectively. Total property and equipment were reduced by approximately
$ 133,000 0 NEXTPLAT
CORP AND SUBSIDIARIES NOTES
TO CONSOLIDATED FINANCIAL STATEMENTS (CONTIN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 250,000 Included
in the purchased assets are: (i) the rights and benefits granted to GTC under each of the Globalstar Contracts, subject to certain exclusions,
(ii) account and online access to the Globalstar Cody Simplex activation system, (iii) GTC’s existing customers who are serviced
pursuant to the Globalstar Contracts (only as to their business directly and exclusively related to the Globalstar Contracts), and (iv)
all of GTC’s rights and benefits directly and exclusively related to the Globalstar Contracts. Amortization
of customer contracts are included in depreciation and amortization. For the year ended December 31, 2022, the Company amortized $ 25,000 SCHEDULE OF FUTURE AMORTIZATION OF INTANGIBLE ASSETS
2023 $ 25,000
2024 25,000
Total $ 50,000 For
the years ended December 31, 2022 and 2021, there were no On
June 22, 2022, the Company formed its Netherlands subsidiary, NextPlat B.V. with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 IN PROGRESSIVE CARE, INC. AND SUBSIDIAR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 IN PROGRESSIVE CARE, INC. AND SUBSIDIARIES</t>
        </is>
      </c>
      <c r="B4" s="4" t="inlineStr">
        <is>
          <t xml:space="preserve">NOTE
7 – EQUITY METHOD INVESTMENT IN PROGRESSIVE CARE, INC. AND SUBSIDIARIES Progressive
Care, Inc. (a publicly traded company) is a personalized healthcare services and technology company that provides prescription pharmaceuticals
and risk and data management services to healthcare organization and providers. On August 30, 2022 the Company entered into a Securities
Purchase Agreement (the “SPA”) with Progressive Care, Inc. (“Progressive”), which subsequently closed on September
2, 2022, pursuant to which the Company purchased 3,000 2,000 6,000,000 Each
share of Series B Preferred Stock will vote as a class with the common stock of Progressive, and will have 500 Progressive votes per
share, and each share of Series B Preferred Stock will be convertible into 500 2,000 five-year Pursuant
to the SPA, NextPlat’s Chairman and Chief Executive Officer, Charles M. Fernandez and board member, Rodney Barreto, were appointed
to Progressive’s Board of Directors as Chairman of the Company’s Board of Directors and Vice Chairman, respectively. On November
11, 2022, the Progressive Care board of directors elected Mr. Fernandez to serve as the Chief Executive Officer of Progressive Care. In
addition, on September 2, 2022, NextPlat, entered into a Confidential Purchase and Release Agreement (the “NPA”) with a third-party
lender to Progressive pursuant to which NextPlat agreed to purchase $ 1,000,000 45,652 1,000,000 1,213,429 5 4.00 August 31, 2027 As
a result of the SPA and related transactions, the Company paid an aggregate of $ 7,000,000 32.47 31.89 33.47 10.05 The
Company combined its investment in the Series B Preferred Stock, common stock, warrants, and convertible note receivable into one line
item on the consolidated balance sheets as “Equity method investment”. The Company reported its aggregate earnings
from its investment as one line item on the consolidated statement of operations as “Equity in net loss of affiliate”. NEXTPLAT
CORP AND SUBSIDIARIES NOTES
TO UNAUDITED CONDENSED CONSOLIDATED FINANCIAL STATEMENTS NOTE
7 – EQUITY METHOD INVESTMENT IN PROGRESSIVE CARE, INC. AND SUBSIDIARIES (continued) The
following summarizes the Company’s consolidated balance sheet description equity method investment as follows: SCHEDULE
OF DESCRIPTION EQUITY METHOD INVESTMENT
Carrying
Amount
August
30, 2022, beginning balance $ 7,000,000
Portion
of loss from Progressive Care, Inc. and Subsidiaries (1,734,576 )
Depreciation
expense due to cost basis difference (1) (33,032 )
Interest
earned from convertible note receivable 20,445
Interest
earned from amortization of premium on convertible note receivable 14,368
Elimination
of intercompany interest earned (6,680 )
December
31, 2022, carrying amount 5,260,525 The
following summarizes the Company’s consolidated statements of operations and comprehensive loss description equity in
net loss of affiliate for the year ended December 31, 2022 as follows:
For
the Year Ended
Equity
in net loss of affiliate $ (1,734,576 )
Depreciation
expense due to cost basis difference (1) (33,032 )
Interest
earned from convertible note receivable 20,445
Interest
earned from amortization of premium on convertible note receivable 14,368
Elimination
of intercompany interest earned (6,680 )
Equity
in net loss of affiliate $ (1,739,475 )
(1) NextPlat
records depreciation expense on its estimated cost basis difference which is subject to chan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OTHER LIABILITIES</t>
        </is>
      </c>
      <c r="B4" s="4" t="inlineStr">
        <is>
          <t xml:space="preserve">NOTE
8 - ACCOUNTS PAYABLE AND ACCRUED OTHER LIABILITIES Accounts
payable and accrued expenses consisted of the following: SCHEDULE OF ACCOUNTS PAYABLE AND ACCRUED OTHER LIABILITIES
December
31, 2022 December
31, 2021
Accounts
payable $ 1,194,067 $ 846,380
Rental
deposits 4,325 2,030
Customer
deposits payable 86,462 59,733
Accrued
wages &amp; payroll liabilities 23,040 20,107
VAT
liability &amp; sales tax payable 5,685 6,203
U.K.
income tax payable 23,771 -
Accrued legal fees 84,685 -
Pre-merger
accrued other liabilities 88,448 88,448
Accrued
interest 356 138
Accrued
other liabilities 7,256 40,305
Total $ 1,518,095 $ 1,063,344 NEXTPLAT
CORP AND SUBSIDIARIES NOTES
TO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 xml:space="preserve">NOTE
9 – CONVERTIBLE NOTES PAYABLE August
2020 Notes Notes
On August 21, 2020, the Company entered into a Note Purchase Agreement by and among the Company and certain lenders where the Company
sold an aggregate principal amount of $ 933,000 0.20 December
2020 Notes On
December 1, 2020, the Company entered into a Note Purchase Agreement by and among the Company and certain lenders where the Company sold
an aggregate principal amount of $ 244,000 0.25 March
2021 NPA On
March 5, 2021, the Company entered into a Note Purchase Agreement (the “March 2021 NPA”) with an individual accredited investor
(as such term is defined in Rule 501(a) of Regulation D under the Securities Act. Pursuant to the terms of the March 2021 NPA, the Company
sold a convertible promissory note with a principal amount of $ 350,000 7% The
Company used the offering proceeds for working capital and general corporate purposes. In April 2021 the Noteholder waived contractual
pre-emptive rights set forth in the March 2021 NPA. On May 27, 2021, the Lender converted $ 350,000 100,000 For
the year ended December 31, 2021, the Holders of the August 2020 Notes and the December 2020 Notes, converted a total of $ 1,644,267 1,345,468 1,425,365 For
the years ended December 31, 2022 and 2021, the balances of the Company’s convertible note payable was $ 0 0 NEXTPLAT CORP AND SUBSIDIARIES NOTES TO CONSOLIDATED FINANCIAL
STATEMENTS (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SUBSCRIPTION PAYABLE</t>
        </is>
      </c>
      <c r="B1" s="2" t="inlineStr">
        <is>
          <t>12 Months Ended</t>
        </is>
      </c>
    </row>
    <row r="2">
      <c r="B2" s="2" t="inlineStr">
        <is>
          <t>Dec. 31, 2022</t>
        </is>
      </c>
    </row>
    <row r="3">
      <c r="A3" s="3" t="inlineStr">
        <is>
          <t>Stock Subscription Payable</t>
        </is>
      </c>
      <c r="B3" s="4" t="inlineStr">
        <is>
          <t xml:space="preserve"> </t>
        </is>
      </c>
    </row>
    <row r="4">
      <c r="A4" s="4" t="inlineStr">
        <is>
          <t>STOCK SUBSCRIPTION PAYABLE</t>
        </is>
      </c>
      <c r="B4" s="4" t="inlineStr">
        <is>
          <t xml:space="preserve">NOTE
10 - STOCK SUBSCRIPTION PAYABLE For
the years ended December 31, 2022 and 2021, the Company had a stock subscription payable of $ 0 1,400,000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For
the year ended December 31, 2021, the Company received gross proceeds of $ 1,400,000 7,225,038 5,825,038 2,229,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RONAVIRUS LOANS</t>
        </is>
      </c>
      <c r="B1" s="2" t="inlineStr">
        <is>
          <t>12 Months Ended</t>
        </is>
      </c>
    </row>
    <row r="2">
      <c r="B2" s="2" t="inlineStr">
        <is>
          <t>Dec. 31, 2022</t>
        </is>
      </c>
    </row>
    <row r="3">
      <c r="A3" s="3" t="inlineStr">
        <is>
          <t>Coronavirus Loans</t>
        </is>
      </c>
      <c r="B3" s="4" t="inlineStr">
        <is>
          <t xml:space="preserve"> </t>
        </is>
      </c>
    </row>
    <row r="4">
      <c r="A4" s="4" t="inlineStr">
        <is>
          <t>CORONAVIRUS LOANS</t>
        </is>
      </c>
      <c r="B4" s="4" t="inlineStr">
        <is>
          <t xml:space="preserve">NOTE
11 - CORONAVIRUS LOANS On
April 20, 2020, the Board of Directors of the Company, approved for its wholly owned UK subsidiary, Global Telesat Communications
LTD (“GTC”), to apply for a Coronavirus Interruption Loan, offered by the UK government, for an amount up to
£ 250,000 250,000 338,343 1.3533720 4.0 0.1 4,166.67 Voluntary
prepayments allowed with 5 business days’ written notice and the amount of the prepayment is equal to 10% or more of the limit
or, if less, the balance of the debenture 60,490 56,391 156,266 253,757 On
May 8, 2020, NextPlat Corp was approved for the US funded Payroll Protection Program, (“PPP”) loan. The loan was for $ 20,832 2 6 months 1 20,832 20,832 NEXTPLAT CORP AND SUBSIDIARIES NOTES TO CONSOLIDATED FINANCIAL STATEMENTS (CONTIN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2 - STOCKHOLDERS’ EQUITY Preferred
Stock We
have authorized 3,333,333 0.0001 No Common
Stock We
have authorized 50,000,000 0.0001 14,402,025 7,053,146 Capital
Structure On
May 28, 2021, the Company effected a reverse stock split of its common stock at a ratio of 1-for-5 1-for-5 Listing
on the Nasdaq Capital Market Our
common stock and warrants have been trading on the Nasdaq Capital Market under the symbols “NXPL” and “NXPLW,”
respectively, since January 21, 2022. Prior to January 21, 2022, our common stock and warrants were traded on the Nasdaq Capital Market
under the symbols “OSAT” and “OSATW,” respectively. December
2022 Private Placement of Common Stock (“December Offering”) On
December 9, 2022, the Company entered into a securities purchase agreement with certain institutional and accredited investors for the
sale by the Company in a private placement of 4,575,429 1.75 1.75 three years The
offering closed on December 14, 2022, and the Company received gross proceeds of approximately $ 8.0 On
December 9, 2022, the Company entered into placement agency agreement (the “Placement Agency Agreement”) with Dawson James
Securities, Inc. (“Dawson James”) pursuant to which Dawson James agreed to serve as lead or managing placement agent on a
best efforts, agency basis in connection with the private placement of the Units. The Company has agreed to pay Dawson James a placement
agent fee of 6% 3% 549,051 1.75 January
2022 Private Placement of Common Stock (“January Offering”) On
January 2, 2022, the Company finalized and closed a securities purchase agreement (the “Purchase Agreement”) in connection
with the sale in a private placement by the Company of 2,229,950 3.24 The
Company received gross proceeds from the sale of the common stock of $ 7,225,038 .
Legal and registration fees amounted to $ 220,000 ,
resulting in net proceeds of $ 7,005,038 .
Prior to the private placement close, proceeds of $ 1,400,000 ,
were received and recorded as a stock subscription payable, for the year ended December 31, 2021. The Company intended to use the proceeds
from the offering for general corporate purposes, including potential acquisitions and joint ventures. Approximately 73%
of funds raised were secured from existing shareholders
and from the members of the Company’s senior management and Board of Directors. June
2021 Public Offering (“June Offering”) On
June 2, 2021, through an upsized underwritten public offering of 2,880,000 5.00 14,404,666 In
connection with closing of the offering, the underwriter partially exercised its overallotment option and purchased an additional 432,000 5.0 5 0.01 4,320 432,000 2.2 NEXTPLAT CORP AND SUBSIDIARIES NOTES TO CONSOLIDATED FINANCIAL STATEMENTS (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3 – WARRANTS Underwriter
Warrants In
addition to, but separate from, the registered warrants included in the units sold in the June Offering, the Company issued 144,000 five 5.50 110% On
December 9, 2022, pursuant to the December Offering, the Company issued warrants to purchase 4,575,429 1.75 3 years Placement
Agent Warrants In
addition to, but separate from, the unregistered warrants included in the units sold in the December Offering, the Company issued 549,051 1.75 As
of December 31, 2022 and 2021, there were 549,051 144,000 A
summary of the status of the Company’s total outstanding warrants and changes during the year ended December 31, 2022 is as follows: SCHEDULE OF OUTSTANDING STOCK WARRANTS ACTIVITIES
Number of Warrants Weighted Average Exercise Price Weighted Average Remaining Contractual Life (Years)
Balance at January 1, 2021 800 $ 300.00 1.37
Granted 3,456,000 - -
Exercised (925,908 ) - -
Forfeited - - -
Cancelled (800 ) - -
Balance outstanding and exercisable at December 31, 2021 2,530,092 $ 5.00 4.42
Balance at January 1, 2022 2,530,092 $ 5.00 4.42
Granted 5,124,480 1.75 3.05
Exercised - - -
Forfeited - - -
Cancelled - - -
Balance outstanding and exercisable at December 31, 2022 7,654,572 $ 2.83 3.15 As
of December 31, 2022, and December 31, 2021, there were 7,654,572 2,530,092 As of December 31, 2022, the Company had registered warrants of 2,386,092 7,654,572 The Company determined that the warrants do not meet
the definition of liability under FASB ASC Topic 480 and therefore classified the warrants as equity instruments. NEXTPLAT CORP AND SUBSIDIARIES NOTES TO CONSOLIDATED FINANCIAL STATEMENTS (CONTIN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2 USD ($)</t>
        </is>
      </c>
      <c r="C1" s="2" t="inlineStr">
        <is>
          <t>Dec. 31, 2021 USD ($)</t>
        </is>
      </c>
    </row>
    <row r="2">
      <c r="A2" s="3" t="inlineStr">
        <is>
          <t>Current Assets</t>
        </is>
      </c>
      <c r="B2" s="4" t="inlineStr">
        <is>
          <t xml:space="preserve"> </t>
        </is>
      </c>
      <c r="C2" s="4" t="inlineStr">
        <is>
          <t xml:space="preserve"> </t>
        </is>
      </c>
    </row>
    <row r="3">
      <c r="A3" s="4" t="inlineStr">
        <is>
          <t>Cash</t>
        </is>
      </c>
      <c r="B3" s="5" t="n">
        <v>18891232</v>
      </c>
      <c r="C3" s="5" t="n">
        <v>17267978</v>
      </c>
    </row>
    <row r="4">
      <c r="A4" s="4" t="inlineStr">
        <is>
          <t>Accounts receivable, net</t>
        </is>
      </c>
      <c r="B4" s="6" t="n">
        <v>383786</v>
      </c>
      <c r="C4" s="6" t="n">
        <v>349836</v>
      </c>
    </row>
    <row r="5">
      <c r="A5" s="4" t="inlineStr">
        <is>
          <t>Inventory</t>
        </is>
      </c>
      <c r="B5" s="6" t="n">
        <v>1286612</v>
      </c>
      <c r="C5" s="6" t="n">
        <v>1019696</v>
      </c>
    </row>
    <row r="6">
      <c r="A6" s="4" t="inlineStr">
        <is>
          <t>Unbilled revenue</t>
        </is>
      </c>
      <c r="B6" s="6" t="n">
        <v>141702</v>
      </c>
      <c r="C6" s="6" t="n">
        <v>100422</v>
      </c>
    </row>
    <row r="7">
      <c r="A7" s="4" t="inlineStr">
        <is>
          <t>VAT receivable</t>
        </is>
      </c>
      <c r="B7" s="6" t="n">
        <v>432769</v>
      </c>
      <c r="C7" s="6" t="n">
        <v>491417</v>
      </c>
    </row>
    <row r="8">
      <c r="A8" s="4" t="inlineStr">
        <is>
          <t>Prepaid expenses – current portion</t>
        </is>
      </c>
      <c r="B8" s="6" t="n">
        <v>45679</v>
      </c>
      <c r="C8" s="6" t="n">
        <v>97068</v>
      </c>
    </row>
    <row r="9">
      <c r="A9" s="4" t="inlineStr">
        <is>
          <t>Other current assets</t>
        </is>
      </c>
      <c r="B9" s="4" t="inlineStr">
        <is>
          <t xml:space="preserve"> </t>
        </is>
      </c>
      <c r="C9" s="6" t="n">
        <v>48539</v>
      </c>
    </row>
    <row r="10">
      <c r="A10" s="4" t="inlineStr">
        <is>
          <t>Total Current Assets</t>
        </is>
      </c>
      <c r="B10" s="6" t="n">
        <v>21181780</v>
      </c>
      <c r="C10" s="6" t="n">
        <v>19374956</v>
      </c>
    </row>
    <row r="11">
      <c r="A11" s="4" t="inlineStr">
        <is>
          <t>Property and equipment, net</t>
        </is>
      </c>
      <c r="B11" s="6" t="n">
        <v>1245802</v>
      </c>
      <c r="C11" s="6" t="n">
        <v>1042859</v>
      </c>
    </row>
    <row r="12">
      <c r="A12" s="4" t="inlineStr">
        <is>
          <t>Right of use assets, net</t>
        </is>
      </c>
      <c r="B12" s="6" t="n">
        <v>854862</v>
      </c>
      <c r="C12" s="6" t="n">
        <v>22643</v>
      </c>
    </row>
    <row r="13">
      <c r="A13" s="4" t="inlineStr">
        <is>
          <t>Intangible assets, net</t>
        </is>
      </c>
      <c r="B13" s="6" t="n">
        <v>50001</v>
      </c>
      <c r="C13" s="6" t="n">
        <v>75000</v>
      </c>
    </row>
    <row r="14">
      <c r="A14" s="4" t="inlineStr">
        <is>
          <t>Equity method investment</t>
        </is>
      </c>
      <c r="B14" s="6" t="n">
        <v>5260525</v>
      </c>
      <c r="C14" s="4" t="inlineStr">
        <is>
          <t xml:space="preserve"> </t>
        </is>
      </c>
    </row>
    <row r="15">
      <c r="A15" s="4" t="inlineStr">
        <is>
          <t>Prepaid expenses – long term portion</t>
        </is>
      </c>
      <c r="B15" s="6" t="n">
        <v>49078</v>
      </c>
      <c r="C15" s="6" t="n">
        <v>49867</v>
      </c>
    </row>
    <row r="16">
      <c r="A16" s="4" t="inlineStr">
        <is>
          <t>Total Other Assets</t>
        </is>
      </c>
      <c r="B16" s="6" t="n">
        <v>6214466</v>
      </c>
      <c r="C16" s="6" t="n">
        <v>147510</v>
      </c>
    </row>
    <row r="17">
      <c r="A17" s="4" t="inlineStr">
        <is>
          <t>Total Assets</t>
        </is>
      </c>
      <c r="B17" s="6" t="n">
        <v>28642048</v>
      </c>
      <c r="C17" s="6" t="n">
        <v>20565325</v>
      </c>
    </row>
    <row r="18">
      <c r="A18" s="3" t="inlineStr">
        <is>
          <t>Current Liabilities</t>
        </is>
      </c>
      <c r="B18" s="4" t="inlineStr">
        <is>
          <t xml:space="preserve"> </t>
        </is>
      </c>
      <c r="C18" s="4" t="inlineStr">
        <is>
          <t xml:space="preserve"> </t>
        </is>
      </c>
    </row>
    <row r="19">
      <c r="A19" s="4" t="inlineStr">
        <is>
          <t>Accounts payable and accrued expenses</t>
        </is>
      </c>
      <c r="B19" s="6" t="n">
        <v>1518095</v>
      </c>
      <c r="C19" s="6" t="n">
        <v>1063344</v>
      </c>
    </row>
    <row r="20">
      <c r="A20" s="4" t="inlineStr">
        <is>
          <t>Contract liabilities</t>
        </is>
      </c>
      <c r="B20" s="6" t="n">
        <v>36415</v>
      </c>
      <c r="C20" s="6" t="n">
        <v>36765</v>
      </c>
    </row>
    <row r="21">
      <c r="A21" s="4" t="inlineStr">
        <is>
          <t>Note payable Coronavirus loans– current portion</t>
        </is>
      </c>
      <c r="B21" s="6" t="n">
        <v>60490</v>
      </c>
      <c r="C21" s="6" t="n">
        <v>56391</v>
      </c>
    </row>
    <row r="22">
      <c r="A22" s="4" t="inlineStr">
        <is>
          <t>Due to related party</t>
        </is>
      </c>
      <c r="B22" s="6" t="n">
        <v>28467</v>
      </c>
      <c r="C22" s="6" t="n">
        <v>35308</v>
      </c>
    </row>
    <row r="23">
      <c r="A23" s="4" t="inlineStr">
        <is>
          <t>Operating lease liabilities - current</t>
        </is>
      </c>
      <c r="B23" s="6" t="n">
        <v>208660</v>
      </c>
      <c r="C23" s="6" t="n">
        <v>19763</v>
      </c>
    </row>
    <row r="24">
      <c r="A24" s="4" t="inlineStr">
        <is>
          <t>Income taxes payable</t>
        </is>
      </c>
      <c r="B24" s="6" t="n">
        <v>94244</v>
      </c>
      <c r="C24" s="6" t="n">
        <v>56781</v>
      </c>
    </row>
    <row r="25">
      <c r="A25" s="4" t="inlineStr">
        <is>
          <t>Stock subscription payable</t>
        </is>
      </c>
      <c r="B25" s="4" t="inlineStr">
        <is>
          <t xml:space="preserve"> </t>
        </is>
      </c>
      <c r="C25" s="6" t="n">
        <v>1400000</v>
      </c>
    </row>
    <row r="26">
      <c r="A26" s="4" t="inlineStr">
        <is>
          <t>Liabilities from discontinued operations</t>
        </is>
      </c>
      <c r="B26" s="6" t="n">
        <v>112397</v>
      </c>
      <c r="C26" s="6" t="n">
        <v>112397</v>
      </c>
    </row>
    <row r="27">
      <c r="A27" s="4" t="inlineStr">
        <is>
          <t>Total Current Liabilities</t>
        </is>
      </c>
      <c r="B27" s="6" t="n">
        <v>2058768</v>
      </c>
      <c r="C27" s="6" t="n">
        <v>2780749</v>
      </c>
    </row>
    <row r="28">
      <c r="A28" s="3" t="inlineStr">
        <is>
          <t>Long Term Liabilities:</t>
        </is>
      </c>
      <c r="B28" s="4" t="inlineStr">
        <is>
          <t xml:space="preserve"> </t>
        </is>
      </c>
      <c r="C28" s="4" t="inlineStr">
        <is>
          <t xml:space="preserve"> </t>
        </is>
      </c>
    </row>
    <row r="29">
      <c r="A29" s="4" t="inlineStr">
        <is>
          <t>Notes payable Coronavirus – long term</t>
        </is>
      </c>
      <c r="B29" s="6" t="n">
        <v>156266</v>
      </c>
      <c r="C29" s="6" t="n">
        <v>253757</v>
      </c>
    </row>
    <row r="30">
      <c r="A30" s="4" t="inlineStr">
        <is>
          <t>Operating lease liabilities – long term</t>
        </is>
      </c>
      <c r="B30" s="6" t="n">
        <v>649895</v>
      </c>
      <c r="C30" s="4" t="inlineStr">
        <is>
          <t xml:space="preserve"> </t>
        </is>
      </c>
    </row>
    <row r="31">
      <c r="A31" s="4" t="inlineStr">
        <is>
          <t>Total Liabilities</t>
        </is>
      </c>
      <c r="B31" s="6" t="n">
        <v>2864929</v>
      </c>
      <c r="C31" s="6" t="n">
        <v>3034506</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3,333,333 shares authorized)</t>
        </is>
      </c>
      <c r="B34" s="4" t="inlineStr">
        <is>
          <t xml:space="preserve"> </t>
        </is>
      </c>
      <c r="C34" s="4" t="inlineStr">
        <is>
          <t xml:space="preserve"> </t>
        </is>
      </c>
    </row>
    <row r="35">
      <c r="A35" s="4" t="inlineStr">
        <is>
          <t>Common stock, ($0.0001 par value; 50,000,000 shares authorized, 14,402,025 and 7,053,146 shares issued and outstanding as of December 31, 2022, and 2021, respectively)</t>
        </is>
      </c>
      <c r="B35" s="6" t="n">
        <v>1440</v>
      </c>
      <c r="C35" s="6" t="n">
        <v>705</v>
      </c>
    </row>
    <row r="36">
      <c r="A36" s="4" t="inlineStr">
        <is>
          <t>Additional paid-in capital</t>
        </is>
      </c>
      <c r="B36" s="6" t="n">
        <v>56963200</v>
      </c>
      <c r="C36" s="6" t="n">
        <v>39513093</v>
      </c>
    </row>
    <row r="37">
      <c r="A37" s="4" t="inlineStr">
        <is>
          <t>Accumulated deficit</t>
        </is>
      </c>
      <c r="B37" s="6" t="n">
        <v>-31146804</v>
      </c>
      <c r="C37" s="6" t="n">
        <v>-21986215</v>
      </c>
    </row>
    <row r="38">
      <c r="A38" s="4" t="inlineStr">
        <is>
          <t>Accumulated other comprehensive (loss) income</t>
        </is>
      </c>
      <c r="B38" s="6" t="n">
        <v>-40717</v>
      </c>
      <c r="C38" s="6" t="n">
        <v>3236</v>
      </c>
    </row>
    <row r="39">
      <c r="A39" s="4" t="inlineStr">
        <is>
          <t>Total Stockholders’ Equity</t>
        </is>
      </c>
      <c r="B39" s="6" t="n">
        <v>25777119</v>
      </c>
      <c r="C39" s="6" t="n">
        <v>17530819</v>
      </c>
    </row>
    <row r="40">
      <c r="A40" s="4" t="inlineStr">
        <is>
          <t>Total Liabilities and Stockholders’ Equity</t>
        </is>
      </c>
      <c r="B40" s="5" t="n">
        <v>28642048</v>
      </c>
      <c r="C40" s="5" t="n">
        <v>20565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4 – STOCK-BASED COMPENSATION For
the years ended December 31, 2022 and 2021, stock-based compensation expense recognized in SG&amp;A expenses was $ 2,973,234 3,758,424 Stock
Award Plans The
Company maintains stock incentive plans to attract, motivate and retain management, key employees, directors, and consultants. These
plans provide for discretionary awards of, among others, stock options, stock awards, stock unit awards, and stock appreciation rights
to participants (collectively, share-based awards). Restricted
Stock Awards The
following table summarizes our restricted stock awards activity: SCHEDULE OF AGGREGATE RESTRICTED STOCK AWARDS AND RESTRICTED STOCK UNIT ACTIVITY
Number of Units Weighted Average Grant-Date Fair Value
Outstanding as of December 31, 2020 - -
Granted 1,506,000 4.13
Vested (633,889 ) 3.94
Forfeited (4,611 ) 3.81
Outstanding as of December 31, 2021 867,500 4.20
Granted 136,000 2.72
Vested (543,500 ) 3.78
Forfeited - -
Outstanding as of December 31, 2022 460,000 4.32 As
of December 31, 2022, there was approximately $ 2.3 1.4 Stock
Options Stock
options outstanding at December 31, 2022 and 2021, as disclosed in the below table, have approximately ($ 6.1 )
million and ($ 2.8 )
million of intrinsic value, respectively. A
summary of the status of the Company’s outstanding stock options and changes during the years ended December 31, 2022 and 2021,
is as follows: SCHEDULE
OF STOCK BASED COMPENSATION
Number of Options Weighted Average Exercise Price Weighted Average Grant Date Fair Value Weighted Average Remaining Contractual Life (Years)
Balance at January 1, 2021 599,092 $ 2.35 $ - 9.91
Granted 1,650,000 $ 5.24 $ 3.23 5.31
Exercised (19,200 ) $ 1.00 $ - -
Cancelled (50,000 ) $ 1.25 $ - -
Expired - $ - $ - -
Balance outstanding at December 31, 2021 2,179,892 $ 4.54 $ 2.44 5.93
Options exercisable at December 31, 2021 929,892 $ 3.53 $ 1.37 7.36
Balance at January 1, 2022 2,179,892 $ 4.54 $ 2.44 5.93
Granted 190,000 $ 1.92 $ 1.43 6.85
Exercised - $ - $ - -
Cancelled (250,000 ) $ 5.35 $ - -
Expired (191 ) $ - $ - -
Balance outstanding at December 31, 2022 2,119,701 $ 4.16 $ 2.25 5.23
Options exercisable at December 31, 2022 1,259,701 $ 3.51 $ 1.68 6.25 For the year ended December 31, 2021, the Company
granted 1,650,000 2.89 3.24 3.81 5.37 75 80 5 10 0.28%. For the year ended December 31, 2022, the Company
granted 190,000 1.10 1.92 1.71 2.20 75% - 100 5 10 2.66 4.39 As of December 31, 2022, there was approximately $ 2.7 3.73 NEXTPLAT
CORP AND SUBSIDIARIES NOTES
TO CONSOLIDATED FINANCIAL STATEMENTS (CONTIN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 10.0 35 21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or possibly eliminated, based on the Code. The Company has also, not completed its
review of NOL’s pertaining to years the Company was known as “Silver Horn Mining Ltd.” and “Great West Resources,
Inc.”, which may not be available due to IRC Section 382 and because of a change in business line that may eliminate NOL’s
associated with ““Silver Horn Mining Ltd.” and “Great West Resources, Inc.” The company has also not reviewed
the impact relating to “Recent Events” for its IRC Section 382 possible NOL’s limitation. The
components of earnings before income taxes for the years ended December 31, 2022 and 2021 were as follows: SUMMARY
OF COMPONENTS OF EARNINGS BEFORE INCOME TAXES
2022 2021
Year
Ended
December
31,
2022 2021
Net loss after loss in equity method investment and before income taxes:
Domestic $ (9,449,000 ) $ (8,188,000 )
Foreign 362,000 80,000
Income
(loss) before income taxes $ (9,087,000 ) $ (8,108,000 ) Income
tax provision (benefit) consists of the following for the years ended December 31, 2022 and 2021: SUMMARY
OF COMPONENTS OF INCOME TAX PROVISION (BENEFIT)
2022 2021
Year
Ended
December
31,
2022 2021
Income
tax provision (benefit):
Current
Federal $ - $ -
State - -
Foreign 87,000 15,000
Total
current 87,000 15,000
Deferred:
Federal - -
State - -
Foreign - -
Total
deferred - -
Total
income tax provision (benefit) $ 87,000 $ 15,000 The
Company’s wholly owned subsidiary, GTC, is a United Kingdom (“UK”) Limited Company and files tax returns in the UK.
Its estimated tax liability for December 31, 2022 and 2021 is approximately $ 87,000 15,000 NEXTPLAT
CORP AND SUBSIDIARIES NOTES
TO CONSOLIDATED FINANCIAL STATEMENTS (CONTINUED) NOTE
15 – INCOME TAXES (CONTINUED) A
reconciliation of the income tax provision (benefit) by applying the statutory United States federal income tax rate to income (loss)
before income taxes is as follows: SUMMARY
OF EFFECTIVE TAX RATE AND STATUTORY FEDERAL RATE
Year
Ended December 31,
2022 2021
$ $
Federal
income tax provision (benefit) at statutory rate $ (1,984,000 ) $ 1,736,000
State
tax expense net of federal tax benefit (411,000 ) 211,000
State
tax expense federal impact 45,000 29,000
Non-deductible
expenses - (320,000 )
State
rate change adjustment (214,000 ) (138,000 )
Foreign
taxes at rate different than US Taxes 87,000 (2,000 )
Other
true-ups 106,000 188,000
Change
in valuation allowance 2,458,000 (1,689,000 )
Income
tax provision (benefit) $ 87,000 $ 15,000 Deferred
tax assets and liabilities are provided for significant income and expense items recognized in different years for tax and financial
reporting purposes. Temporary differences, which give rise to a net deferred tax asset is as follows: SCHEDULE
OF DEFERRED TAX ASSETS AND LIABILITIES
December
31, 2022 December
31, 2021
Deferred
tax assets:
Net
operating loss carryforward $ 3,658,000 $ 2,455,000
Property
plant and equipment and intangibles asset 130,000 132,000
Equity method investment loss 441,000 -
Stock-based
compensation 1,949,000 1,133,000
Total
deferred tax assets $ 6,178,000 $ 3,720,000
Deferred
tax liabilities:
Book
basis of property and equipment in excess of tax basis $ - $ -
Total
deferred tax liabilities $ - $ -
Net
deferred tax asset before valuation allowance $ 6,178,000 $ 3,720,000
Less:
valuation allowance (6,178,000 ) (3,720,000 )
Net
deferred tax asset $ - $ - The net operating loss carryforward increased from approximately $ 10.2 14.8 2.5 14.8 2.9 expire in 2036 11.9 NEXTPLAT
CORP AND SUBSIDIARIES NOTES
TO CONSOLIDATED FINANCIAL STATEMENTS (CONTINUED) NOTE
15 – INCOME TAXES (CONTINUED) The
Internal Revenue Code includes a provision, referred to as Global Intangible Low-Taxed Income (“GILTI”), which provides for
a 10.5 The
Company is subject to taxation in the U.S. and various states and foreign jurisdictions. U.S. federal income tax returns for 2018 and
after remain open to examination. We and our subsidiaries are also subject to income tax in multiple states and foreign jurisdictions.
Generally, foreign income tax returns after 2017 remain open to examination. No income tax returns are currently under examination. As
of December 31, 2022 and 2021, the Company does not have any unrecognized tax benefits, and continues to monitor its current and prior
tax positions for any changes. The Company recognizes penalties and interest related to unrecognized tax benefits as income tax expense.
For the years ended December 31, 2022 and 2021,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COVID-19 In
March 2020, the World Health Organization declared the outbreak of a novel coronavirus (“COVID-19”) a global pandemic prompting
government-imposed quarantines, suspension of in-person attendance of academic programs, and cessation of certain travel and business
closures. The United States has entered a recession as a result of the COVID-19 pandemic, which may prolong and exacerbate the negative
impact on us. Although we expect the availability of vaccines and various treatments with respect to COVID-19 to have an overall positive
impact on business conditions in the aggregate over time, the exact timing of these positive developments is uncertain. In December 2020,
the United States began distributing two vaccines that, in addition to other vaccines under development, are expected to help to reduce
the spread of the coronavirus that causes COVID-19 once they are widely distributed. If the vaccines prove less effective than currently
understood by the scientific community and the United States Food and Drug Administration, or if there are problems with the acceptance,
availability, timing or other difficulties with widely distributing the vaccines, the pandemic may last longer, and could continue to
impact our business for longer, than we currently expect. In response to COVID-19, governmental authorities have implemented numerous
measures to try to contain the virus, such as travel bans and restrictions, prohibitions on group events and gatherings, shutdowns of
certain businesses, curfews, shelter in place orders and recommendations to practice social distancing. Although many governmental measures
have had specific expiration dates, some of those measures have already been extended more than once, and there is considerable uncertainty
regarding the duration of such measures and the implementation of any potential future measures, especially if cases increase again across
the United States, with the potential for additional challenges resulting from the emergence of new variants of COVID-19, some of which
may be more transmissible than the initial strain. Such measures have impacted, and may continue to affect, our workforce, operations,
suppliers and customers. We reduced the size of our workforce following the onset of COVID-19 and may need to take additional actions
to further reduce the size of our workforce in the future; such reductions incur costs, and we can provide no assurance that we will
be able to rehire our workforce in the event our business experiences a subsequent recovery. We took steps to curtail our operating expenses
and conserve cash. We may elect or need to take additional remedial measures in the future as the information available to us continues
to develop, including with respect to our workforce, relationships with our third-party vendors, and our customers. There is no certainty
that the remedial measures we have implemented to date, or any additional remedial steps we may take in the future, will be sufficient
to mitigate the risks posed by COVID-19. Further, such measures could potentially materially adversely affect our business, financial
condition and results of operations and create additional risks for us. Any escalation of COVID-19 cases across many of the markets we
serve could have a negative impact on us. Specifically, we could be adversely impacted by limitations on our employees to perform their
work due to illness caused by the pandemic or local, state, or federal orders requiring our stores to close or employees to remain at
home; limitation of carriers to deliver our product to customers; product shortages; limitations on the ability of our customers to conduct
their business and purchase our products and services; and limitations on the ability of our customers to pay us in a timely manner.
These events could have a material, adverse effect on our results of operations, cash flows and liquidity. NEXTPLAT
CORP AND SUBSIDIARIES NOTES
TO CONSOLIDATED FINANCIAL STATEMENTS (CONTINUED) NOTE
16 - COMMITMENTS AND CONTINGENCIES (CONTINUED) The
ultimate magnitude of COVID-19, including the full extent of the material negative impact on our financial and operational results, will
depend on future developments. The resumption of our normal business operations may be delayed or constrained by lingering effects of
COVID-19 on our customers, suppliers and/or third-party service providers. Furthermore, the extent to which our mitigation efforts are
successful, if at all, is not currently ascertainable. Due to the daily evolution of the COVID-19 pandemic and the responses to curb
its spread, we cannot predict the full impact of the COVID-19 pandemic on our business and results of operations, but our business, financial
condition, results of operations and cash flows have already been materially adversely impacted, and we anticipate they will continue
to be adversely affected by the COVID-19 pandemic and its negative effects on global economic conditions. Any recovery from the COVID-19
pandemic and related economic impact may also be slowed or reversed by a variety of factors, such as any increase in COVID-19 infections.
Even after the COVID-19 pandemic has subsided, we may continue to experience adverse impacts to our business as a result of its national
and, to some extent, global economic impact, including the current recession and any recession that may occur in the future. The
success of our business depends on our global operations, including our supply chain and consumer demand, among other things. As a result
of COVID-19, we have experienced shortages in inventory due to manufacturing issues, a reduction in the volume of sales in some parts
of our business, such as rental sales and direct website sales, and a reduction in personnel due to lockdown related issues. Our results
of operations for years ended December 31, 2022 and for the year ended December 31, 2021, reflect this impact; however, we expect that
this trend may continue, and the full extent of the impact is unknown. In recent months, some governmental agencies in the US and Europe,
where we produce the largest percentage of our sales, have lifted certain restrictions. However, if customer demand continues to be low,
our future equipment sales, subscriber activations and sales margin will be impacted. Litigation On June 22, 2021, Thomas Seifert’s
employment as the Company’s Chief Financial Officer was terminated for cause. Mr. Seifert asserts that the termination was not for
cause and that he is owed all compensation payable under his employment agreement executed in June 2021. The Company’s position
is that Mr. Seifert is not owed any additional consideration or compensation relating to his prior service with the Company or arising
under any employment agreement. The Company believes it has adequate defenses to any such claims. The Company has determined to initiate
litigation against Mr. Seifert asserting a number of claims including, but not limited to, rescission of the employment agreement, fraud
in the inducement in connection with the execution of the employment agreement, and breach of the fiduciary duties of good faith and loyalty.
The Company does not expect to seek substantial monetary relief in the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 NEXTPLAT
CORP AND SUBSIDIARIES NOTES
TO CONSOLIDATED FINANCIAL STATEMENTS (CONTIN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t>
        </is>
      </c>
      <c r="B3" s="4" t="inlineStr">
        <is>
          <t xml:space="preserve"> </t>
        </is>
      </c>
    </row>
    <row r="4">
      <c r="A4" s="4" t="inlineStr">
        <is>
          <t>LEASE OBLIGATIONS</t>
        </is>
      </c>
      <c r="B4" s="4" t="inlineStr">
        <is>
          <t xml:space="preserve">NOTE
17 - LEASE OBLIGATIONS The Company has entered into a
number of lease arrangements under which the Company is the lessee. These leases are classified as operating leases. In addition, the
Company has elected the short-term lease practical expedient in ASC Topic 842 related to real estate leases with terms of one year. The
following is a summary of the Company’s lease arrangements. Operating
Lease Agreements On
December 2, 2021, the Company entered into a 62-month lease for 4,141 186,345 3 For
our facilities in Poole, England, we rent office and warehouse space of approximately 2,660 30,000 37,107 1.2369 The
Florida lease does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The
rate implicit to the Florida lease is not readily determinable, and we therefore use our incremental borrowing rate to determine the
present value of the lease payments. The weighted average incremental borrowing rate used to determine the initial value of right of
use (ROU) assets and lease liabilities during the year ended December 31, 2022 was 3.75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NEXTPLAT
CORP AND SUBSIDIARIES NOTES
TO CONSOLIDATED FINANCIAL STATEMENTS (CONTINUED) NOTE
17 - LEASE OBLIGATIONS (CONTINUED) We
recognized lease costs associated with all leases as follows: SCHEDULE
OF LEASE COST
2022 2021
For the Year Ended December 31,
2022 2021
Operating lease cost:
Fixed rent expense $ 100,818 $ 35,112
Total Lease Costs $ 100,818 $ 35,112 Supplemental
cash flow information related to leases was as follows: SCHEDULE
OF CASH FLOW INFORMATION RELATED TO LEASES
2022 2021
For the Year Ended December 31,
2022 2021
Cash paid for amounts included in the measurement of lease liabilities:
Operating cash flows from operating leases $ 101,471 $ 32,936
Total cash paid for lease liabilities $ 101,471 $ 32,936 Supplemental
balance sheet information related to leases was as follows: SCHEDULE
OF BALANCE SHEET INFORMATION RELATED TO LEASES
December 31, 2022 December 31, 2021
Operating leases:
Operating lease right-of-use assets, net $ 854,862 $ 22,643
Operating lease liabilities:
Current portion 208,660 19,763
Long-term portion 649,895 -
$ 858,555 $ 19,763
Weighted average remaining lease term (years) 5.50 0.58
Weighted average discount rate 3.75 % 6.00 % Future
minimum lease payments are as follows: SCHEDULE
OF FUTURE MINIMUM LEASE PAYMENT
Minimum
Lease
Years
Ending December 31, Payment
2023 $ 211,059
2024 194,814
2025 200,659
2026 206,679
2027 122,870
Total
undiscounted future non-cancelable minimum lease payments 936,081
Less:
Imputed interest (77,526 )
Present value of
lease liabilities $ 858,555
Weighted average
remaining term 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8 – RELATED PARTY TRANSACTIONS As
of December 31, 2022, the accounts payable due to related party includes $ 21,617 720 6,130 28,467 35,308 The
Company uses an American Express account for Orbital Satcom Corp and an American Express account for GTC, both in the name of David Phipps
who personally guarantees the balance owed. NEXTPLAT CORP AND SUBSIDIARIES NOTES TO CONSOLIDATED FINANCIAL STATEMENTS (CONTINUED) NOTE 18 – RELATED PARTY TRANSACTIONS (CONTINUED) For
the year ended December 31, 2022 and 2021, the Company employed five individuals related to Mr. Phipps who earned gross wages totaling
$ 55,786 188,384 On
July 12, 2022, the Company hired Lauren Sturges Fernandez, the spouse of Mr. Fernandez, as Manager of Digital Assets. Mrs. Fernandez
is an at-will employee with an annual salary of $ 95,000 .
On September 22, 2022, Mrs. Fernandez’s title was changed to Chief of Staff and Special Assistant to the Chairman of the Board,
her salary remains the same. Previously Mrs. Fernandez was a consultant and earned compensation for her services of $ 10,995 ,
for the year ended December 31, 2022. January
Offering. 7.2 73 SCHEDULE
OF RELATED PARTY TRANSACTION INVESTMENT
Investor Position held at NextPlat Shares of Common Aggregate
Charles M. Fernandez Executive Chairman and Chief Executive Officer 679,013 $ 2,200,002
David Phipps Director and President of Orbsat. Chief Executive Officer of Global Operations 46,297 $ 150,002
Douglas Ellenoff Vice Chairman and Chief Business Development Strategist 46,297 $ 150,002
Louis Cusimano Director 15,433 $ 50,003
Paul R. Thomson Senior Vice President – Mergers, Acquisitions and Special Projects 15,433 $ 50,003 On January 20, 2022, the Company appointed Rodney Barreto,
to its Board. Mr. Barreto was a participant of the January offering and purchased 370,701 3.24 1.2 17 Progressive
Care Inc 2.79 2.3 1 400,000 105,000 45,653 18,261 18,261 1-for-200 reverse stock split Next
Borough Capital Fund, LP. Board Next Borough Fund Next Borough Manager 33 5 December
Offering. 4,575,429 0.0001 1.75 1.75 three years 48 8.0
Investor Position held at NextPlat Shares of Common Warrants to purchase Common Stock Aggregate
eAperion Partners LLC, principal Charles M. Fernandez Executive Chairman and Chief Executive Officer 1,085,714 1,085,714 $ 1,900,000
David Phipps Director and President of NextPlat. Chief Executive Officer of Global Operations 28,500 28,500 $ 49,875
RLB Market Investments LLC, principal, Rodney Barreto Director 1,085,714 1,085,714 $ 1,900,000 NEXTPLAT
CORP AND SUBSIDIARIES NOTES
TO CONSOLIDATED FINANCIAL STATEMENTS (CONTIN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19 - CONCENTRATIONS Customers: Amazon
accounted for 54.3 63.6 10 Suppliers: The
following table sets forth information as to each supplier that accounted for 10% or more of the Company’s purchases for the years
ended December 31, 2022 and 2021. SCHEDULE OF CONCENTRATION RISK
December
31, 2022 December
31, 2021
Network
Innovations $ 979,884 11.2 % $ 658,642 10.6 %
Garmin $ 1,821,158 20.9 % $ 1,102,230 17.7 %
Globalstar
Europe $ 635,053 7.3 % $ 725,315 11.6 %
SatCom
Global $ 743,883 8.5 % $ 973,652 15.6 %
Cygnus
Telecom $ 1,837,273 21.1 % $ 800,008 12.8 % Geographic The
following table sets forth revenue as to each geographic location, for the years ended December 31, 2022 and 2021: SCHEDULE OF REVENUE FROM EACH GEOGRAPHIC LOCATION
Year Ended December 31, 2022 Year Ended December 31, 2021
Europe $ 8,617,880 73.7 % $ 5,146,336 66.5 %
North America 2,150,742 18.3 % 1,776,288 22.9 %
South America 45,027 0.4 % 37,139 0.5 %
Asia &amp; Pacific 760,447 6.5 % 695,770 9.0 %
Africa 136,046 1.1 % 84,377 1.1 %
Revenue $ 11,710,142 100 % $ 7,739,910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On January 5, 2023, the
Company received notice from The Nasdaq Stock Market, Inc. (“Nasdaq”) that we are out of compliance with the Nasdaq
rules for continued listing (Listing Rules 5620(a) and 5810(c)(2)(G)) as a result of our failure to hold an annual meeting of
shareholders within twelve months of the end of its fiscal year ended December 31, 2021. The Company submitted a plan of compliance
in response to the notice, which Nasdaq accepted, and was granted an exception of up to May 31, 2023, to regain compliance. On
January 27, 2023, the Company issued a press release (a copy of which is furnished herewith as exhibit 99.1) announcing that its 2023
Annual Meeting of Stockholders (“2023 Annual Meeting”) will be held on Wednesday, May 31, 2023. The 2023 Annual Meeting will
be a completely virtual meeting conducted via webcast. The close of business on April 3, 2023, shall be the record date for the determination
of stockholders entitled to notice of and to vote during the 2023 Annual Meeting and any adjournment thereof. On
February 17, 2023 the Company entered into a master intercompany note with and between its subsidiaries, Orbital Satcom Corp. and Global
Telesat Communications Limited (individually, “the Payor” or “the Payee”), under which all intercompany loans
and advances are payable on demand. Each Payor promises also to pay interest, if any, on the unpaid principal amount of all such loans
and advances in like money at said location from the date of such loans and advances until paid at such rate per annum as shall be agreed
upon from time to time by such Payor and such Pay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Organization
and Description of Business NextPlat
Corp (the “Company”) was formerly Orbsat Corp (“NextPlat”), a Nevada corporation. Leveraging the e-commerce
experience of the Company’s management team and the Company’s existing e-commerce platforms, the Company has embarked
upon the rollout of a state-of-the-art e-commerce platform to collaborate with businesses to optimize their ability to sell their
goods online, domestically, and internationally, and enabling customers and partners to optimize their e-commerce presence and
revenue, which we expect will become the focus of the Company’s business in the future. Historically, the business of NextPlat
has been, the provision of a comprehensive array of Satellite Industry communication services, and related equipment sales. As
detailed in Online Storefronts and E-Commerce Platforms below, the Company operates two main e-commerce websites as well as 25
third-party e-commerce storefronts platforms such as Alibaba, Amazon and Walmart. These e-commerce venues form an effective global
network serving thousands of consumers, enterprises, and governments. NextPlat has announced its intention to broaden its e-commerce
platform and is implementing comprehensive systems upgrade to support this initiative. The Company has also begun the design and
development of a next generation platform for digital assets built for Web3 (an internet service built using decentralized
blockchains). This new platform (“NextPlat Digital”) is currently in the design and development phase and will enable
the use of a range of digital assets, such as non-fungible tokens (“NFTs”), in e-commerce and in community-building
activities.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Orbital
Satcom Corp,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NEXTPLAT CORP AND SUBSIDIARIES NOTES TO CONSOLIDATED FINANCIAL STATEMENTS (CONTINUED) NOTE 1 - BASIS OF PRESENTATION AND SUMMARY OF
SIGNIFICANT ACCOUNTING POLICIES (CONTINUED) On
March 24, 2021, the Company’s shareholders via majority shareholder consent authorized a stock split not to exceed 1-for-5 reverse
stock split. A definitive Information Statement relating to the shareholder consent was filed with the SEC on March 13, 2021. The Company’s
Board of Directors (the “Board”) subsequently approved the 1-for-5 reverse stock split. The Company filed a Certificate of
Change to its Amended and Restated Articles of Incorporation to effect a reverse stock split of its issued and outstanding common stock,
at a ratio of 1-for-5 On
December 16, 2021, at the Annual Meeting of Stockholders (the “Annual Meeting”) of the Company the stockholders approved
certificate of amendment to the Company’s Amended and Restated Articles of Incorporation changing the Company’s name to NextPlat
Corp. The Name Change Amendment was filed on January 18, 2022, and the Company’s name change from Orbsat Corp to NextPlat Corp
was effective as of January 21, 2022. Effective
January 21, 2022, the trading symbol for the Company’s common stock, par value $ 0.0001 On
June 22, 2022, NextPlat B.V. (“NXPLBV”) was formed in Amsterdam, Netherlands, as a wholly owned subsidiary of NextPlat Corp.
Presently, NXPLBV does not have any active operations. On
September 2, 2022, the Company closed a transaction with Progressive Care Inc. (OTCQB: RXMD) (“Progressive Care”), pursuant
to which we purchased 3,000 2,000 6.0 Each
share of Series B Preferred Stock votes as a class with the common stock of Progressive Care, and has 500 500 2,000 Following
the consummation of the Unit Purchase, our Chairman and Chief Executive Officer, Charles M. Fernandez, and our board member, Rodney Barreto,
were appointed to Progressive Care’s Board of Directors, with Mr. Fernandez appointed to serve as Chairman of Progressive Care’s
Board of Directors and Mr. Barreto appointed to serve as a Vice Chairman of Progressive Care’s Board of Directors. On November
11, 2022, the Progressive Care board of directors elected Mr. Fernandez to serve as the Chief Executive Officer of Progressive Care. In
addition, on September 2, 2022, NextPlat, Charles Fernandez, Rodney Barreto and certain other purchasers purchased from Iliad Research
and Trading, L.P. (“Iliad”) a Secured Convertible Promissory Note, dated March 6, 2019, made by Progressive Care to Iliad
(the “Note”). The accrued and unpaid principal and interest under the note at the time of the purchase was approximately
$ 2.8 2.3 1.0 400,000 In
connection with the Note Purchase, NextPlat, Messrs. Fernandez and Barreto and the other purchasers of the Note entered into a Debt
Modification Agreement with Progressive Care. Pursuant to the Debt Modification Agreement, the interest rate under the Note was
reduced from 10 5 4.00 105,000 45,653 18,261 18,261 On November 16, 2022, the Company
entered into a Securities Purchase Agreement (the “SPA”) with Progressive Care, pursuant to which the Company has agreed to
purchase, from time to time during the three year term of the SPA, up to an aggregate of $ 10.0 1.0 In addition, at the closing of
each purchase under the SPA, the Company and Progressive will enter into a Registration Rights Agreement (each, a “Registration
Rights Agreement”) pursuant to which Progressive Care will agree to register the shares of Progressive common stock issuable upon
conversion in full of the Debentures purchased by the Company at such closing. In accordance with
the form of Debenture to be used for each purchase under the SPA, each Debenture will be convertible at any time, upon the Company’s
election, to shares of Progressive Care’s common stock at a conversion price of $ 6.0
( each
Debenture will mature on the third anniversary of its issuance and bear interest at 5.0% per annum, payable quarterly. At the Company’s
election, interest can be paid in cash, shares of Progressive Care’s common stock, or some combination thereof. Progressive Care
has the right to prepay the Debenture at any time provided that it gives the Company seven (7) business days advance written notice,
during which time the Company could elect to convert the Debenture to Progressive Care’s common stock. Upon the prepayment of a
Debenture, Progressive Care will pay the Company an amount equal to the sum of: (i) all outstanding principal under such Debenture, plus
(ii) all accrued and unpaid interest under such Debenture through the prepayment date, multiplied by (iii) 110%. While amounts are outstanding
under a Debenture, Progressive Care will be subject to certain restrictive covenants, including with respect to the incurrence of indebtedness,
the imposition of liens on Progressive Care’s assets, changes to the Progressive Care’s organization documents, etc. In connection with
the SPA, on November 16, 2022, the Company entered into a Security Agreement (the “Security Agreement”) with Progressive
Care and its subsidiaries, Touchpoint RX, LLC, a Florida limited liability company (“Touchpoint”), Family Physicians RX,
Inc., a Florida corporation (“FPRX”), and ClearMetrX Inc., a Florida corporation (“ClearMetrX” and collectively
with Progressive, Touchpoint and FPRX, the “Borrower Parties”). Pursuant to the Security Agreement, the Borrower Parties
granted the Company a security interest in all of their respective assets to secure Progressive Care’s obligations under the Debentures.</t>
        </is>
      </c>
    </row>
    <row r="5">
      <c r="A5" s="4" t="inlineStr">
        <is>
          <t>Discontinued Operations</t>
        </is>
      </c>
      <c r="B5" s="4" t="inlineStr">
        <is>
          <t xml:space="preserve">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The
remaining liabilities for discontinued operations are presented in the consolidated balance sheets under the caption “Liabilities
from discontinued operation” and relates to the discontinued operations of developing and manufacturing of energy saving and fuel-efficient
products and services. The carrying amounts of the major classes of these liabilities as of December 31, 2022, and 2021 are summarized
as follows: SUMMARY OF CARRYING AMOUNT OF MAJOR CLASSES OF LIABILITIES
December
31, 2022 December
31, 2021
Assets
of discontinued operations $ - $ -
Liabilities
Accounts
payables and accrued expenses $ (112,397 ) $ (112,397 )
Liabilities
from discontinued operations $ (112,397 ) $ (112,397 ) </t>
        </is>
      </c>
    </row>
    <row r="6">
      <c r="A6" s="4" t="inlineStr">
        <is>
          <t>Basis of Presentation and Principles of Consolidation</t>
        </is>
      </c>
      <c r="B6" s="4" t="inlineStr">
        <is>
          <t xml:space="preserve">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 owned subsidiaries,
Orbital Satcom Corp, (“Orbital Satcom”), Global Telesat Communications Limited, (“GTC”) and NextPlat B.V. (“NXPLBV”).
All material intercompany balances and transactions have been eliminated in consolidation. </t>
        </is>
      </c>
    </row>
    <row r="7">
      <c r="A7" s="4" t="inlineStr">
        <is>
          <t>Liquidity</t>
        </is>
      </c>
      <c r="B7" s="4" t="inlineStr">
        <is>
          <t xml:space="preserve">Liquidity June
2021 Public Offering As
an early-stage growth company, NextPlat’s ability to access capital is critical. On June 2, 2021, through an upsized underwritten
public offering of 2,880,000 5.00 14,404,666 Stockholders’ Equity, In
connection with closing of the June Offering, the Underwriter partially exercised its overallotment option and purchased an additional
432,000 0.01 5.00 5 4,320 432,000 2,155,680 January
2022 Private Placement of Common Stock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The
closing of the December Offering occurred on January 5, 2022. The Company received gross proceeds from the sale of the common stock in
the December Offering of approximately $ 7.2 December
2022 Private Placement of Common Stock On
December 9, 2022, the Company entered into a securities purchase agreement with certain institutional and accredited investors for the
sale by the Company in a private placement of 4,575,429 1.75 1.75 three years On
December 9, 2022, the Company entered into placement agency agreement (the “Placement Agency Agreement”) with Dawson James
Securities, Inc. (“Dawson James”). The Company has agreed to pay Dawson James a placement agent fee of 6 3 549,051 1.75 100,000 The
offering closed on December 14, 2022, and the Company received gross proceeds of approximately $ 8.0 As
of the date of this report,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 </t>
        </is>
      </c>
    </row>
    <row r="8">
      <c r="A8" s="4" t="inlineStr">
        <is>
          <t>Use of Estimates</t>
        </is>
      </c>
      <c r="B8" s="4"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and common stock and options issued for services, receivables, the useful lives of property and equipment, and intangible
assets, the estimate of the fair value of the lease liability and related right of use assets and the estimates of the valuation allowance
on deferred tax assets. </t>
        </is>
      </c>
    </row>
    <row r="9">
      <c r="A9" s="4" t="inlineStr">
        <is>
          <t>Reclassification</t>
        </is>
      </c>
      <c r="B9" s="4" t="inlineStr">
        <is>
          <t xml:space="preserve">Reclassification Certain
prior year amounts have been reclassified for consistency with the current year presentation. These reclassifications had no effect on
the reported results of operations. </t>
        </is>
      </c>
    </row>
    <row r="10">
      <c r="A10" s="4" t="inlineStr">
        <is>
          <t>Cash and Cash Equivalents</t>
        </is>
      </c>
      <c r="B10" s="4" t="inlineStr">
        <is>
          <t>Cash
and Cash Equivalents 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 250,000 250,000 18,290,725</t>
        </is>
      </c>
    </row>
    <row r="11">
      <c r="A11" s="4" t="inlineStr">
        <is>
          <t>Accounts Receivable and Allowance for Doubtful Accounts</t>
        </is>
      </c>
      <c r="B11" s="4" t="inlineStr">
        <is>
          <t xml:space="preserve">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December 31, 2022, and 2021, there is an allowance for doubtful
accounts of $ 0 0 </t>
        </is>
      </c>
    </row>
    <row r="12">
      <c r="A12" s="4" t="inlineStr">
        <is>
          <t>Inventories</t>
        </is>
      </c>
      <c r="B12" s="4" t="inlineStr">
        <is>
          <t xml:space="preserve">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t>
        </is>
      </c>
    </row>
    <row r="13">
      <c r="A13" s="4" t="inlineStr">
        <is>
          <t>Prepaid Expenses</t>
        </is>
      </c>
      <c r="B13" s="4" t="inlineStr">
        <is>
          <t xml:space="preserve">Prepaid
Expenses Prepaid
expenses current and long term amounted to $ 45,679 49,078 97,068 49,867 </t>
        </is>
      </c>
    </row>
    <row r="14">
      <c r="A14" s="4" t="inlineStr">
        <is>
          <t>Investments</t>
        </is>
      </c>
      <c r="B14" s="4" t="inlineStr">
        <is>
          <t xml:space="preserve">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arrying value of our equity method investment is reported as “equity method investment” on the consolidated
balance sheets. The Company’s equity method investment is reported at cost and adjusted each period for the Company’s share
of the investee’s income or loss and dividend paid, if any. The Company’s proportionate share of the net loss resulting from
these investments is reported under the line item captioned “equity in net loss of affiliate” in the consolidated
statements of operations and comprehensive loss. Note 7 contains additional information on the equity method investment. The
Company assesses investments for impairment whenever events or changes in circumstances indicate that the carrying value of an investment
may not be recoverable. Management reviewed the underlying net assets of the investee as of December 31, 2022 and determined that the
Company’s proportionate economic interest in the investee indicate that the investments were not impaired. </t>
        </is>
      </c>
    </row>
    <row r="15">
      <c r="A15" s="4" t="inlineStr">
        <is>
          <t>Foreign Currency Translation</t>
        </is>
      </c>
      <c r="B15" s="4" t="inlineStr">
        <is>
          <t>Foreign
Currency Translation The
Company’s reporting currency is U.S. Dollars. The accounts of one of the Company’s subsidiaries, GTC,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2, closing rate at 1.2098 1.2369 1.353372 1.375083</t>
        </is>
      </c>
    </row>
    <row r="16">
      <c r="A16" s="4" t="inlineStr">
        <is>
          <t>Revenue Recognition and Unearned Revenue</t>
        </is>
      </c>
      <c r="B16" s="4" t="inlineStr">
        <is>
          <t>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are shown separately in the consolidated balance sheets as current liabilities. At December 31, 2022, we had contract liabilities
of $ 36,415 36,765</t>
        </is>
      </c>
    </row>
    <row r="17">
      <c r="A17" s="4" t="inlineStr">
        <is>
          <t>Cost of Product Sales and Services</t>
        </is>
      </c>
      <c r="B17" s="4" t="inlineStr">
        <is>
          <t xml:space="preserve">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t>
        </is>
      </c>
    </row>
    <row r="18">
      <c r="A18" s="4" t="inlineStr">
        <is>
          <t>Advertising</t>
        </is>
      </c>
      <c r="B18" s="4" t="inlineStr">
        <is>
          <t xml:space="preserve">Advertising Costs
incurred for producing and communicating advertising for the Company are charged to operations as incurred. Advertising expense was $ 92,549 61,922 </t>
        </is>
      </c>
    </row>
    <row r="19">
      <c r="A19" s="4" t="inlineStr">
        <is>
          <t>Intangible Assets</t>
        </is>
      </c>
      <c r="B19" s="4" t="inlineStr">
        <is>
          <t xml:space="preserve">Intangible
Assets Intangible
assets include customer contracts purchased and recorded based on the cost to acquire them. These assets are amortized over 10 </t>
        </is>
      </c>
    </row>
    <row r="20">
      <c r="A20" s="4" t="inlineStr">
        <is>
          <t>Property and Equipment</t>
        </is>
      </c>
      <c r="B20" s="4"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OF PROPERTY AND EQUIPMENT
Years
Office
furniture and fixtures 4
Computer
equipment 4
Rental
equipment 4
Appliques 10
Website
development 2 NEXTPLAT
CORP AND SUBSIDIARIES NOTES
TO CONSOLIDATED FINANCIAL STATEMENTS (CONTINUED) NOTE
1 - BASIS OF PRESENTATION AND SUMMARY OF SIGNIFICANT ACCOUNTING POLICIES (CONTINUED) Depreciation
expense for the years ended December 31, 2022, and 2021 was $ 465,059 292,102 </t>
        </is>
      </c>
    </row>
    <row r="21">
      <c r="A21" s="4" t="inlineStr">
        <is>
          <t>Impairment of Long-lived Assets</t>
        </is>
      </c>
      <c r="B21"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years
ended December 31, 2022 and December 31, 2021, respectively. </t>
        </is>
      </c>
    </row>
    <row r="22">
      <c r="A22" s="4" t="inlineStr">
        <is>
          <t>Fair Value of Financial Instruments</t>
        </is>
      </c>
      <c r="B22" s="4" t="inlineStr">
        <is>
          <t xml:space="preserve">Fair Value of Financial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other assets or liabilities that are required
to be presented on the consolidated balance sheets at fair value in accordance with the accounting guidance. The carrying amounts reported
in the balance sheet for cash, accounts payable, accrued expenses, and notes payable approximate their estimated fair market values based
on the short-term maturity of the instruments. </t>
        </is>
      </c>
    </row>
    <row r="23">
      <c r="A23" s="4" t="inlineStr">
        <is>
          <t>Stock-based Compensation</t>
        </is>
      </c>
      <c r="B23"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NEXTPLAT
CORP AND SUBSIDIARIES NOTES
TO CONSOLIDATED FINANCIAL STATEMENTS (CONTINUED) NOTE
1 - BASIS OF PRESENTATION AND SUMMARY OF SIGNIFICANT ACCOUNTING POLICIES (CONTINUED)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DU expands the scope of ASC 718, Compensation - Stock Compensation, which currently only includes share-based payments
issued to employees, also includes share-based payments issued to non-employees for goods and services. Consequently, the accounting for
share-based payment to non-employees and employees will be substantially aligned. This standard will be effective for the financial statements
issues by public companies for the annual and interim periods beginning after December 15, 2018. Early adoption of the standard is permitted.
The standard will be applied in a retrospective approach for each period presented. Management adopted this standard on January 1, 2019. The Company
estimated the fair value of stock options granted using the Black-Scholes option-pricing formula. This fair value is then amortized on
a straight-line basis over the requisite service periods of the awards, which is generally the vesting period. The Company’s determination
of the fair value using the option-pricing model is affected by the stock price as well as assumptions regarding the number of highly
subjective variables. </t>
        </is>
      </c>
    </row>
    <row r="24">
      <c r="A24" s="4" t="inlineStr">
        <is>
          <t>Income Taxes</t>
        </is>
      </c>
      <c r="B24"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5">
      <c r="A25" s="4" t="inlineStr">
        <is>
          <t>Leases</t>
        </is>
      </c>
      <c r="B25" s="4" t="inlineStr">
        <is>
          <t xml:space="preserve">Leases
Effective
January 1, 2019, the Company accounts for its leases under ASC 842, Leases NEXTPLAT
CORP AND SUBSIDIARIES NOTES
TO CONSOLIDATED FINANCIAL STATEMENTS (CONTINUED) NOTE
1 - BASIS OF PRESENTATION AND SUMMARY OF SIGNIFICANT ACCOUNTING POLICIES (CONTINUED)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
        </is>
      </c>
    </row>
    <row r="26">
      <c r="A26" s="4" t="inlineStr">
        <is>
          <t>Research and Development</t>
        </is>
      </c>
      <c r="B26"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years ended December 31, 2022 and 2021, there
were no expenditures on research and development. </t>
        </is>
      </c>
    </row>
    <row r="27">
      <c r="A27" s="4" t="inlineStr">
        <is>
          <t>Accumulated Other Comprehensive Income (Loss)</t>
        </is>
      </c>
      <c r="B27" s="4" t="inlineStr">
        <is>
          <t xml:space="preserve">Accumulated
Other Comprehensive Income (Loss) Comprehensive
income (loss) is comprised of net income (loss) and all changes to the statements of stockholders’ equity. For the Company, comprehensive
income (loss) for the years ended December 31, 2022 and 2021 included net income (loss) and unrealized income (losses) from foreign currency translation adjustments. </t>
        </is>
      </c>
    </row>
    <row r="28">
      <c r="A28" s="4" t="inlineStr">
        <is>
          <t>Earnings per Common Share</t>
        </is>
      </c>
      <c r="B28" s="4" t="inlineStr">
        <is>
          <t xml:space="preserve">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SCHEDULE OF DILUTIVE COMMON STOCK EQUIVALENTS
December
31, 2022 December
31, 2021
Stock
Options 1,259,701 929,892
Stock
Warrants 7,654,572 2,530,092
Total 8,914,273 3,459,984 NEXTPLAT
CORP AND SUBSIDIARIES NOTES
TO CONSOLIDATED FINANCIAL STATEMENTS (CONTINUED) NOTE
1 - BASIS OF PRESENTATION AND SUMMARY OF SIGNIFICANT ACCOUNTING POLICIES (CONTINUED) </t>
        </is>
      </c>
    </row>
    <row r="29">
      <c r="A29" s="4" t="inlineStr">
        <is>
          <t>Related Party Transactions</t>
        </is>
      </c>
      <c r="B29" s="4" t="inlineStr">
        <is>
          <t xml:space="preserve">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e Note 17). </t>
        </is>
      </c>
    </row>
    <row r="30">
      <c r="A30" s="4" t="inlineStr">
        <is>
          <t>Recent Accounting Pronouncements</t>
        </is>
      </c>
      <c r="B30" s="4" t="inlineStr">
        <is>
          <t xml:space="preserve">Recent
Accounting Pronouncements Accounting
Pronouncements Recently Adopted In
May 2021, the FASB issued ASU 2021-04, Earnings Per Share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Any
new accounting standards, not disclosed above, that have been issued or proposed by FASB that do not require adoption until a future
date are not expected to have a material impact on the consolidated financial statements upon adoption. NEXTPLAT
CORP AND SUBSIDIARIES NOTES
TO CONSOLIDATED FINANCIAL STATEMENTS (CONTINU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RRYING AMOUNT OF MAJOR CLASSES OF LIABILITIES</t>
        </is>
      </c>
      <c r="B4" s="4" t="inlineStr">
        <is>
          <t xml:space="preserve"> SUMMARY OF CARRYING AMOUNT OF MAJOR CLASSES OF LIABILITIES
December
31, 2022 December
31, 2021
Assets
of discontinued operations $ - $ -
Liabilities
Accounts
payables and accrued expenses $ (112,397 ) $ (112,397 )
Liabilities
from discontinued operations $ (112,397 ) $ (112,397 )</t>
        </is>
      </c>
    </row>
    <row r="5">
      <c r="A5" s="4" t="inlineStr">
        <is>
          <t>SCHEDULE OF ESTIMATED USEFUL LIVES OF PROPERTY AND EQUIPMENT</t>
        </is>
      </c>
      <c r="B5" s="4" t="inlineStr">
        <is>
          <t>The
estimated useful lives of property and equipment are generally as follows: SCHEDULE OF ESTIMATED USEFUL LIVES OF PROPERTY AND EQUIPMENT
Years
Office
furniture and fixtures 4
Computer
equipment 4
Rental
equipment 4
Appliques 10
Website
development 2</t>
        </is>
      </c>
    </row>
    <row r="6">
      <c r="A6" s="4" t="inlineStr">
        <is>
          <t>SCHEDULE OF DILUTIVE COMMON STOCK EQUIVALENTS</t>
        </is>
      </c>
      <c r="B6" s="4" t="inlineStr">
        <is>
          <t xml:space="preserve">The
following are dilutive common stock equivalents during the year ended: SCHEDULE OF DILUTIVE COMMON STOCK EQUIVALENTS
December
31, 2022 December
31, 2021
Stock
Options 1,259,701 929,892
Stock
Warrants 7,654,572 2,530,092
Total 8,914,273 3,459,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t
December 31, 2022 and 2021, inventories consisted of the following: SCHEDULE OF INVENTORIES
December
31, 2022 December
31, 2021
Finished
goods $ 1,286,612 $ 1,019,696
Less
reserve for obsolete inventory - -
Total $ 1,286,612 $ 1,019,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Dec. 14, 2022</t>
        </is>
      </c>
      <c r="D1" s="2" t="inlineStr">
        <is>
          <t>Jan. 2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4" t="inlineStr">
        <is>
          <t xml:space="preserve"> </t>
        </is>
      </c>
      <c r="D3" s="4" t="inlineStr">
        <is>
          <t xml:space="preserve"> </t>
        </is>
      </c>
      <c r="E3" s="7" t="n">
        <v>0.0001</v>
      </c>
    </row>
    <row r="4">
      <c r="A4" s="4" t="inlineStr">
        <is>
          <t>Preferred stock, shares authorized</t>
        </is>
      </c>
      <c r="B4" s="6" t="n">
        <v>3333333</v>
      </c>
      <c r="C4" s="4" t="inlineStr">
        <is>
          <t xml:space="preserve"> </t>
        </is>
      </c>
      <c r="D4" s="4" t="inlineStr">
        <is>
          <t xml:space="preserve"> </t>
        </is>
      </c>
      <c r="E4" s="6" t="n">
        <v>3333333</v>
      </c>
    </row>
    <row r="5">
      <c r="A5" s="4" t="inlineStr">
        <is>
          <t>Common Stock, Par or Stated Value Per Share</t>
        </is>
      </c>
      <c r="B5" s="7" t="n">
        <v>0.0001</v>
      </c>
      <c r="C5" s="7" t="n">
        <v>0.0001</v>
      </c>
      <c r="D5" s="7" t="n">
        <v>0.0001</v>
      </c>
      <c r="E5" s="7" t="n">
        <v>0.0001</v>
      </c>
    </row>
    <row r="6">
      <c r="A6" s="4" t="inlineStr">
        <is>
          <t>Common Stock, Shares Authorized</t>
        </is>
      </c>
      <c r="B6" s="6" t="n">
        <v>50000000</v>
      </c>
      <c r="C6" s="4" t="inlineStr">
        <is>
          <t xml:space="preserve"> </t>
        </is>
      </c>
      <c r="D6" s="4" t="inlineStr">
        <is>
          <t xml:space="preserve"> </t>
        </is>
      </c>
      <c r="E6" s="6" t="n">
        <v>50000000</v>
      </c>
    </row>
    <row r="7">
      <c r="A7" s="4" t="inlineStr">
        <is>
          <t>Common Stock, Shares, Issued</t>
        </is>
      </c>
      <c r="B7" s="6" t="n">
        <v>14402025</v>
      </c>
      <c r="C7" s="4" t="inlineStr">
        <is>
          <t xml:space="preserve"> </t>
        </is>
      </c>
      <c r="D7" s="4" t="inlineStr">
        <is>
          <t xml:space="preserve"> </t>
        </is>
      </c>
      <c r="E7" s="6" t="n">
        <v>7053146</v>
      </c>
    </row>
    <row r="8">
      <c r="A8" s="4" t="inlineStr">
        <is>
          <t>Common Stock, Shares, Outstanding</t>
        </is>
      </c>
      <c r="B8" s="6" t="n">
        <v>14402025</v>
      </c>
      <c r="C8" s="4" t="inlineStr">
        <is>
          <t xml:space="preserve"> </t>
        </is>
      </c>
      <c r="D8" s="4" t="inlineStr">
        <is>
          <t xml:space="preserve"> </t>
        </is>
      </c>
      <c r="E8" s="6" t="n">
        <v>7053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2 December
31, 2021
Office
furniture and fixtures $ 128,252 $ 16,969
Computer
equipment 72,345 67,458
Rental
equipment 37,531 53,296
Appliques 2,160,096 2,160,096
Leasehold
improvements 47,792 -
Website
development (1) 665,030 247,541
Property
and equipment gross 3,111,046 2,545,360
Less
accumulated depreciation (1,865,244 ) (1,502,501 )
Total $ 1,245,802 $ 1,042,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UTURE AMORTIZATION OF INTANGIBLE ASSETS</t>
        </is>
      </c>
      <c r="B4" s="4" t="inlineStr">
        <is>
          <t xml:space="preserve"> SCHEDULE OF FUTURE AMORTIZATION OF INTANGIBLE ASSETS
2023 $ 25,000
2024 25,000
Total $ 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METHOD INVESTMENT IN PROGRESSIVE CARE, INC. AND SUBSIDIAR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DESCRIPTION EQUITY METHOD INVESTMENT</t>
        </is>
      </c>
      <c r="B4" s="4" t="inlineStr">
        <is>
          <t>The
following summarizes the Company’s consolidated balance sheet description equity method investment as follows: SCHEDULE
OF DESCRIPTION EQUITY METHOD INVESTMENT
Carrying
Amount
August
30, 2022, beginning balance $ 7,000,000
Portion
of loss from Progressive Care, Inc. and Subsidiaries (1,734,576 )
Depreciation
expense due to cost basis difference (1) (33,032 )
Interest
earned from convertible note receivable 20,445
Interest
earned from amortization of premium on convertible note receivable 14,368
Elimination
of intercompany interest earned (6,680 )
December
31, 2022, carrying amount 5,260,525 The
following summarizes the Company’s consolidated statements of operations and comprehensive loss description equity in
net loss of affiliate for the year ended December 31, 2022 as follows:
For
the Year Ended
Equity
in net loss of affiliate $ (1,734,576 )
Depreciation
expense due to cost basis difference (1) (33,032 )
Interest
earned from convertible note receivable 20,445
Interest
earned from amortization of premium on convertible note receivable 14,368
Elimination
of intercompany interest earned (6,680 )
Equity
in net loss of affiliate $ (1,739,475 )
(1) NextPlat
records depreciation expense on its estimated cost basis difference which is subject to chan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OTHER LIABILITIES</t>
        </is>
      </c>
      <c r="B4" s="4" t="inlineStr">
        <is>
          <t xml:space="preserve">Accounts
payable and accrued expenses consisted of the following: SCHEDULE OF ACCOUNTS PAYABLE AND ACCRUED OTHER LIABILITIES
December
31, 2022 December
31, 2021
Accounts
payable $ 1,194,067 $ 846,380
Rental
deposits 4,325 2,030
Customer
deposits payable 86,462 59,733
Accrued
wages &amp; payroll liabilities 23,040 20,107
VAT
liability &amp; sales tax payable 5,685 6,203
U.K.
income tax payable 23,771 -
Accrued legal fees 84,685 -
Pre-merger
accrued other liabilities 88,448 88,448
Accrued
interest 356 138
Accrued
other liabilities 7,256 40,305
Total $ 1,518,095 $ 1,063,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OUTSTANDING STOCK WARRANTS ACTIVITIES</t>
        </is>
      </c>
      <c r="B4" s="4" t="inlineStr">
        <is>
          <t xml:space="preserve">A
summary of the status of the Company’s total outstanding warrants and changes during the year ended December 31, 2022 is as follows: SCHEDULE OF OUTSTANDING STOCK WARRANTS ACTIVITIES
Number of Warrants Weighted Average Exercise Price Weighted Average Remaining Contractual Life (Years)
Balance at January 1, 2021 800 $ 300.00 1.37
Granted 3,456,000 - -
Exercised (925,908 ) - -
Forfeited - - -
Cancelled (800 ) - -
Balance outstanding and exercisable at December 31, 2021 2,530,092 $ 5.00 4.42
Balance at January 1, 2022 2,530,092 $ 5.00 4.42
Granted 5,124,480 1.75 3.05
Exercised - - -
Forfeited - - -
Cancelled - - -
Balance outstanding and exercisable at December 31, 2022 7,654,572 $ 2.83 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GGREGATE RESTRICTED STOCK AWARDS AND RESTRICTED STOCK UNIT ACTIVITY</t>
        </is>
      </c>
      <c r="B4" s="4" t="inlineStr">
        <is>
          <t xml:space="preserve">The
following table summarizes our restricted stock awards activity: SCHEDULE OF AGGREGATE RESTRICTED STOCK AWARDS AND RESTRICTED STOCK UNIT ACTIVITY
Number of Units Weighted Average Grant-Date Fair Value
Outstanding as of December 31, 2020 - -
Granted 1,506,000 4.13
Vested (633,889 ) 3.94
Forfeited (4,611 ) 3.81
Outstanding as of December 31, 2021 867,500 4.20
Granted 136,000 2.72
Vested (543,500 ) 3.78
Forfeited - -
Outstanding as of December 31, 2022 460,000 4.32 </t>
        </is>
      </c>
    </row>
    <row r="5">
      <c r="A5" s="4" t="inlineStr">
        <is>
          <t>SCHEDULE OF STOCK BASED COMPENSATION</t>
        </is>
      </c>
      <c r="B5" s="4" t="inlineStr">
        <is>
          <t xml:space="preserve">A
summary of the status of the Company’s outstanding stock options and changes during the years ended December 31, 2022 and 2021,
is as follows: SCHEDULE
OF STOCK BASED COMPENSATION
Number of Options Weighted Average Exercise Price Weighted Average Grant Date Fair Value Weighted Average Remaining Contractual Life (Years)
Balance at January 1, 2021 599,092 $ 2.35 $ - 9.91
Granted 1,650,000 $ 5.24 $ 3.23 5.31
Exercised (19,200 ) $ 1.00 $ - -
Cancelled (50,000 ) $ 1.25 $ - -
Expired - $ - $ - -
Balance outstanding at December 31, 2021 2,179,892 $ 4.54 $ 2.44 5.93
Options exercisable at December 31, 2021 929,892 $ 3.53 $ 1.37 7.36
Balance at January 1, 2022 2,179,892 $ 4.54 $ 2.44 5.93
Granted 190,000 $ 1.92 $ 1.43 6.85
Exercised - $ - $ - -
Cancelled (250,000 ) $ 5.35 $ - -
Expired (191 ) $ - $ - -
Balance outstanding at December 31, 2022 2,119,701 $ 4.16 $ 2.25 5.23
Options exercisable at December 31, 2022 1,259,701 $ 3.51 $ 1.68 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EARNINGS BEFORE INCOME TAXES</t>
        </is>
      </c>
      <c r="B4" s="4" t="inlineStr">
        <is>
          <t>The
components of earnings before income taxes for the years ended December 31, 2022 and 2021 were as follows: SUMMARY
OF COMPONENTS OF EARNINGS BEFORE INCOME TAXES
2022 2021
Year
Ended
December
31,
2022 2021
Net loss after loss in equity method investment and before income taxes:
Domestic $ (9,449,000 ) $ (8,188,000 )
Foreign 362,000 80,000
Income
(loss) before income taxes $ (9,087,000 ) $ (8,108,000 )</t>
        </is>
      </c>
    </row>
    <row r="5">
      <c r="A5" s="4" t="inlineStr">
        <is>
          <t>SUMMARY OF COMPONENTS OF INCOME TAX PROVISION (BENEFIT)</t>
        </is>
      </c>
      <c r="B5" s="4" t="inlineStr">
        <is>
          <t xml:space="preserve">Income
tax provision (benefit) consists of the following for the years ended December 31, 2022 and 2021: SUMMARY
OF COMPONENTS OF INCOME TAX PROVISION (BENEFIT)
2022 2021
Year
Ended
December
31,
2022 2021
Income
tax provision (benefit):
Current
Federal $ - $ -
State - -
Foreign 87,000 15,000
Total
current 87,000 15,000
Deferred:
Federal - -
State - -
Foreign - -
Total
deferred - -
Total
income tax provision (benefit) $ 87,000 $ 15,000 </t>
        </is>
      </c>
    </row>
    <row r="6">
      <c r="A6" s="4" t="inlineStr">
        <is>
          <t>SUMMARY OF EFFECTIVE TAX RATE AND STATUTORY FEDERAL RATE</t>
        </is>
      </c>
      <c r="B6" s="4" t="inlineStr">
        <is>
          <t xml:space="preserve">A
reconciliation of the income tax provision (benefit) by applying the statutory United States federal income tax rate to income (loss)
before income taxes is as follows: SUMMARY
OF EFFECTIVE TAX RATE AND STATUTORY FEDERAL RATE
Year
Ended December 31,
2022 2021
$ $
Federal
income tax provision (benefit) at statutory rate $ (1,984,000 ) $ 1,736,000
State
tax expense net of federal tax benefit (411,000 ) 211,000
State
tax expense federal impact 45,000 29,000
Non-deductible
expenses - (320,000 )
State
rate change adjustment (214,000 ) (138,000 )
Foreign
taxes at rate different than US Taxes 87,000 (2,000 )
Other
true-ups 106,000 188,000
Change
in valuation allowance 2,458,000 (1,689,000 )
Income
tax provision (benefit) $ 87,000 $ 15,000 </t>
        </is>
      </c>
    </row>
    <row r="7">
      <c r="A7" s="4" t="inlineStr">
        <is>
          <t>SCHEDULE OF DEFERRED TAX ASSETS AND LIABILITIES</t>
        </is>
      </c>
      <c r="B7" s="4" t="inlineStr">
        <is>
          <t xml:space="preserve">Deferred
tax assets and liabilities are provided for significant income and expense items recognized in different years for tax and financial
reporting purposes. Temporary differences, which give rise to a net deferred tax asset is as follows: SCHEDULE
OF DEFERRED TAX ASSETS AND LIABILITIES
December
31, 2022 December
31, 2021
Deferred
tax assets:
Net
operating loss carryforward $ 3,658,000 $ 2,455,000
Property
plant and equipment and intangibles asset 130,000 132,000
Equity method investment loss 441,000 -
Stock-based
compensation 1,949,000 1,133,000
Total
deferred tax assets $ 6,178,000 $ 3,720,000
Deferred
tax liabilities:
Book
basis of property and equipment in excess of tax basis $ - $ -
Total
deferred tax liabilities $ - $ -
Net
deferred tax asset before valuation allowance $ 6,178,000 $ 3,720,000
Less:
valuation allowance (6,178,000 ) (3,720,000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t>
        </is>
      </c>
      <c r="B3" s="4" t="inlineStr">
        <is>
          <t xml:space="preserve"> </t>
        </is>
      </c>
    </row>
    <row r="4">
      <c r="A4" s="4" t="inlineStr">
        <is>
          <t>SCHEDULE OF LEASE COST</t>
        </is>
      </c>
      <c r="B4" s="4" t="inlineStr">
        <is>
          <t xml:space="preserve">SCHEDULE
OF LEASE COST
2022 2021
For the Year Ended December 31,
2022 2021
Operating lease cost:
Fixed rent expense $ 100,818 $ 35,112
Total Lease Costs $ 100,818 $ 35,112 </t>
        </is>
      </c>
    </row>
    <row r="5">
      <c r="A5" s="4" t="inlineStr">
        <is>
          <t>SCHEDULE OF CASH FLOW INFORMATION RELATED TO LEASES</t>
        </is>
      </c>
      <c r="B5" s="4" t="inlineStr">
        <is>
          <t xml:space="preserve">Supplemental
cash flow information related to leases was as follows: SCHEDULE
OF CASH FLOW INFORMATION RELATED TO LEASES
2022 2021
For the Year Ended December 31,
2022 2021
Cash paid for amounts included in the measurement of lease liabilities:
Operating cash flows from operating leases $ 101,471 $ 32,936
Total cash paid for lease liabilities $ 101,471 $ 32,936 </t>
        </is>
      </c>
    </row>
    <row r="6">
      <c r="A6" s="4" t="inlineStr">
        <is>
          <t>SCHEDULE OF BALANCE SHEET INFORMATION RELATED TO LEASES</t>
        </is>
      </c>
      <c r="B6" s="4" t="inlineStr">
        <is>
          <t>SCHEDULE
OF BALANCE SHEET INFORMATION RELATED TO LEASES
December 31, 2022 December 31, 2021
Operating leases:
Operating lease right-of-use assets, net $ 854,862 $ 22,643
Operating lease liabilities:
Current portion 208,660 19,763
Long-term portion 649,895 -
$ 858,555 $ 19,763
Weighted average remaining lease term (years) 5.50 0.58
Weighted average discount rate 3.75 % 6.00 %</t>
        </is>
      </c>
    </row>
    <row r="7">
      <c r="A7" s="4" t="inlineStr">
        <is>
          <t>SCHEDULE OF FUTURE MINIMUM LEASE PAYMENT</t>
        </is>
      </c>
      <c r="B7" s="4" t="inlineStr">
        <is>
          <t xml:space="preserve">Future
minimum lease payments are as follows: SCHEDULE
OF FUTURE MINIMUM LEASE PAYMENT
Minimum
Lease
Years
Ending December 31, Payment
2023 $ 211,059
2024 194,814
2025 200,659
2026 206,679
2027 122,870
Total
undiscounted future non-cancelable minimum lease payments 936,081
Less:
Imputed interest (77,526 )
Present value of
lease liabilities $ 858,555
Weighted average
remaining term 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 INVESTMENT</t>
        </is>
      </c>
      <c r="B4" s="4" t="inlineStr">
        <is>
          <t xml:space="preserve">SCHEDULE
OF RELATED PARTY TRANSACTION INVESTMENT
Investor Position held at NextPlat Shares of Common Aggregate
Charles M. Fernandez Executive Chairman and Chief Executive Officer 679,013 $ 2,200,002
David Phipps Director and President of Orbsat. Chief Executive Officer of Global Operations 46,297 $ 150,002
Douglas Ellenoff Vice Chairman and Chief Business Development Strategist 46,297 $ 150,002
Louis Cusimano Director 15,433 $ 50,003
Paul R. Thomson Senior Vice President – Mergers, Acquisitions and Special Projects 15,433 $ 50,003
Investor Position held at NextPlat Shares of Common Warrants to purchase Common Stock Aggregate
eAperion Partners LLC, principal Charles M. Fernandez Executive Chairman and Chief Executive Officer 1,085,714 1,085,714 $ 1,900,000
David Phipps Director and President of NextPlat. Chief Executive Officer of Global Operations 28,500 28,500 $ 49,875
RLB Market Investments LLC, principal, Rodney Barreto Director 1,085,714 1,085,714 $ 1,9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RISK</t>
        </is>
      </c>
      <c r="B4" s="4" t="inlineStr">
        <is>
          <t>The
following table sets forth information as to each supplier that accounted for 10% or more of the Company’s purchases for the years
ended December 31, 2022 and 2021. SCHEDULE OF CONCENTRATION RISK
December
31, 2022 December
31, 2021
Network
Innovations $ 979,884 11.2 % $ 658,642 10.6 %
Garmin $ 1,821,158 20.9 % $ 1,102,230 17.7 %
Globalstar
Europe $ 635,053 7.3 % $ 725,315 11.6 %
SatCom
Global $ 743,883 8.5 % $ 973,652 15.6 %
Cygnus
Telecom $ 1,837,273 21.1 % $ 800,008 12.8 %</t>
        </is>
      </c>
    </row>
    <row r="5">
      <c r="A5" s="4" t="inlineStr">
        <is>
          <t>SCHEDULE OF REVENUE FROM EACH GEOGRAPHIC LOCATION</t>
        </is>
      </c>
      <c r="B5" s="4" t="inlineStr">
        <is>
          <t>The
following table sets forth revenue as to each geographic location, for the years ended December 31, 2022 and 2021: SCHEDULE OF REVENUE FROM EACH GEOGRAPHIC LOCATION
Year Ended December 31, 2022 Year Ended December 31, 2021
Europe $ 8,617,880 73.7 % $ 5,146,336 66.5 %
North America 2,150,742 18.3 % 1,776,288 22.9 %
South America 45,027 0.4 % 37,139 0.5 %
Asia &amp; Pacific 760,447 6.5 % 695,770 9.0 %
Africa 136,046 1.1 % 84,377 1.1 %
Revenue $ 11,710,142 100 % $ 7,739,910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Net sales</t>
        </is>
      </c>
      <c r="B4" s="5" t="n">
        <v>11710142</v>
      </c>
      <c r="C4" s="5" t="n">
        <v>7739910</v>
      </c>
    </row>
    <row r="5">
      <c r="A5" s="4" t="inlineStr">
        <is>
          <t>Cost of sales</t>
        </is>
      </c>
      <c r="B5" s="6" t="n">
        <v>9221294</v>
      </c>
      <c r="C5" s="6" t="n">
        <v>5880187</v>
      </c>
    </row>
    <row r="6">
      <c r="A6" s="4" t="inlineStr">
        <is>
          <t>Gross profit</t>
        </is>
      </c>
      <c r="B6" s="6" t="n">
        <v>2488848</v>
      </c>
      <c r="C6" s="6" t="n">
        <v>1859723</v>
      </c>
    </row>
    <row r="7">
      <c r="A7" s="3" t="inlineStr">
        <is>
          <t>Operating expenses:</t>
        </is>
      </c>
      <c r="B7" s="4" t="inlineStr">
        <is>
          <t xml:space="preserve"> </t>
        </is>
      </c>
      <c r="C7" s="4" t="inlineStr">
        <is>
          <t xml:space="preserve"> </t>
        </is>
      </c>
    </row>
    <row r="8">
      <c r="A8" s="4" t="inlineStr">
        <is>
          <t>Selling, general and administrative</t>
        </is>
      </c>
      <c r="B8" s="6" t="n">
        <v>5083724</v>
      </c>
      <c r="C8" s="6" t="n">
        <v>5128360</v>
      </c>
    </row>
    <row r="9">
      <c r="A9" s="4" t="inlineStr">
        <is>
          <t>Salaries, wages and payroll taxes</t>
        </is>
      </c>
      <c r="B9" s="6" t="n">
        <v>2564655</v>
      </c>
      <c r="C9" s="6" t="n">
        <v>1838531</v>
      </c>
    </row>
    <row r="10">
      <c r="A10" s="4" t="inlineStr">
        <is>
          <t>Professional fees</t>
        </is>
      </c>
      <c r="B10" s="6" t="n">
        <v>1552193</v>
      </c>
      <c r="C10" s="6" t="n">
        <v>1198063</v>
      </c>
    </row>
    <row r="11">
      <c r="A11" s="4" t="inlineStr">
        <is>
          <t>Depreciation and amortization</t>
        </is>
      </c>
      <c r="B11" s="6" t="n">
        <v>490059</v>
      </c>
      <c r="C11" s="6" t="n">
        <v>317102</v>
      </c>
    </row>
    <row r="12">
      <c r="A12" s="4" t="inlineStr">
        <is>
          <t>Total operating expenses</t>
        </is>
      </c>
      <c r="B12" s="6" t="n">
        <v>9690631</v>
      </c>
      <c r="C12" s="6" t="n">
        <v>8482056</v>
      </c>
    </row>
    <row r="13">
      <c r="A13" s="4" t="inlineStr">
        <is>
          <t>Loss from operations</t>
        </is>
      </c>
      <c r="B13" s="6" t="n">
        <v>-7201783</v>
      </c>
      <c r="C13" s="6" t="n">
        <v>-6622333</v>
      </c>
    </row>
    <row r="14">
      <c r="A14" s="3" t="inlineStr">
        <is>
          <t>Other (income) expense:</t>
        </is>
      </c>
      <c r="B14" s="4" t="inlineStr">
        <is>
          <t xml:space="preserve"> </t>
        </is>
      </c>
      <c r="C14" s="4" t="inlineStr">
        <is>
          <t xml:space="preserve"> </t>
        </is>
      </c>
    </row>
    <row r="15">
      <c r="A15" s="4" t="inlineStr">
        <is>
          <t>Interest earned</t>
        </is>
      </c>
      <c r="B15" s="6" t="n">
        <v>-20814</v>
      </c>
      <c r="C15" s="6" t="n">
        <v>-6876</v>
      </c>
    </row>
    <row r="16">
      <c r="A16" s="4" t="inlineStr">
        <is>
          <t>Interest expense</t>
        </is>
      </c>
      <c r="B16" s="6" t="n">
        <v>24497</v>
      </c>
      <c r="C16" s="6" t="n">
        <v>1467300</v>
      </c>
    </row>
    <row r="17">
      <c r="A17" s="4" t="inlineStr">
        <is>
          <t>Foreign currency exchange rate variance</t>
        </is>
      </c>
      <c r="B17" s="6" t="n">
        <v>128648</v>
      </c>
      <c r="C17" s="6" t="n">
        <v>45737</v>
      </c>
    </row>
    <row r="18">
      <c r="A18" s="4" t="inlineStr">
        <is>
          <t>Gain on debt extinguishment</t>
        </is>
      </c>
      <c r="B18" s="4" t="inlineStr">
        <is>
          <t xml:space="preserve"> </t>
        </is>
      </c>
      <c r="C18" s="6" t="n">
        <v>-20832</v>
      </c>
    </row>
    <row r="19">
      <c r="A19" s="4" t="inlineStr">
        <is>
          <t>Total other expense</t>
        </is>
      </c>
      <c r="B19" s="6" t="n">
        <v>132331</v>
      </c>
      <c r="C19" s="6" t="n">
        <v>1485329</v>
      </c>
    </row>
    <row r="20">
      <c r="A20" s="4" t="inlineStr">
        <is>
          <t>Loss before provision for income taxes</t>
        </is>
      </c>
      <c r="B20" s="6" t="n">
        <v>-7334114</v>
      </c>
      <c r="C20" s="6" t="n">
        <v>-8107662</v>
      </c>
    </row>
    <row r="21">
      <c r="A21" s="4" t="inlineStr">
        <is>
          <t>Provision for income taxes</t>
        </is>
      </c>
      <c r="B21" s="6" t="n">
        <v>87000</v>
      </c>
      <c r="C21" s="4" t="inlineStr">
        <is>
          <t xml:space="preserve"> </t>
        </is>
      </c>
    </row>
    <row r="22">
      <c r="A22" s="4" t="inlineStr">
        <is>
          <t>Loss before equity in net loss of affiliate</t>
        </is>
      </c>
      <c r="B22" s="6" t="n">
        <v>-7421114</v>
      </c>
      <c r="C22" s="6" t="n">
        <v>-8107662</v>
      </c>
    </row>
    <row r="23">
      <c r="A23" s="4" t="inlineStr">
        <is>
          <t>Equity in net loss of affiliate</t>
        </is>
      </c>
      <c r="B23" s="6" t="n">
        <v>-1739475</v>
      </c>
      <c r="C23" s="4" t="inlineStr">
        <is>
          <t xml:space="preserve"> </t>
        </is>
      </c>
    </row>
    <row r="24">
      <c r="A24" s="4" t="inlineStr">
        <is>
          <t>Net loss</t>
        </is>
      </c>
      <c r="B24" s="6" t="n">
        <v>-9160589</v>
      </c>
      <c r="C24" s="6" t="n">
        <v>-8107662</v>
      </c>
    </row>
    <row r="25">
      <c r="A25" s="3" t="inlineStr">
        <is>
          <t>Comprehensive loss:</t>
        </is>
      </c>
      <c r="B25" s="4" t="inlineStr">
        <is>
          <t xml:space="preserve"> </t>
        </is>
      </c>
      <c r="C25" s="4" t="inlineStr">
        <is>
          <t xml:space="preserve"> </t>
        </is>
      </c>
    </row>
    <row r="26">
      <c r="A26" s="4" t="inlineStr">
        <is>
          <t>Foreign currency translation adjustments</t>
        </is>
      </c>
      <c r="B26" s="6" t="n">
        <v>-43953</v>
      </c>
      <c r="C26" s="6" t="n">
        <v>46068</v>
      </c>
    </row>
    <row r="27">
      <c r="A27" s="4" t="inlineStr">
        <is>
          <t>Comprehensive loss</t>
        </is>
      </c>
      <c r="B27" s="5" t="n">
        <v>-9204542</v>
      </c>
      <c r="C27" s="5" t="n">
        <v>-8061594</v>
      </c>
    </row>
    <row r="28">
      <c r="A28" s="3" t="inlineStr">
        <is>
          <t>NET LOSS ATTRIBUTABLE TO STOCKHOLDERS</t>
        </is>
      </c>
      <c r="B28" s="4" t="inlineStr">
        <is>
          <t xml:space="preserve"> </t>
        </is>
      </c>
      <c r="C28" s="4" t="inlineStr">
        <is>
          <t xml:space="preserve"> </t>
        </is>
      </c>
    </row>
    <row r="29">
      <c r="A29" s="4" t="inlineStr">
        <is>
          <t>Weighted average number of common shares outstanding – basic &amp; diluted</t>
        </is>
      </c>
      <c r="B29" s="6" t="n">
        <v>9629589</v>
      </c>
      <c r="C29" s="6" t="n">
        <v>4080833</v>
      </c>
    </row>
    <row r="30">
      <c r="A30" s="4" t="inlineStr">
        <is>
          <t>Basic and diluted net (loss) per share</t>
        </is>
      </c>
      <c r="B30" s="8" t="n">
        <v>-0.95</v>
      </c>
      <c r="C30" s="8" t="n">
        <v>-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CARRYING AMOUNT OF MAJOR CLASSES OF LIABILITI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ssets of discontinued operations</t>
        </is>
      </c>
      <c r="B3" s="4" t="inlineStr">
        <is>
          <t xml:space="preserve"> </t>
        </is>
      </c>
      <c r="C3" s="4" t="inlineStr">
        <is>
          <t xml:space="preserve"> </t>
        </is>
      </c>
    </row>
    <row r="4">
      <c r="A4" s="4" t="inlineStr">
        <is>
          <t>Accounts payables and accrued expenses</t>
        </is>
      </c>
      <c r="B4" s="6" t="n">
        <v>-112397</v>
      </c>
      <c r="C4" s="6" t="n">
        <v>-112397</v>
      </c>
    </row>
    <row r="5">
      <c r="A5" s="4" t="inlineStr">
        <is>
          <t>Liabilities from discontinued operations</t>
        </is>
      </c>
      <c r="B5" s="5" t="n">
        <v>-112397</v>
      </c>
      <c r="C5" s="5" t="n">
        <v>-1123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4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4 years</t>
        </is>
      </c>
    </row>
    <row r="9">
      <c r="A9" s="4" t="inlineStr">
        <is>
          <t>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 years</t>
        </is>
      </c>
    </row>
    <row r="12">
      <c r="A12" s="4" t="inlineStr">
        <is>
          <t>Appliqu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Software and Software Development Cost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COMMON STOCK EQUIVALENT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8914273</v>
      </c>
      <c r="C4" s="6" t="n">
        <v>345998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259701</v>
      </c>
      <c r="C7" s="6" t="n">
        <v>92989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7654572</v>
      </c>
      <c r="C10" s="6" t="n">
        <v>25300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33" customWidth="1" min="2" max="2"/>
    <col width="32" customWidth="1" min="3" max="3"/>
    <col width="40" customWidth="1" min="4" max="4"/>
    <col width="22" customWidth="1" min="5" max="5"/>
    <col width="40" customWidth="1" min="6" max="6"/>
    <col width="29" customWidth="1" min="7" max="7"/>
    <col width="29" customWidth="1" min="8" max="8"/>
    <col width="40" customWidth="1" min="9" max="9"/>
    <col width="40" customWidth="1" min="10" max="10"/>
    <col width="17" customWidth="1" min="11" max="11"/>
    <col width="13" customWidth="1" min="12" max="12"/>
    <col width="57" customWidth="1" min="13" max="13"/>
    <col width="30" customWidth="1" min="14" max="14"/>
    <col width="58" customWidth="1" min="15" max="15"/>
    <col width="14" customWidth="1" min="16" max="16"/>
    <col width="30" customWidth="1" min="17" max="17"/>
    <col width="21" customWidth="1" min="18" max="18"/>
    <col width="80" customWidth="1" min="19" max="19"/>
    <col width="40" customWidth="1" min="20" max="20"/>
    <col width="25" customWidth="1" min="21" max="21"/>
  </cols>
  <sheetData>
    <row r="1">
      <c r="A1" s="1" t="inlineStr">
        <is>
          <t>BASIS OF PRESENTATION AND SUMMARY OF SIGNIFICANT ACCOUNTING POLICIES (Details Narrative)</t>
        </is>
      </c>
      <c r="R1" s="2" t="inlineStr">
        <is>
          <t>12 Months Ended</t>
        </is>
      </c>
    </row>
    <row r="2">
      <c r="B2" s="2" t="inlineStr">
        <is>
          <t>Dec. 14, 2022 USD ($) $ / shares</t>
        </is>
      </c>
      <c r="C2" s="2" t="inlineStr">
        <is>
          <t>Dec. 09, 2022 $ / shares shares</t>
        </is>
      </c>
      <c r="D2" s="2" t="inlineStr">
        <is>
          <t>Dec. 09, 2022 USD ($) $ / shares shares</t>
        </is>
      </c>
      <c r="E2" s="2" t="inlineStr">
        <is>
          <t>Nov. 16, 2022 USD ($)</t>
        </is>
      </c>
      <c r="F2" s="2" t="inlineStr">
        <is>
          <t>Sep. 02, 2022 USD ($) $ / shares shares</t>
        </is>
      </c>
      <c r="G2" s="2" t="inlineStr">
        <is>
          <t>Jan. 05, 2022 USD ($) shares</t>
        </is>
      </c>
      <c r="H2" s="2" t="inlineStr">
        <is>
          <t>Jun. 28, 2021 USD ($) shares</t>
        </is>
      </c>
      <c r="I2" s="2" t="inlineStr">
        <is>
          <t>Jun. 02, 2021 USD ($) $ / shares shares</t>
        </is>
      </c>
      <c r="J2" s="2" t="inlineStr">
        <is>
          <t>Jun. 02, 2021 USD ($) $ / shares shares</t>
        </is>
      </c>
      <c r="K2" s="2" t="inlineStr">
        <is>
          <t>May 28, 2021</t>
        </is>
      </c>
      <c r="L2" s="2" t="inlineStr">
        <is>
          <t>May 28, 2021</t>
        </is>
      </c>
      <c r="M2" s="2" t="inlineStr">
        <is>
          <t>Aug. 19, 2019</t>
        </is>
      </c>
      <c r="N2" s="2" t="inlineStr">
        <is>
          <t>Mar. 06, 2019</t>
        </is>
      </c>
      <c r="O2" s="2" t="inlineStr">
        <is>
          <t>Mar. 08, 2018</t>
        </is>
      </c>
      <c r="P2" s="2" t="inlineStr">
        <is>
          <t>Mar. 28, 2014</t>
        </is>
      </c>
      <c r="Q2" s="2" t="inlineStr">
        <is>
          <t>Apr. 21, 2010</t>
        </is>
      </c>
      <c r="R2" s="2" t="inlineStr">
        <is>
          <t>Dec. 14, 2023 shares</t>
        </is>
      </c>
      <c r="S2" s="2" t="inlineStr">
        <is>
          <t>Dec. 31, 2022 USD ($) $ / shares shares</t>
        </is>
      </c>
      <c r="T2" s="2" t="inlineStr">
        <is>
          <t>Dec. 31, 2021 USD ($) $ / shares shares</t>
        </is>
      </c>
      <c r="U2" s="2" t="inlineStr">
        <is>
          <t>Jan. 21, 2022 $ / shares</t>
        </is>
      </c>
    </row>
    <row r="3">
      <c r="A3" s="4" t="inlineStr">
        <is>
          <t>Reverse stock split issued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ratio of 1-for-5</t>
        </is>
      </c>
      <c r="L3" s="4" t="inlineStr">
        <is>
          <t>1-for-5</t>
        </is>
      </c>
      <c r="M3" s="4" t="inlineStr">
        <is>
          <t>reverse split of our common stock at a ratio of 1 for 15</t>
        </is>
      </c>
      <c r="N3" s="4" t="inlineStr">
        <is>
          <t>1-for-200 reverse stock split</t>
        </is>
      </c>
      <c r="O3" s="4" t="inlineStr">
        <is>
          <t>reverse split of our common stock at a ratio of 1 for 150</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ar value | $ / shares</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0.0001</v>
      </c>
      <c r="T4" s="7" t="n">
        <v>0.0001</v>
      </c>
      <c r="U4" s="7" t="n">
        <v>0.0001</v>
      </c>
    </row>
    <row r="5">
      <c r="A5" s="4" t="inlineStr">
        <is>
          <t>Stock issued during period shares new issues | shares</t>
        </is>
      </c>
      <c r="B5" s="4" t="inlineStr">
        <is>
          <t xml:space="preserve"> </t>
        </is>
      </c>
      <c r="C5" s="4" t="inlineStr">
        <is>
          <t xml:space="preserve"> </t>
        </is>
      </c>
      <c r="D5" s="4" t="inlineStr">
        <is>
          <t xml:space="preserve"> </t>
        </is>
      </c>
      <c r="E5" s="4" t="inlineStr">
        <is>
          <t xml:space="preserve"> </t>
        </is>
      </c>
      <c r="F5" s="4" t="inlineStr">
        <is>
          <t xml:space="preserve"> </t>
        </is>
      </c>
      <c r="G5" s="6" t="n">
        <v>22299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5" t="n">
        <v>582503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exercise price | $ / shares</t>
        </is>
      </c>
      <c r="B7" s="8" t="n">
        <v>1.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4402025</v>
      </c>
      <c r="T8" s="6" t="n">
        <v>7053146</v>
      </c>
      <c r="U8" s="4" t="inlineStr">
        <is>
          <t xml:space="preserve"> </t>
        </is>
      </c>
    </row>
    <row r="9">
      <c r="A9" s="4" t="inlineStr">
        <is>
          <t>Proceeds from sale of common stock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8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ale of stock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v>
      </c>
      <c r="J10" s="5" t="n">
        <v>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Issuance Initial Public Offering</t>
        </is>
      </c>
      <c r="B11" s="5" t="n">
        <v>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40466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7200000</v>
      </c>
      <c r="T11" s="5" t="n">
        <v>1400000</v>
      </c>
      <c r="U11" s="4" t="inlineStr">
        <is>
          <t xml:space="preserve"> </t>
        </is>
      </c>
    </row>
    <row r="12">
      <c r="A12" s="4" t="inlineStr">
        <is>
          <t>Proceeds from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4320</v>
      </c>
      <c r="U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40466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2661984</v>
      </c>
      <c r="U13" s="4" t="inlineStr">
        <is>
          <t xml:space="preserve"> </t>
        </is>
      </c>
    </row>
    <row r="14">
      <c r="A14" s="4" t="inlineStr">
        <is>
          <t>Cash, uninsur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8290725</v>
      </c>
      <c r="T14" s="4" t="inlineStr">
        <is>
          <t xml:space="preserve"> </t>
        </is>
      </c>
      <c r="U14" s="4" t="inlineStr">
        <is>
          <t xml:space="preserve"> </t>
        </is>
      </c>
    </row>
    <row r="15">
      <c r="A15" s="4" t="inlineStr">
        <is>
          <t>Allowance for doubtful 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0</v>
      </c>
      <c r="T15" s="6" t="n">
        <v>0</v>
      </c>
      <c r="U15" s="4" t="inlineStr">
        <is>
          <t xml:space="preserve"> </t>
        </is>
      </c>
    </row>
    <row r="16">
      <c r="A16" s="4" t="inlineStr">
        <is>
          <t>Prepaid expens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5679</v>
      </c>
      <c r="T16" s="6" t="n">
        <v>97068</v>
      </c>
      <c r="U16" s="4" t="inlineStr">
        <is>
          <t xml:space="preserve"> </t>
        </is>
      </c>
    </row>
    <row r="17">
      <c r="A17" s="4" t="inlineStr">
        <is>
          <t>Prepaid expenses lo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9078</v>
      </c>
      <c r="T17" s="6" t="n">
        <v>49867</v>
      </c>
      <c r="U17" s="4" t="inlineStr">
        <is>
          <t xml:space="preserve"> </t>
        </is>
      </c>
    </row>
    <row r="18">
      <c r="A18" s="4" t="inlineStr">
        <is>
          <t>Contrac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36415</v>
      </c>
      <c r="T18" s="6" t="n">
        <v>36765</v>
      </c>
      <c r="U18" s="4" t="inlineStr">
        <is>
          <t xml:space="preserve"> </t>
        </is>
      </c>
    </row>
    <row r="19">
      <c r="A19" s="4" t="inlineStr">
        <is>
          <t>Advertis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92549</v>
      </c>
      <c r="T19" s="6" t="n">
        <v>61922</v>
      </c>
      <c r="U19" s="4" t="inlineStr">
        <is>
          <t xml:space="preserve"> </t>
        </is>
      </c>
    </row>
    <row r="20">
      <c r="A20" s="4" t="inlineStr">
        <is>
          <t>Intangible asset, amortiz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10 years</t>
        </is>
      </c>
      <c r="T20" s="4" t="inlineStr">
        <is>
          <t xml:space="preserve"> </t>
        </is>
      </c>
      <c r="U20" s="4" t="inlineStr">
        <is>
          <t xml:space="preserve"> </t>
        </is>
      </c>
    </row>
    <row r="21">
      <c r="A21" s="4" t="inlineStr">
        <is>
          <t>Depreci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465059</v>
      </c>
      <c r="T21" s="5" t="n">
        <v>292102</v>
      </c>
      <c r="U21" s="4" t="inlineStr">
        <is>
          <t xml:space="preserve"> </t>
        </is>
      </c>
    </row>
    <row r="22">
      <c r="A22" s="4" t="inlineStr">
        <is>
          <t>Income tax examinat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Tax
positions that meet the more likely than not recognition threshold is measured at the largest amount of tax benefit that is more than
50 percent likely of being realized upon settlement with the applicable taxing authority.</t>
        </is>
      </c>
      <c r="T22" s="4" t="inlineStr">
        <is>
          <t xml:space="preserve"> </t>
        </is>
      </c>
      <c r="U22" s="4" t="inlineStr">
        <is>
          <t xml:space="preserve"> </t>
        </is>
      </c>
    </row>
    <row r="23">
      <c r="A23" s="4" t="inlineStr">
        <is>
          <t>US$: GBP [Member] | Closing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oreign currency translat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9" t="n">
        <v>1.2098</v>
      </c>
      <c r="T24" s="10" t="n">
        <v>1.353372</v>
      </c>
      <c r="U24" s="4" t="inlineStr">
        <is>
          <t xml:space="preserve"> </t>
        </is>
      </c>
    </row>
    <row r="25">
      <c r="A25" s="4" t="inlineStr">
        <is>
          <t>US$: GBP [Member] | Yearly Averag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oreign currency translatio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9" t="n">
        <v>1.2369</v>
      </c>
      <c r="T26" s="10" t="n">
        <v>1.375083</v>
      </c>
      <c r="U26" s="4" t="inlineStr">
        <is>
          <t xml:space="preserve"> </t>
        </is>
      </c>
    </row>
    <row r="27">
      <c r="A27" s="4" t="inlineStr">
        <is>
          <t>June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v>
      </c>
      <c r="J28" s="5" t="n">
        <v>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s to purchase common stock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32000</v>
      </c>
      <c r="J29" s="6" t="n">
        <v>432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1</v>
      </c>
      <c r="J30" s="8" t="n">
        <v>0.0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5 year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oceeds from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32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sale of common stock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32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5568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ceeds from sale of common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4575429</v>
      </c>
      <c r="S37" s="4" t="inlineStr">
        <is>
          <t xml:space="preserve"> </t>
        </is>
      </c>
      <c r="T37" s="4" t="inlineStr">
        <is>
          <t xml:space="preserve"> </t>
        </is>
      </c>
      <c r="U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7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egal and due diligenc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220000</v>
      </c>
      <c r="U39" s="4" t="inlineStr">
        <is>
          <t xml:space="preserve"> </t>
        </is>
      </c>
    </row>
    <row r="40">
      <c r="A40" s="4" t="inlineStr">
        <is>
          <t>December 2022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issuance of common stock</t>
        </is>
      </c>
      <c r="B41" s="5" t="n">
        <v>8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egal and due diligence expenses</t>
        </is>
      </c>
      <c r="B42" s="4" t="inlineStr">
        <is>
          <t xml:space="preserve"> </t>
        </is>
      </c>
      <c r="C42" s="4" t="inlineStr">
        <is>
          <t xml:space="preserve"> </t>
        </is>
      </c>
      <c r="D42" s="5"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redited Investors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issued during period shares new issu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229950</v>
      </c>
      <c r="U44" s="4" t="inlineStr">
        <is>
          <t xml:space="preserve"> </t>
        </is>
      </c>
    </row>
    <row r="45">
      <c r="A45" s="4" t="inlineStr">
        <is>
          <t>Accredited Investors [Member] | December 2022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 issued during period shares new issues | shares</t>
        </is>
      </c>
      <c r="B46" s="4" t="inlineStr">
        <is>
          <t xml:space="preserve"> </t>
        </is>
      </c>
      <c r="C46" s="6" t="n">
        <v>457542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exercise price | $ / shares</t>
        </is>
      </c>
      <c r="B47" s="4" t="inlineStr">
        <is>
          <t xml:space="preserve"> </t>
        </is>
      </c>
      <c r="C47" s="8" t="n">
        <v>1.75</v>
      </c>
      <c r="D47" s="8" t="n">
        <v>1.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s term</t>
        </is>
      </c>
      <c r="B48" s="4" t="inlineStr">
        <is>
          <t xml:space="preserve"> </t>
        </is>
      </c>
      <c r="C48" s="4" t="inlineStr">
        <is>
          <t>3 years</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 issued price per share | $ / shares</t>
        </is>
      </c>
      <c r="B49" s="4" t="inlineStr">
        <is>
          <t xml:space="preserve"> </t>
        </is>
      </c>
      <c r="C49" s="8" t="n">
        <v>1.75</v>
      </c>
      <c r="D49" s="8" t="n">
        <v>1.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ash, FDIC insur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50000</v>
      </c>
      <c r="T51" s="4" t="inlineStr">
        <is>
          <t xml:space="preserve"> </t>
        </is>
      </c>
      <c r="U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verse stock split issued and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for-5</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issued during period shares new issu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2880000</v>
      </c>
      <c r="U54" s="4" t="inlineStr">
        <is>
          <t xml:space="preserve"> </t>
        </is>
      </c>
    </row>
    <row r="55">
      <c r="A55" s="4" t="inlineStr">
        <is>
          <t>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288</v>
      </c>
      <c r="U55" s="4" t="inlineStr">
        <is>
          <t xml:space="preserve"> </t>
        </is>
      </c>
    </row>
    <row r="56">
      <c r="A56" s="4" t="inlineStr">
        <is>
          <t>Issuance of convertible shares,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1345468</v>
      </c>
      <c r="U56" s="4" t="inlineStr">
        <is>
          <t xml:space="preserve"> </t>
        </is>
      </c>
    </row>
    <row r="57">
      <c r="A57" s="4" t="inlineStr">
        <is>
          <t>Common Stock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stated percentage</t>
        </is>
      </c>
      <c r="B58" s="4" t="inlineStr">
        <is>
          <t xml:space="preserve"> </t>
        </is>
      </c>
      <c r="C58" s="4" t="inlineStr">
        <is>
          <t xml:space="preserve"> </t>
        </is>
      </c>
      <c r="D58" s="4" t="inlineStr">
        <is>
          <t xml:space="preserve"> </t>
        </is>
      </c>
      <c r="E58" s="4" t="inlineStr">
        <is>
          <t xml:space="preserve"> </t>
        </is>
      </c>
      <c r="F58" s="11" t="n">
        <v>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Stock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stated percentage</t>
        </is>
      </c>
      <c r="B60" s="4" t="inlineStr">
        <is>
          <t xml:space="preserve"> </t>
        </is>
      </c>
      <c r="C60" s="4" t="inlineStr">
        <is>
          <t xml:space="preserve"> </t>
        </is>
      </c>
      <c r="D60" s="4" t="inlineStr">
        <is>
          <t xml:space="preserve"> </t>
        </is>
      </c>
      <c r="E60" s="4" t="inlineStr">
        <is>
          <t xml:space="preserve"> </t>
        </is>
      </c>
      <c r="F60" s="11" t="n">
        <v>0.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Modification Agreement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version price per share | $ / shares</t>
        </is>
      </c>
      <c r="B62" s="4" t="inlineStr">
        <is>
          <t xml:space="preserve"> </t>
        </is>
      </c>
      <c r="C62" s="4" t="inlineStr">
        <is>
          <t xml:space="preserve"> </t>
        </is>
      </c>
      <c r="D62" s="4" t="inlineStr">
        <is>
          <t xml:space="preserve"> </t>
        </is>
      </c>
      <c r="E62" s="4" t="inlineStr">
        <is>
          <t xml:space="preserve"> </t>
        </is>
      </c>
      <c r="F62" s="5" t="n">
        <v>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shares issued | shares</t>
        </is>
      </c>
      <c r="B63" s="4" t="inlineStr">
        <is>
          <t xml:space="preserve"> </t>
        </is>
      </c>
      <c r="C63" s="4" t="inlineStr">
        <is>
          <t xml:space="preserve"> </t>
        </is>
      </c>
      <c r="D63" s="4" t="inlineStr">
        <is>
          <t xml:space="preserve"> </t>
        </is>
      </c>
      <c r="E63" s="4" t="inlineStr">
        <is>
          <t xml:space="preserve"> </t>
        </is>
      </c>
      <c r="F63" s="6" t="n">
        <v>105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ssuance of stock repurchase | shares</t>
        </is>
      </c>
      <c r="B64" s="4" t="inlineStr">
        <is>
          <t xml:space="preserve"> </t>
        </is>
      </c>
      <c r="C64" s="4" t="inlineStr">
        <is>
          <t xml:space="preserve"> </t>
        </is>
      </c>
      <c r="D64" s="4" t="inlineStr">
        <is>
          <t xml:space="preserve"> </t>
        </is>
      </c>
      <c r="E64" s="4" t="inlineStr">
        <is>
          <t xml:space="preserve"> </t>
        </is>
      </c>
      <c r="F64" s="6" t="n">
        <v>4565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Modification Agreement [Member] | Common Stock [Member] | Charles Fernandez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ssuance of stock repurchase | shares</t>
        </is>
      </c>
      <c r="B66" s="4" t="inlineStr">
        <is>
          <t xml:space="preserve"> </t>
        </is>
      </c>
      <c r="C66" s="4" t="inlineStr">
        <is>
          <t xml:space="preserve"> </t>
        </is>
      </c>
      <c r="D66" s="4" t="inlineStr">
        <is>
          <t xml:space="preserve"> </t>
        </is>
      </c>
      <c r="E66" s="4" t="inlineStr">
        <is>
          <t xml:space="preserve"> </t>
        </is>
      </c>
      <c r="F66" s="6" t="n">
        <v>1826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Modification Agreement [Member] | Common Stock [Member] | Rodney Barret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ssuance of stock repurchase | shares</t>
        </is>
      </c>
      <c r="B68" s="4" t="inlineStr">
        <is>
          <t xml:space="preserve"> </t>
        </is>
      </c>
      <c r="C68" s="4" t="inlineStr">
        <is>
          <t xml:space="preserve"> </t>
        </is>
      </c>
      <c r="D68" s="4" t="inlineStr">
        <is>
          <t xml:space="preserve"> </t>
        </is>
      </c>
      <c r="E68" s="4" t="inlineStr">
        <is>
          <t xml:space="preserve"> </t>
        </is>
      </c>
      <c r="F68" s="6" t="n">
        <v>1826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curities Purchase Agreement [Member] | Common Stock [Member] | Charles Fernandez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ssued during period value new issues</t>
        </is>
      </c>
      <c r="B70" s="4" t="inlineStr">
        <is>
          <t xml:space="preserve"> </t>
        </is>
      </c>
      <c r="C70" s="4" t="inlineStr">
        <is>
          <t xml:space="preserve"> </t>
        </is>
      </c>
      <c r="D70" s="4" t="inlineStr">
        <is>
          <t xml:space="preserve"> </t>
        </is>
      </c>
      <c r="E70" s="5" t="n">
        <v>1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000000</v>
      </c>
      <c r="T70" s="4" t="inlineStr">
        <is>
          <t xml:space="preserve"> </t>
        </is>
      </c>
      <c r="U70" s="4" t="inlineStr">
        <is>
          <t xml:space="preserve"> </t>
        </is>
      </c>
    </row>
    <row r="71">
      <c r="A71" s="4" t="inlineStr">
        <is>
          <t>Conversion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6</v>
      </c>
      <c r="T71" s="4" t="inlineStr">
        <is>
          <t xml:space="preserve"> </t>
        </is>
      </c>
      <c r="U71" s="4" t="inlineStr">
        <is>
          <t xml:space="preserve"> </t>
        </is>
      </c>
    </row>
    <row r="72">
      <c r="A72" s="4" t="inlineStr">
        <is>
          <t>Debt Instrumen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each
Debenture will mature on the third anniversary of its issuance and bear interest at 5.0% per annum, payable quarterly. At the Company’s
election, interest can be paid in cash, shares of Progressive Care’s common stock, or some combination thereof. Progressive Care
has the right to prepay the Debenture at any time provided that it gives the Company seven (7) business days advance written notice,
during which time the Company could elect to convert the Debenture to Progressive Care’s common stock. Upon the prepayment of a
Debenture, Progressive Care will pay the Company an amount equal to the sum of: (i) all outstanding principal under such Debenture, plus
(ii) all accrued and unpaid interest under such Debenture through the prepayment date, multiplied by (iii) 110%. While amounts are outstanding
under a Debenture, Progressive Care will be subject to certain restrictive covenants, including with respect to the incurrence of indebtedness,
the imposition of liens on Progressive Care’s assets, changes to the Progressive Care’s organization documents, etc.</t>
        </is>
      </c>
      <c r="T72" s="4" t="inlineStr">
        <is>
          <t xml:space="preserve"> </t>
        </is>
      </c>
      <c r="U72" s="4" t="inlineStr">
        <is>
          <t xml:space="preserve"> </t>
        </is>
      </c>
    </row>
    <row r="73">
      <c r="A73" s="4" t="inlineStr">
        <is>
          <t>Purchase Agreement [Member] |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oceeds from sale of common stock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2229950</v>
      </c>
      <c r="U74" s="4" t="inlineStr">
        <is>
          <t xml:space="preserve"> </t>
        </is>
      </c>
    </row>
    <row r="75">
      <c r="A75" s="4" t="inlineStr">
        <is>
          <t>Sale of stock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8" t="n">
        <v>3.24</v>
      </c>
      <c r="U75" s="4" t="inlineStr">
        <is>
          <t xml:space="preserve"> </t>
        </is>
      </c>
    </row>
    <row r="76">
      <c r="A76" s="4" t="inlineStr">
        <is>
          <t>Convertible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5" t="n">
        <v>28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ayment of convertible debt</t>
        </is>
      </c>
      <c r="B78" s="4" t="inlineStr">
        <is>
          <t xml:space="preserve"> </t>
        </is>
      </c>
      <c r="C78" s="4" t="inlineStr">
        <is>
          <t xml:space="preserve"> </t>
        </is>
      </c>
      <c r="D78" s="4" t="inlineStr">
        <is>
          <t xml:space="preserve"> </t>
        </is>
      </c>
      <c r="E78" s="4" t="inlineStr">
        <is>
          <t xml:space="preserve"> </t>
        </is>
      </c>
      <c r="F78" s="6" t="n">
        <v>1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vertible Debt [Member] | Fernandez and Barreto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6" t="n">
        <v>23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ayment of convertible debt</t>
        </is>
      </c>
      <c r="B81" s="4" t="inlineStr">
        <is>
          <t xml:space="preserve"> </t>
        </is>
      </c>
      <c r="C81" s="4" t="inlineStr">
        <is>
          <t xml:space="preserve"> </t>
        </is>
      </c>
      <c r="D81" s="4" t="inlineStr">
        <is>
          <t xml:space="preserve"> </t>
        </is>
      </c>
      <c r="E81" s="4" t="inlineStr">
        <is>
          <t xml:space="preserve"> </t>
        </is>
      </c>
      <c r="F81" s="5" t="n">
        <v>4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ries B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tock issued during period shares new issues | shares</t>
        </is>
      </c>
      <c r="B83" s="4" t="inlineStr">
        <is>
          <t xml:space="preserve"> </t>
        </is>
      </c>
      <c r="C83" s="4" t="inlineStr">
        <is>
          <t xml:space="preserve"> </t>
        </is>
      </c>
      <c r="D83" s="4" t="inlineStr">
        <is>
          <t xml:space="preserve"> </t>
        </is>
      </c>
      <c r="E83" s="4" t="inlineStr">
        <is>
          <t xml:space="preserve"> </t>
        </is>
      </c>
      <c r="F83" s="6" t="n">
        <v>3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ggregate purchase price | $ / shares</t>
        </is>
      </c>
      <c r="B84" s="4" t="inlineStr">
        <is>
          <t xml:space="preserve"> </t>
        </is>
      </c>
      <c r="C84" s="4" t="inlineStr">
        <is>
          <t xml:space="preserve"> </t>
        </is>
      </c>
      <c r="D84" s="4" t="inlineStr">
        <is>
          <t xml:space="preserve"> </t>
        </is>
      </c>
      <c r="E84" s="4" t="inlineStr">
        <is>
          <t xml:space="preserve"> </t>
        </is>
      </c>
      <c r="F84" s="5" t="n">
        <v>2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ed during period value new issues</t>
        </is>
      </c>
      <c r="B85" s="4" t="inlineStr">
        <is>
          <t xml:space="preserve"> </t>
        </is>
      </c>
      <c r="C85" s="4" t="inlineStr">
        <is>
          <t xml:space="preserve"> </t>
        </is>
      </c>
      <c r="D85" s="4" t="inlineStr">
        <is>
          <t xml:space="preserve"> </t>
        </is>
      </c>
      <c r="E85" s="4" t="inlineStr">
        <is>
          <t xml:space="preserve"> </t>
        </is>
      </c>
      <c r="F85" s="5" t="n">
        <v>6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ssuance of convertible shares, shares | shares</t>
        </is>
      </c>
      <c r="B86" s="4" t="inlineStr">
        <is>
          <t xml:space="preserve"> </t>
        </is>
      </c>
      <c r="C86" s="4" t="inlineStr">
        <is>
          <t xml:space="preserve"> </t>
        </is>
      </c>
      <c r="D86" s="4" t="inlineStr">
        <is>
          <t xml:space="preserve"> </t>
        </is>
      </c>
      <c r="E86" s="4" t="inlineStr">
        <is>
          <t xml:space="preserve"> </t>
        </is>
      </c>
      <c r="F86" s="6" t="n">
        <v>5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Warrants exercise price | $ / shares</t>
        </is>
      </c>
      <c r="B87" s="4" t="inlineStr">
        <is>
          <t xml:space="preserve"> </t>
        </is>
      </c>
      <c r="C87" s="4" t="inlineStr">
        <is>
          <t xml:space="preserve"> </t>
        </is>
      </c>
      <c r="D87" s="4" t="inlineStr">
        <is>
          <t xml:space="preserve"> </t>
        </is>
      </c>
      <c r="E87" s="4" t="inlineStr">
        <is>
          <t xml:space="preserve"> </t>
        </is>
      </c>
      <c r="F87" s="5" t="n">
        <v>2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Clips Media Technologie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verse stock split issued and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effecting a 2:1 forward split</t>
        </is>
      </c>
      <c r="R89" s="4" t="inlineStr">
        <is>
          <t xml:space="preserve"> </t>
        </is>
      </c>
      <c r="S89" s="4" t="inlineStr">
        <is>
          <t xml:space="preserve"> </t>
        </is>
      </c>
      <c r="T89" s="4" t="inlineStr">
        <is>
          <t xml:space="preserve"> </t>
        </is>
      </c>
      <c r="U89" s="4" t="inlineStr">
        <is>
          <t xml:space="preserve"> </t>
        </is>
      </c>
    </row>
    <row r="90">
      <c r="A90" s="4" t="inlineStr">
        <is>
          <t>Great West Resource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verse stock split issued and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1:150</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awson James Securities Inc [Member] | December 2022 Private Plac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Gross proceeds percentage</t>
        </is>
      </c>
      <c r="B93" s="4" t="inlineStr">
        <is>
          <t xml:space="preserve"> </t>
        </is>
      </c>
      <c r="C93" s="11" t="n">
        <v>0.06</v>
      </c>
      <c r="D93" s="11" t="n">
        <v>0.0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awson James Securities Inc [Member] | December 2022 Private Placement [Member] | Placement Agen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arrants exercise price | $ / shares</t>
        </is>
      </c>
      <c r="B95" s="4" t="inlineStr">
        <is>
          <t xml:space="preserve"> </t>
        </is>
      </c>
      <c r="C95" s="8" t="n">
        <v>1.75</v>
      </c>
      <c r="D95" s="8" t="n">
        <v>1.7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arrants to purchase common stock | shares</t>
        </is>
      </c>
      <c r="B96" s="4" t="inlineStr">
        <is>
          <t xml:space="preserve"> </t>
        </is>
      </c>
      <c r="C96" s="6" t="n">
        <v>549051</v>
      </c>
      <c r="D96" s="6" t="n">
        <v>54905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awson James Securities Inc [Member] | Officers and Directors [Member] | December 2022 Private Plac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Gross proceeds percentage</t>
        </is>
      </c>
      <c r="B98" s="4" t="inlineStr">
        <is>
          <t xml:space="preserve"> </t>
        </is>
      </c>
      <c r="C98" s="11" t="n">
        <v>0.03</v>
      </c>
      <c r="D98" s="11" t="n">
        <v>0.0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sheetData>
  <mergeCells count="5">
    <mergeCell ref="A1:A2"/>
    <mergeCell ref="C1:D1"/>
    <mergeCell ref="I1:J1"/>
    <mergeCell ref="K1:L1"/>
    <mergeCell ref="R1:T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286612</v>
      </c>
      <c r="C3" s="5" t="n">
        <v>1019696</v>
      </c>
    </row>
    <row r="4">
      <c r="A4" s="4" t="inlineStr">
        <is>
          <t>Less reserve for obsolete inventory</t>
        </is>
      </c>
      <c r="B4" s="4" t="inlineStr">
        <is>
          <t xml:space="preserve"> </t>
        </is>
      </c>
      <c r="C4" s="4" t="inlineStr">
        <is>
          <t xml:space="preserve"> </t>
        </is>
      </c>
    </row>
    <row r="5">
      <c r="A5" s="4" t="inlineStr">
        <is>
          <t>Total</t>
        </is>
      </c>
      <c r="B5" s="5" t="n">
        <v>1286612</v>
      </c>
      <c r="C5" s="5" t="n">
        <v>10196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VAT RECEIVABLE (Details Narrative)</t>
        </is>
      </c>
      <c r="B1" s="2" t="inlineStr">
        <is>
          <t>Mar. 31, 2023 USD ($)</t>
        </is>
      </c>
      <c r="C1" s="2" t="inlineStr">
        <is>
          <t>Mar. 31, 2023 EUR (€)</t>
        </is>
      </c>
      <c r="D1" s="2" t="inlineStr">
        <is>
          <t>Dec. 31, 2022 USD ($)</t>
        </is>
      </c>
      <c r="E1" s="2" t="inlineStr">
        <is>
          <t>Mar. 28, 2022 USD ($)</t>
        </is>
      </c>
      <c r="F1" s="2" t="inlineStr">
        <is>
          <t>Mar. 28, 2022 EUR (€)</t>
        </is>
      </c>
      <c r="G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e added tax receivable, current</t>
        </is>
      </c>
      <c r="B3" s="4" t="inlineStr">
        <is>
          <t xml:space="preserve"> </t>
        </is>
      </c>
      <c r="C3" s="4" t="inlineStr">
        <is>
          <t xml:space="preserve"> </t>
        </is>
      </c>
      <c r="D3" s="5" t="n">
        <v>432769</v>
      </c>
      <c r="E3" s="5" t="n">
        <v>95759</v>
      </c>
      <c r="F3" s="12" t="n">
        <v>70756</v>
      </c>
      <c r="G3" s="5" t="n">
        <v>491417</v>
      </c>
    </row>
    <row r="4">
      <c r="A4" s="4" t="inlineStr">
        <is>
          <t>Foreign currency exchange rate, translation</t>
        </is>
      </c>
      <c r="B4" s="4" t="inlineStr">
        <is>
          <t xml:space="preserve"> </t>
        </is>
      </c>
      <c r="C4" s="4" t="inlineStr">
        <is>
          <t xml:space="preserve"> </t>
        </is>
      </c>
      <c r="D4" s="4" t="inlineStr">
        <is>
          <t xml:space="preserve"> </t>
        </is>
      </c>
      <c r="E4" s="13" t="n">
        <v>1.353372</v>
      </c>
      <c r="F4" s="13" t="n">
        <v>1.353372</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added tax receivable, current</t>
        </is>
      </c>
      <c r="B7" s="5" t="n">
        <v>96740</v>
      </c>
      <c r="C7" s="12" t="n">
        <v>80570</v>
      </c>
      <c r="D7" s="4" t="inlineStr">
        <is>
          <t xml:space="preserve"> </t>
        </is>
      </c>
      <c r="E7" s="4" t="inlineStr">
        <is>
          <t xml:space="preserve"> </t>
        </is>
      </c>
      <c r="F7" s="4" t="inlineStr">
        <is>
          <t xml:space="preserve"> </t>
        </is>
      </c>
      <c r="G7" s="4" t="inlineStr">
        <is>
          <t xml:space="preserve"> </t>
        </is>
      </c>
    </row>
    <row r="8">
      <c r="A8" s="4" t="inlineStr">
        <is>
          <t>Foreign currency exchange rate, translation</t>
        </is>
      </c>
      <c r="B8" s="14" t="n">
        <v>1.20069</v>
      </c>
      <c r="C8" s="14" t="n">
        <v>1.20069</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Prepaid expenses current</t>
        </is>
      </c>
      <c r="B3" s="5" t="n">
        <v>45679</v>
      </c>
      <c r="C3" s="5" t="n">
        <v>97068</v>
      </c>
    </row>
    <row r="4">
      <c r="A4" s="4" t="inlineStr">
        <is>
          <t>Prepaid expenses long term</t>
        </is>
      </c>
      <c r="B4" s="5" t="n">
        <v>49078</v>
      </c>
      <c r="C4" s="5" t="n">
        <v>498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t>
        </is>
      </c>
      <c r="C1" s="2" t="inlineStr">
        <is>
          <t>Dec. 31, 2022</t>
        </is>
      </c>
      <c r="D1" s="2" t="inlineStr">
        <is>
          <t>Dec. 31, 2021</t>
        </is>
      </c>
    </row>
    <row r="2">
      <c r="A2" s="3" t="inlineStr">
        <is>
          <t>Property, Plant and Equipment [Abstract]</t>
        </is>
      </c>
      <c r="C2" s="4" t="inlineStr">
        <is>
          <t xml:space="preserve"> </t>
        </is>
      </c>
      <c r="D2" s="4" t="inlineStr">
        <is>
          <t xml:space="preserve"> </t>
        </is>
      </c>
    </row>
    <row r="3">
      <c r="A3" s="4" t="inlineStr">
        <is>
          <t>Office furniture and fixtures</t>
        </is>
      </c>
      <c r="C3" s="5" t="n">
        <v>128252</v>
      </c>
      <c r="D3" s="5" t="n">
        <v>16969</v>
      </c>
    </row>
    <row r="4">
      <c r="A4" s="4" t="inlineStr">
        <is>
          <t>Computer equipment</t>
        </is>
      </c>
      <c r="C4" s="6" t="n">
        <v>72345</v>
      </c>
      <c r="D4" s="6" t="n">
        <v>67458</v>
      </c>
    </row>
    <row r="5">
      <c r="A5" s="4" t="inlineStr">
        <is>
          <t>Rental equipment</t>
        </is>
      </c>
      <c r="C5" s="6" t="n">
        <v>37531</v>
      </c>
      <c r="D5" s="6" t="n">
        <v>53296</v>
      </c>
    </row>
    <row r="6">
      <c r="A6" s="4" t="inlineStr">
        <is>
          <t>Appliques</t>
        </is>
      </c>
      <c r="C6" s="6" t="n">
        <v>2160096</v>
      </c>
      <c r="D6" s="6" t="n">
        <v>2160096</v>
      </c>
    </row>
    <row r="7">
      <c r="A7" s="4" t="inlineStr">
        <is>
          <t>Leasehold improvements</t>
        </is>
      </c>
      <c r="C7" s="6" t="n">
        <v>47792</v>
      </c>
      <c r="D7" s="4" t="inlineStr">
        <is>
          <t xml:space="preserve"> </t>
        </is>
      </c>
    </row>
    <row r="8">
      <c r="A8" s="4" t="inlineStr">
        <is>
          <t>Website development</t>
        </is>
      </c>
      <c r="B8" s="4" t="inlineStr">
        <is>
          <t>[1]</t>
        </is>
      </c>
      <c r="C8" s="6" t="n">
        <v>665030</v>
      </c>
      <c r="D8" s="6" t="n">
        <v>247541</v>
      </c>
    </row>
    <row r="9">
      <c r="A9" s="4" t="inlineStr">
        <is>
          <t xml:space="preserve">Property and equipment gross </t>
        </is>
      </c>
      <c r="C9" s="6" t="n">
        <v>3111046</v>
      </c>
      <c r="D9" s="6" t="n">
        <v>2545360</v>
      </c>
    </row>
    <row r="10">
      <c r="A10" s="4" t="inlineStr">
        <is>
          <t>Less accumulated depreciation</t>
        </is>
      </c>
      <c r="C10" s="6" t="n">
        <v>-1865244</v>
      </c>
      <c r="D10" s="6" t="n">
        <v>-1502501</v>
      </c>
    </row>
    <row r="11">
      <c r="A11" s="4" t="inlineStr">
        <is>
          <t>Total</t>
        </is>
      </c>
      <c r="C11" s="5" t="n">
        <v>1245802</v>
      </c>
      <c r="D11" s="5" t="n">
        <v>1042859</v>
      </c>
    </row>
    <row r="12"/>
    <row r="13">
      <c r="A13" s="4" t="inlineStr">
        <is>
          <t>[1]The
increase in website development is directly related to the Company’s investment in its enterprise resource planning “ERP”
system. For the year ended December 31, 2022, 19.2 86,000 80.8 362,000</t>
        </is>
      </c>
    </row>
  </sheetData>
  <mergeCells count="3">
    <mergeCell ref="A1:B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PROPERTY AND EQUIPMENT (Details) (Parenthetical)</t>
        </is>
      </c>
      <c r="B1" s="2" t="inlineStr">
        <is>
          <t>12 Months Ended</t>
        </is>
      </c>
    </row>
    <row r="2">
      <c r="B2" s="2" t="inlineStr">
        <is>
          <t>Dec. 31, 2022 USD ($)</t>
        </is>
      </c>
    </row>
    <row r="3">
      <c r="A3" s="3" t="inlineStr">
        <is>
          <t>Impaired Assets to be Disposed of by Method Other than Sale [Line Items]</t>
        </is>
      </c>
      <c r="B3" s="4" t="inlineStr">
        <is>
          <t xml:space="preserve"> </t>
        </is>
      </c>
    </row>
    <row r="4">
      <c r="A4" s="4" t="inlineStr">
        <is>
          <t>Cost in website development, percent</t>
        </is>
      </c>
      <c r="B4" s="15" t="n">
        <v>0.8080000000000001</v>
      </c>
    </row>
    <row r="5">
      <c r="A5" s="4" t="inlineStr">
        <is>
          <t>Cost</t>
        </is>
      </c>
      <c r="B5" s="5" t="n">
        <v>362000</v>
      </c>
    </row>
    <row r="6">
      <c r="A6" s="4" t="inlineStr">
        <is>
          <t>Selling, General and Administrative Expenses [Member]</t>
        </is>
      </c>
      <c r="B6" s="4" t="inlineStr">
        <is>
          <t xml:space="preserve"> </t>
        </is>
      </c>
    </row>
    <row r="7">
      <c r="A7" s="3" t="inlineStr">
        <is>
          <t>Impaired Assets to be Disposed of by Method Other than Sale [Line Items]</t>
        </is>
      </c>
      <c r="B7" s="4" t="inlineStr">
        <is>
          <t xml:space="preserve"> </t>
        </is>
      </c>
    </row>
    <row r="8">
      <c r="A8" s="4" t="inlineStr">
        <is>
          <t>Cost in website development, percent</t>
        </is>
      </c>
      <c r="B8" s="15" t="n">
        <v>0.192</v>
      </c>
    </row>
    <row r="9">
      <c r="A9" s="4" t="inlineStr">
        <is>
          <t>Cost expense incurred</t>
        </is>
      </c>
      <c r="B9" s="5" t="n">
        <v>8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465059</v>
      </c>
      <c r="C4" s="5" t="n">
        <v>292102</v>
      </c>
    </row>
    <row r="5">
      <c r="A5" s="4" t="inlineStr">
        <is>
          <t>Property plant equipment</t>
        </is>
      </c>
      <c r="B5" s="6" t="n">
        <v>133000</v>
      </c>
      <c r="C5" s="4" t="inlineStr">
        <is>
          <t xml:space="preserve"> </t>
        </is>
      </c>
    </row>
    <row r="6">
      <c r="A6" s="4" t="inlineStr">
        <is>
          <t>Book value</t>
        </is>
      </c>
      <c r="B6" s="5" t="n">
        <v>0</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30"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Comprehensive Income [Member]</t>
        </is>
      </c>
      <c r="F1" s="2" t="inlineStr">
        <is>
          <t>Total</t>
        </is>
      </c>
    </row>
    <row r="2">
      <c r="A2" s="4" t="inlineStr">
        <is>
          <t>Beginning balance, value at Dec. 31, 2020</t>
        </is>
      </c>
      <c r="B2" s="5" t="n">
        <v>82</v>
      </c>
      <c r="C2" s="5" t="n">
        <v>14486492</v>
      </c>
      <c r="D2" s="5" t="n">
        <v>-13878553</v>
      </c>
      <c r="E2" s="5" t="n">
        <v>-42832</v>
      </c>
      <c r="F2" s="5" t="n">
        <v>565189</v>
      </c>
    </row>
    <row r="3">
      <c r="A3" s="4" t="inlineStr">
        <is>
          <t>Beginning balance, shares at Dec. 31, 2020</t>
        </is>
      </c>
      <c r="B3" s="6" t="n">
        <v>817450</v>
      </c>
      <c r="C3" s="4" t="inlineStr">
        <is>
          <t xml:space="preserve"> </t>
        </is>
      </c>
      <c r="D3" s="4" t="inlineStr">
        <is>
          <t xml:space="preserve"> </t>
        </is>
      </c>
      <c r="E3" s="4" t="inlineStr">
        <is>
          <t xml:space="preserve"> </t>
        </is>
      </c>
      <c r="F3" s="4" t="inlineStr">
        <is>
          <t xml:space="preserve"> </t>
        </is>
      </c>
    </row>
    <row r="4">
      <c r="A4" s="4" t="inlineStr">
        <is>
          <t>Issuance of common stock from convertible debt</t>
        </is>
      </c>
      <c r="B4" s="5" t="n">
        <v>135</v>
      </c>
      <c r="C4" s="6" t="n">
        <v>1644132</v>
      </c>
      <c r="D4" s="4" t="inlineStr">
        <is>
          <t xml:space="preserve"> </t>
        </is>
      </c>
      <c r="E4" s="4" t="inlineStr">
        <is>
          <t xml:space="preserve"> </t>
        </is>
      </c>
      <c r="F4" s="6" t="n">
        <v>1644267</v>
      </c>
    </row>
    <row r="5">
      <c r="A5" s="4" t="inlineStr">
        <is>
          <t>Issuance of common stock from convertible debt, shares</t>
        </is>
      </c>
      <c r="B5" s="6" t="n">
        <v>1345468</v>
      </c>
      <c r="C5" s="4" t="inlineStr">
        <is>
          <t xml:space="preserve"> </t>
        </is>
      </c>
      <c r="D5" s="4" t="inlineStr">
        <is>
          <t xml:space="preserve"> </t>
        </is>
      </c>
      <c r="E5" s="4" t="inlineStr">
        <is>
          <t xml:space="preserve"> </t>
        </is>
      </c>
      <c r="F5" s="4" t="inlineStr">
        <is>
          <t xml:space="preserve"> </t>
        </is>
      </c>
    </row>
    <row r="6">
      <c r="A6" s="4" t="inlineStr">
        <is>
          <t>Beneficial conversion feature of convertible debt</t>
        </is>
      </c>
      <c r="B6" s="4" t="inlineStr">
        <is>
          <t xml:space="preserve"> </t>
        </is>
      </c>
      <c r="C6" s="6" t="n">
        <v>340420</v>
      </c>
      <c r="D6" s="4" t="inlineStr">
        <is>
          <t xml:space="preserve"> </t>
        </is>
      </c>
      <c r="E6" s="4" t="inlineStr">
        <is>
          <t xml:space="preserve"> </t>
        </is>
      </c>
      <c r="F6" s="6" t="n">
        <v>340420</v>
      </c>
    </row>
    <row r="7">
      <c r="A7" s="4" t="inlineStr">
        <is>
          <t>Issuance of common stock for options exercised</t>
        </is>
      </c>
      <c r="B7" s="5" t="n">
        <v>2</v>
      </c>
      <c r="C7" s="6" t="n">
        <v>4998</v>
      </c>
      <c r="D7" s="4" t="inlineStr">
        <is>
          <t xml:space="preserve"> </t>
        </is>
      </c>
      <c r="E7" s="4" t="inlineStr">
        <is>
          <t xml:space="preserve"> </t>
        </is>
      </c>
      <c r="F7" s="5" t="n">
        <v>5000</v>
      </c>
    </row>
    <row r="8">
      <c r="A8" s="4" t="inlineStr">
        <is>
          <t>Issuance of common stock for option exercised, shares</t>
        </is>
      </c>
      <c r="B8" s="6" t="n">
        <v>17437</v>
      </c>
      <c r="C8" s="4" t="inlineStr">
        <is>
          <t xml:space="preserve"> </t>
        </is>
      </c>
      <c r="D8" s="4" t="inlineStr">
        <is>
          <t xml:space="preserve"> </t>
        </is>
      </c>
      <c r="E8" s="4" t="inlineStr">
        <is>
          <t xml:space="preserve"> </t>
        </is>
      </c>
      <c r="F8" s="6" t="n">
        <v>19200</v>
      </c>
    </row>
    <row r="9">
      <c r="A9" s="4" t="inlineStr">
        <is>
          <t>Issuance of common stock from exercise of warrant</t>
        </is>
      </c>
      <c r="B9" s="5" t="n">
        <v>92</v>
      </c>
      <c r="C9" s="6" t="n">
        <v>4629448</v>
      </c>
      <c r="D9" s="4" t="inlineStr">
        <is>
          <t xml:space="preserve"> </t>
        </is>
      </c>
      <c r="E9" s="4" t="inlineStr">
        <is>
          <t xml:space="preserve"> </t>
        </is>
      </c>
      <c r="F9" s="5" t="n">
        <v>4629540</v>
      </c>
    </row>
    <row r="10">
      <c r="A10" s="4" t="inlineStr">
        <is>
          <t>Issuance of common stock from exercise of warrant, shares</t>
        </is>
      </c>
      <c r="B10" s="6" t="n">
        <v>925908</v>
      </c>
      <c r="C10" s="4" t="inlineStr">
        <is>
          <t xml:space="preserve"> </t>
        </is>
      </c>
      <c r="D10" s="4" t="inlineStr">
        <is>
          <t xml:space="preserve"> </t>
        </is>
      </c>
      <c r="E10" s="4" t="inlineStr">
        <is>
          <t xml:space="preserve"> </t>
        </is>
      </c>
      <c r="F10" s="4" t="inlineStr">
        <is>
          <t xml:space="preserve"> </t>
        </is>
      </c>
    </row>
    <row r="11">
      <c r="A11" s="4" t="inlineStr">
        <is>
          <t>Issuance of common stock related to June offering</t>
        </is>
      </c>
      <c r="B11" s="5" t="n">
        <v>288</v>
      </c>
      <c r="C11" s="6" t="n">
        <v>12661696</v>
      </c>
      <c r="D11" s="4" t="inlineStr">
        <is>
          <t xml:space="preserve"> </t>
        </is>
      </c>
      <c r="E11" s="4" t="inlineStr">
        <is>
          <t xml:space="preserve"> </t>
        </is>
      </c>
      <c r="F11" s="4" t="inlineStr">
        <is>
          <t xml:space="preserve"> </t>
        </is>
      </c>
    </row>
    <row r="12">
      <c r="A12" s="4" t="inlineStr">
        <is>
          <t>Issuance of common stock related to offering, shares</t>
        </is>
      </c>
      <c r="B12" s="6" t="n">
        <v>2880000</v>
      </c>
      <c r="C12" s="4" t="inlineStr">
        <is>
          <t xml:space="preserve"> </t>
        </is>
      </c>
      <c r="D12" s="4" t="inlineStr">
        <is>
          <t xml:space="preserve"> </t>
        </is>
      </c>
      <c r="E12" s="4" t="inlineStr">
        <is>
          <t xml:space="preserve"> </t>
        </is>
      </c>
      <c r="F12" s="4" t="inlineStr">
        <is>
          <t xml:space="preserve"> </t>
        </is>
      </c>
    </row>
    <row r="13">
      <c r="A13" s="4" t="inlineStr">
        <is>
          <t>Issuance of common for over-allotment</t>
        </is>
      </c>
      <c r="B13" s="5" t="n">
        <v>43</v>
      </c>
      <c r="C13" s="6" t="n">
        <v>1983226</v>
      </c>
      <c r="D13" s="4" t="inlineStr">
        <is>
          <t xml:space="preserve"> </t>
        </is>
      </c>
      <c r="E13" s="4" t="inlineStr">
        <is>
          <t xml:space="preserve"> </t>
        </is>
      </c>
      <c r="F13" s="6" t="n">
        <v>1983269</v>
      </c>
    </row>
    <row r="14">
      <c r="A14" s="4" t="inlineStr">
        <is>
          <t>Issuance of common for over-allotment, shares</t>
        </is>
      </c>
      <c r="B14" s="6" t="n">
        <v>432000</v>
      </c>
      <c r="C14" s="4" t="inlineStr">
        <is>
          <t xml:space="preserve"> </t>
        </is>
      </c>
      <c r="D14" s="4" t="inlineStr">
        <is>
          <t xml:space="preserve"> </t>
        </is>
      </c>
      <c r="E14" s="4" t="inlineStr">
        <is>
          <t xml:space="preserve"> </t>
        </is>
      </c>
      <c r="F14" s="4" t="inlineStr">
        <is>
          <t xml:space="preserve"> </t>
        </is>
      </c>
    </row>
    <row r="15">
      <c r="A15" s="4" t="inlineStr">
        <is>
          <t>Issuance of warrants for over-allotment</t>
        </is>
      </c>
      <c r="B15" s="4" t="inlineStr">
        <is>
          <t xml:space="preserve"> </t>
        </is>
      </c>
      <c r="C15" s="6" t="n">
        <v>4320</v>
      </c>
      <c r="D15" s="4" t="inlineStr">
        <is>
          <t xml:space="preserve"> </t>
        </is>
      </c>
      <c r="E15" s="4" t="inlineStr">
        <is>
          <t xml:space="preserve"> </t>
        </is>
      </c>
      <c r="F15" s="6" t="n">
        <v>4320</v>
      </c>
    </row>
    <row r="16">
      <c r="A16" s="4" t="inlineStr">
        <is>
          <t>Stock-based compensation in connection with options granted</t>
        </is>
      </c>
      <c r="B16" s="4" t="inlineStr">
        <is>
          <t xml:space="preserve"> </t>
        </is>
      </c>
      <c r="C16" s="6" t="n">
        <v>1277353</v>
      </c>
      <c r="D16" s="4" t="inlineStr">
        <is>
          <t xml:space="preserve"> </t>
        </is>
      </c>
      <c r="E16" s="4" t="inlineStr">
        <is>
          <t xml:space="preserve"> </t>
        </is>
      </c>
      <c r="F16" s="4" t="inlineStr">
        <is>
          <t xml:space="preserve"> </t>
        </is>
      </c>
    </row>
    <row r="17">
      <c r="A17" s="4" t="inlineStr">
        <is>
          <t>Stock-based compensation in connection with restricted stock awards</t>
        </is>
      </c>
      <c r="B17" s="5" t="n">
        <v>63</v>
      </c>
      <c r="C17" s="6" t="n">
        <v>2481008</v>
      </c>
      <c r="D17" s="4" t="inlineStr">
        <is>
          <t xml:space="preserve"> </t>
        </is>
      </c>
      <c r="E17" s="4" t="inlineStr">
        <is>
          <t xml:space="preserve"> </t>
        </is>
      </c>
      <c r="F17" s="6" t="n">
        <v>2481071</v>
      </c>
    </row>
    <row r="18">
      <c r="A18" s="4" t="inlineStr">
        <is>
          <t>Stock-based compensation in connection with restricted stock awards, shares</t>
        </is>
      </c>
      <c r="B18" s="6" t="n">
        <v>634883</v>
      </c>
      <c r="C18" s="4" t="inlineStr">
        <is>
          <t xml:space="preserve"> </t>
        </is>
      </c>
      <c r="D18" s="4" t="inlineStr">
        <is>
          <t xml:space="preserve"> </t>
        </is>
      </c>
      <c r="E18" s="4" t="inlineStr">
        <is>
          <t xml:space="preserve"> </t>
        </is>
      </c>
      <c r="F18" s="4" t="inlineStr">
        <is>
          <t xml:space="preserve"> </t>
        </is>
      </c>
    </row>
    <row r="19">
      <c r="A19" s="4" t="inlineStr">
        <is>
          <t>Comprehensive loss</t>
        </is>
      </c>
      <c r="B19" s="4" t="inlineStr">
        <is>
          <t xml:space="preserve"> </t>
        </is>
      </c>
      <c r="C19" s="4" t="inlineStr">
        <is>
          <t xml:space="preserve"> </t>
        </is>
      </c>
      <c r="D19" s="4" t="inlineStr">
        <is>
          <t xml:space="preserve"> </t>
        </is>
      </c>
      <c r="E19" s="6" t="n">
        <v>46068</v>
      </c>
      <c r="F19" s="6" t="n">
        <v>46068</v>
      </c>
    </row>
    <row r="20">
      <c r="A20" s="4" t="inlineStr">
        <is>
          <t>Net loss</t>
        </is>
      </c>
      <c r="B20" s="4" t="inlineStr">
        <is>
          <t xml:space="preserve"> </t>
        </is>
      </c>
      <c r="C20" s="4" t="inlineStr">
        <is>
          <t xml:space="preserve"> </t>
        </is>
      </c>
      <c r="D20" s="6" t="n">
        <v>-8107662</v>
      </c>
      <c r="E20" s="4" t="inlineStr">
        <is>
          <t xml:space="preserve"> </t>
        </is>
      </c>
      <c r="F20" s="6" t="n">
        <v>-8107662</v>
      </c>
    </row>
    <row r="21">
      <c r="A21" s="4" t="inlineStr">
        <is>
          <t>Issuance of common stock related to June offering</t>
        </is>
      </c>
      <c r="B21" s="4" t="inlineStr">
        <is>
          <t xml:space="preserve"> </t>
        </is>
      </c>
      <c r="C21" s="4" t="inlineStr">
        <is>
          <t xml:space="preserve"> </t>
        </is>
      </c>
      <c r="D21" s="4" t="inlineStr">
        <is>
          <t xml:space="preserve"> </t>
        </is>
      </c>
      <c r="E21" s="4" t="inlineStr">
        <is>
          <t xml:space="preserve"> </t>
        </is>
      </c>
      <c r="F21" s="6" t="n">
        <v>12661984</v>
      </c>
    </row>
    <row r="22">
      <c r="A22" s="4" t="inlineStr">
        <is>
          <t>Stock-based compensation in connection with options granted</t>
        </is>
      </c>
      <c r="B22" s="4" t="inlineStr">
        <is>
          <t xml:space="preserve"> </t>
        </is>
      </c>
      <c r="C22" s="4" t="inlineStr">
        <is>
          <t xml:space="preserve"> </t>
        </is>
      </c>
      <c r="D22" s="4" t="inlineStr">
        <is>
          <t xml:space="preserve"> </t>
        </is>
      </c>
      <c r="E22" s="4" t="inlineStr">
        <is>
          <t xml:space="preserve"> </t>
        </is>
      </c>
      <c r="F22" s="6" t="n">
        <v>1277353</v>
      </c>
    </row>
    <row r="23">
      <c r="A23" s="4" t="inlineStr">
        <is>
          <t>Ending balance, value at Dec. 31, 2021</t>
        </is>
      </c>
      <c r="B23" s="5" t="n">
        <v>705</v>
      </c>
      <c r="C23" s="6" t="n">
        <v>39513093</v>
      </c>
      <c r="D23" s="6" t="n">
        <v>-21986215</v>
      </c>
      <c r="E23" s="6" t="n">
        <v>3236</v>
      </c>
      <c r="F23" s="6" t="n">
        <v>17530819</v>
      </c>
    </row>
    <row r="24">
      <c r="A24" s="4" t="inlineStr">
        <is>
          <t>Ending balance, shares at Dec. 31, 2021</t>
        </is>
      </c>
      <c r="B24" s="6" t="n">
        <v>7053146</v>
      </c>
      <c r="C24" s="4" t="inlineStr">
        <is>
          <t xml:space="preserve"> </t>
        </is>
      </c>
      <c r="D24" s="4" t="inlineStr">
        <is>
          <t xml:space="preserve"> </t>
        </is>
      </c>
      <c r="E24" s="4" t="inlineStr">
        <is>
          <t xml:space="preserve"> </t>
        </is>
      </c>
      <c r="F24" s="4" t="inlineStr">
        <is>
          <t xml:space="preserve"> </t>
        </is>
      </c>
    </row>
    <row r="25">
      <c r="A25" s="4" t="inlineStr">
        <is>
          <t>Stock-based compensation in connection with options granted</t>
        </is>
      </c>
      <c r="B25" s="4" t="inlineStr">
        <is>
          <t xml:space="preserve"> </t>
        </is>
      </c>
      <c r="C25" s="6" t="n">
        <v>822571</v>
      </c>
      <c r="D25" s="4" t="inlineStr">
        <is>
          <t xml:space="preserve"> </t>
        </is>
      </c>
      <c r="E25" s="4" t="inlineStr">
        <is>
          <t xml:space="preserve"> </t>
        </is>
      </c>
      <c r="F25" s="4" t="inlineStr">
        <is>
          <t xml:space="preserve"> </t>
        </is>
      </c>
    </row>
    <row r="26">
      <c r="A26" s="4" t="inlineStr">
        <is>
          <t>Stock-based compensation in connection with restricted stock awards</t>
        </is>
      </c>
      <c r="B26" s="5" t="n">
        <v>54</v>
      </c>
      <c r="C26" s="6" t="n">
        <v>2150609</v>
      </c>
      <c r="D26" s="4" t="inlineStr">
        <is>
          <t xml:space="preserve"> </t>
        </is>
      </c>
      <c r="E26" s="4" t="inlineStr">
        <is>
          <t xml:space="preserve"> </t>
        </is>
      </c>
      <c r="F26" s="6" t="n">
        <v>2150663</v>
      </c>
    </row>
    <row r="27">
      <c r="A27" s="4" t="inlineStr">
        <is>
          <t>Stock-based compensation in connection with restricted stock awards, shares</t>
        </is>
      </c>
      <c r="B27" s="6" t="n">
        <v>543500</v>
      </c>
      <c r="C27" s="4" t="inlineStr">
        <is>
          <t xml:space="preserve"> </t>
        </is>
      </c>
      <c r="D27" s="4" t="inlineStr">
        <is>
          <t xml:space="preserve"> </t>
        </is>
      </c>
      <c r="E27" s="4" t="inlineStr">
        <is>
          <t xml:space="preserve"> </t>
        </is>
      </c>
      <c r="F27" s="4" t="inlineStr">
        <is>
          <t xml:space="preserve"> </t>
        </is>
      </c>
    </row>
    <row r="28">
      <c r="A28" s="4" t="inlineStr">
        <is>
          <t>Comprehensive loss</t>
        </is>
      </c>
      <c r="B28" s="4" t="inlineStr">
        <is>
          <t xml:space="preserve"> </t>
        </is>
      </c>
      <c r="C28" s="4" t="inlineStr">
        <is>
          <t xml:space="preserve"> </t>
        </is>
      </c>
      <c r="D28" s="4" t="inlineStr">
        <is>
          <t xml:space="preserve"> </t>
        </is>
      </c>
      <c r="E28" s="6" t="n">
        <v>-43953</v>
      </c>
      <c r="F28" s="6" t="n">
        <v>-43953</v>
      </c>
    </row>
    <row r="29">
      <c r="A29" s="4" t="inlineStr">
        <is>
          <t>Net loss</t>
        </is>
      </c>
      <c r="B29" s="4" t="inlineStr">
        <is>
          <t xml:space="preserve"> </t>
        </is>
      </c>
      <c r="C29" s="4" t="inlineStr">
        <is>
          <t xml:space="preserve"> </t>
        </is>
      </c>
      <c r="D29" s="6" t="n">
        <v>-9160589</v>
      </c>
      <c r="E29" s="4" t="inlineStr">
        <is>
          <t xml:space="preserve"> </t>
        </is>
      </c>
      <c r="F29" s="6" t="n">
        <v>-9160589</v>
      </c>
    </row>
    <row r="30">
      <c r="A30" s="4" t="inlineStr">
        <is>
          <t>Issuance of common stock related to January offering</t>
        </is>
      </c>
      <c r="B30" s="5" t="n">
        <v>223</v>
      </c>
      <c r="C30" s="6" t="n">
        <v>7004815</v>
      </c>
      <c r="D30" s="4" t="inlineStr">
        <is>
          <t xml:space="preserve"> </t>
        </is>
      </c>
      <c r="E30" s="4" t="inlineStr">
        <is>
          <t xml:space="preserve"> </t>
        </is>
      </c>
      <c r="F30" s="6" t="n">
        <v>7005038</v>
      </c>
    </row>
    <row r="31">
      <c r="A31" s="4" t="inlineStr">
        <is>
          <t>Issuance of common stock related to January offering, shares</t>
        </is>
      </c>
      <c r="B31" s="6" t="n">
        <v>2229950</v>
      </c>
      <c r="C31" s="4" t="inlineStr">
        <is>
          <t xml:space="preserve"> </t>
        </is>
      </c>
      <c r="D31" s="4" t="inlineStr">
        <is>
          <t xml:space="preserve"> </t>
        </is>
      </c>
      <c r="E31" s="4" t="inlineStr">
        <is>
          <t xml:space="preserve"> </t>
        </is>
      </c>
      <c r="F31" s="4" t="inlineStr">
        <is>
          <t xml:space="preserve"> </t>
        </is>
      </c>
    </row>
    <row r="32">
      <c r="A32" s="4" t="inlineStr">
        <is>
          <t>Issuance of common stock related to December offering</t>
        </is>
      </c>
      <c r="B32" s="5" t="n">
        <v>458</v>
      </c>
      <c r="C32" s="6" t="n">
        <v>7472112</v>
      </c>
      <c r="D32" s="4" t="inlineStr">
        <is>
          <t xml:space="preserve"> </t>
        </is>
      </c>
      <c r="E32" s="4" t="inlineStr">
        <is>
          <t xml:space="preserve"> </t>
        </is>
      </c>
      <c r="F32" s="6" t="n">
        <v>7472570</v>
      </c>
    </row>
    <row r="33">
      <c r="A33" s="4" t="inlineStr">
        <is>
          <t>Issuance of common stock related to December offering, shares</t>
        </is>
      </c>
      <c r="B33" s="6" t="n">
        <v>4575429</v>
      </c>
      <c r="C33" s="4" t="inlineStr">
        <is>
          <t xml:space="preserve"> </t>
        </is>
      </c>
      <c r="D33" s="4" t="inlineStr">
        <is>
          <t xml:space="preserve"> </t>
        </is>
      </c>
      <c r="E33" s="4" t="inlineStr">
        <is>
          <t xml:space="preserve"> </t>
        </is>
      </c>
      <c r="F33" s="4" t="inlineStr">
        <is>
          <t xml:space="preserve"> </t>
        </is>
      </c>
    </row>
    <row r="34">
      <c r="A34" s="4" t="inlineStr">
        <is>
          <t>Stock-based compensation in connection with options granted</t>
        </is>
      </c>
      <c r="B34" s="4" t="inlineStr">
        <is>
          <t xml:space="preserve"> </t>
        </is>
      </c>
      <c r="C34" s="4" t="inlineStr">
        <is>
          <t xml:space="preserve"> </t>
        </is>
      </c>
      <c r="D34" s="4" t="inlineStr">
        <is>
          <t xml:space="preserve"> </t>
        </is>
      </c>
      <c r="E34" s="4" t="inlineStr">
        <is>
          <t xml:space="preserve"> </t>
        </is>
      </c>
      <c r="F34" s="6" t="n">
        <v>822571</v>
      </c>
    </row>
    <row r="35">
      <c r="A35" s="4" t="inlineStr">
        <is>
          <t>Ending balance, value at Dec. 31, 2022</t>
        </is>
      </c>
      <c r="B35" s="5" t="n">
        <v>1440</v>
      </c>
      <c r="C35" s="5" t="n">
        <v>56963200</v>
      </c>
      <c r="D35" s="5" t="n">
        <v>-31146804</v>
      </c>
      <c r="E35" s="5" t="n">
        <v>-40717</v>
      </c>
      <c r="F35" s="5" t="n">
        <v>25777119</v>
      </c>
    </row>
    <row r="36">
      <c r="A36" s="4" t="inlineStr">
        <is>
          <t>Ending balance, shares at Dec. 31, 2022</t>
        </is>
      </c>
      <c r="B36" s="6" t="n">
        <v>14402025</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Dec. 31, 2022 USD ($)</t>
        </is>
      </c>
    </row>
    <row r="2">
      <c r="A2" s="3" t="inlineStr">
        <is>
          <t>Goodwill and Intangible Assets Disclosure [Abstract]</t>
        </is>
      </c>
      <c r="B2" s="4" t="inlineStr">
        <is>
          <t xml:space="preserve"> </t>
        </is>
      </c>
    </row>
    <row r="3">
      <c r="A3" s="4" t="inlineStr">
        <is>
          <t>2023</t>
        </is>
      </c>
      <c r="B3" s="5" t="n">
        <v>25000</v>
      </c>
    </row>
    <row r="4">
      <c r="A4" s="4" t="inlineStr">
        <is>
          <t>2024</t>
        </is>
      </c>
      <c r="B4" s="6" t="n">
        <v>25000</v>
      </c>
    </row>
    <row r="5">
      <c r="A5" s="4" t="inlineStr">
        <is>
          <t>Total</t>
        </is>
      </c>
      <c r="B5" s="5" t="n">
        <v>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INTANGIBLE ASSETS (Details Narrative) - USD ($)</t>
        </is>
      </c>
      <c r="C1" s="2" t="inlineStr">
        <is>
          <t>12 Months Ended</t>
        </is>
      </c>
    </row>
    <row r="2">
      <c r="B2" s="2" t="inlineStr">
        <is>
          <t>Dec. 10, 2014</t>
        </is>
      </c>
      <c r="C2" s="2" t="inlineStr">
        <is>
          <t>Dec. 31, 2022</t>
        </is>
      </c>
      <c r="D2" s="2" t="inlineStr">
        <is>
          <t>Dec. 31, 2021</t>
        </is>
      </c>
      <c r="E2" s="2" t="inlineStr">
        <is>
          <t>Jun. 22,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25000</v>
      </c>
      <c r="D4" s="5" t="n">
        <v>25000</v>
      </c>
      <c r="E4" s="4" t="inlineStr">
        <is>
          <t xml:space="preserve"> </t>
        </is>
      </c>
    </row>
    <row r="5">
      <c r="A5" s="4" t="inlineStr">
        <is>
          <t>NextPlat B.V.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Share price</t>
        </is>
      </c>
      <c r="B7" s="4" t="inlineStr">
        <is>
          <t xml:space="preserve"> </t>
        </is>
      </c>
      <c r="C7" s="4" t="inlineStr">
        <is>
          <t xml:space="preserve"> </t>
        </is>
      </c>
      <c r="D7" s="4" t="inlineStr">
        <is>
          <t xml:space="preserve"> </t>
        </is>
      </c>
      <c r="E7" s="5" t="n">
        <v>1</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Additional expenditures</t>
        </is>
      </c>
      <c r="B10" s="4" t="inlineStr">
        <is>
          <t xml:space="preserve"> </t>
        </is>
      </c>
      <c r="C10" s="5" t="n">
        <v>0</v>
      </c>
      <c r="D10" s="5" t="n">
        <v>0</v>
      </c>
      <c r="E10" s="4" t="inlineStr">
        <is>
          <t xml:space="preserve"> </t>
        </is>
      </c>
    </row>
    <row r="11">
      <c r="A11" s="4" t="inlineStr">
        <is>
          <t>Purchase Agreement [Member] | Global Telesat Corp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Indefinite-lived intangible assets acquired</t>
        </is>
      </c>
      <c r="B13" s="5" t="n">
        <v>250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DESCRIPTION EQUITY METHOD INVESTMENT (Details) - USD ($)</t>
        </is>
      </c>
      <c r="C1" s="2" t="inlineStr">
        <is>
          <t>4 Months Ended</t>
        </is>
      </c>
      <c r="D1" s="2" t="inlineStr">
        <is>
          <t>12 Months Ended</t>
        </is>
      </c>
    </row>
    <row r="2">
      <c r="C2" s="2" t="inlineStr">
        <is>
          <t>Dec. 31, 2022</t>
        </is>
      </c>
      <c r="D2" s="2" t="inlineStr">
        <is>
          <t>Dec. 31, 2022</t>
        </is>
      </c>
      <c r="E2" s="2" t="inlineStr">
        <is>
          <t>Dec. 31, 2021</t>
        </is>
      </c>
    </row>
    <row r="3">
      <c r="A3" s="3" t="inlineStr">
        <is>
          <t>Equity Method Investments and Joint Ventures [Abstract]</t>
        </is>
      </c>
      <c r="C3" s="4" t="inlineStr">
        <is>
          <t xml:space="preserve"> </t>
        </is>
      </c>
      <c r="D3" s="4" t="inlineStr">
        <is>
          <t xml:space="preserve"> </t>
        </is>
      </c>
      <c r="E3" s="4" t="inlineStr">
        <is>
          <t xml:space="preserve"> </t>
        </is>
      </c>
    </row>
    <row r="4">
      <c r="A4" s="4" t="inlineStr">
        <is>
          <t>August 30, 2022, beginning balance</t>
        </is>
      </c>
      <c r="C4" s="5" t="n">
        <v>7000000</v>
      </c>
      <c r="D4" s="4" t="inlineStr">
        <is>
          <t xml:space="preserve"> </t>
        </is>
      </c>
      <c r="E4" s="4" t="inlineStr">
        <is>
          <t xml:space="preserve"> </t>
        </is>
      </c>
    </row>
    <row r="5">
      <c r="A5" s="4" t="inlineStr">
        <is>
          <t>Equity in net loss of affiliate</t>
        </is>
      </c>
      <c r="C5" s="6" t="n">
        <v>-1734576</v>
      </c>
      <c r="D5" s="5" t="n">
        <v>-1734576</v>
      </c>
      <c r="E5" s="4" t="inlineStr">
        <is>
          <t xml:space="preserve"> </t>
        </is>
      </c>
    </row>
    <row r="6">
      <c r="A6" s="4" t="inlineStr">
        <is>
          <t>Depreciation expense due to cost basis difference</t>
        </is>
      </c>
      <c r="B6" s="4" t="inlineStr">
        <is>
          <t>[1]</t>
        </is>
      </c>
      <c r="C6" s="6" t="n">
        <v>-33032</v>
      </c>
      <c r="D6" s="6" t="n">
        <v>-33032</v>
      </c>
      <c r="E6" s="4" t="inlineStr">
        <is>
          <t xml:space="preserve"> </t>
        </is>
      </c>
    </row>
    <row r="7">
      <c r="A7" s="4" t="inlineStr">
        <is>
          <t>Interest earned from convertible note receivable</t>
        </is>
      </c>
      <c r="C7" s="6" t="n">
        <v>20445</v>
      </c>
      <c r="D7" s="6" t="n">
        <v>20445</v>
      </c>
      <c r="E7" s="4" t="inlineStr">
        <is>
          <t xml:space="preserve"> </t>
        </is>
      </c>
    </row>
    <row r="8">
      <c r="A8" s="4" t="inlineStr">
        <is>
          <t>Interest earned from amortization of premium on convertible note receivable</t>
        </is>
      </c>
      <c r="C8" s="6" t="n">
        <v>14368</v>
      </c>
      <c r="D8" s="6" t="n">
        <v>14368</v>
      </c>
      <c r="E8" s="4" t="inlineStr">
        <is>
          <t xml:space="preserve"> </t>
        </is>
      </c>
    </row>
    <row r="9">
      <c r="A9" s="4" t="inlineStr">
        <is>
          <t>Elimination of intercompany interest earned</t>
        </is>
      </c>
      <c r="C9" s="6" t="n">
        <v>-6680</v>
      </c>
      <c r="D9" s="6" t="n">
        <v>-6680</v>
      </c>
      <c r="E9" s="4" t="inlineStr">
        <is>
          <t xml:space="preserve"> </t>
        </is>
      </c>
    </row>
    <row r="10">
      <c r="A10" s="4" t="inlineStr">
        <is>
          <t>December 31, 2022, carrying amount</t>
        </is>
      </c>
      <c r="C10" s="5" t="n">
        <v>5260525</v>
      </c>
      <c r="D10" s="6" t="n">
        <v>5260525</v>
      </c>
      <c r="E10" s="4" t="inlineStr">
        <is>
          <t xml:space="preserve"> </t>
        </is>
      </c>
    </row>
    <row r="11">
      <c r="A11" s="4" t="inlineStr">
        <is>
          <t>Equity in net loss of affiliate</t>
        </is>
      </c>
      <c r="C11" s="4" t="inlineStr">
        <is>
          <t xml:space="preserve"> </t>
        </is>
      </c>
      <c r="D11" s="5" t="n">
        <v>-1739475</v>
      </c>
      <c r="E11" s="4" t="inlineStr">
        <is>
          <t xml:space="preserve"> </t>
        </is>
      </c>
    </row>
    <row r="12"/>
    <row r="13">
      <c r="A13" s="4" t="inlineStr">
        <is>
          <t>[1]NextPlat
    records depreciation expense on its estimated cost basis difference which is subject to change</t>
        </is>
      </c>
    </row>
  </sheetData>
  <mergeCells count="4">
    <mergeCell ref="A1:B2"/>
    <mergeCell ref="D1:E1"/>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EQUITY METHOD INVESTMENT IN PROGRESSIVE CARE, INC. AND SUBSIDIARIES (Details Narrative) - USD ($)</t>
        </is>
      </c>
      <c r="F1" s="2" t="inlineStr">
        <is>
          <t>12 Months Ended</t>
        </is>
      </c>
    </row>
    <row r="2">
      <c r="B2" s="2" t="inlineStr">
        <is>
          <t>Sep. 02, 2022</t>
        </is>
      </c>
      <c r="C2" s="2" t="inlineStr">
        <is>
          <t>Sep. 02, 2022</t>
        </is>
      </c>
      <c r="D2" s="2" t="inlineStr">
        <is>
          <t>Aug. 30, 2022</t>
        </is>
      </c>
      <c r="E2" s="2" t="inlineStr">
        <is>
          <t>Jan. 05, 2022</t>
        </is>
      </c>
      <c r="F2" s="2" t="inlineStr">
        <is>
          <t>Dec. 31, 2021</t>
        </is>
      </c>
      <c r="G2" s="2" t="inlineStr">
        <is>
          <t>Dec. 31, 2022</t>
        </is>
      </c>
      <c r="H2" s="2" t="inlineStr">
        <is>
          <t>Dec. 14, 2022</t>
        </is>
      </c>
      <c r="I2" s="2" t="inlineStr">
        <is>
          <t>Sep. 03, 2022</t>
        </is>
      </c>
      <c r="J2" s="2" t="inlineStr">
        <is>
          <t>Jan. 2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exercisab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75</v>
      </c>
      <c r="I4" s="4" t="inlineStr">
        <is>
          <t xml:space="preserve"> </t>
        </is>
      </c>
      <c r="J4" s="4" t="inlineStr">
        <is>
          <t xml:space="preserve"> </t>
        </is>
      </c>
    </row>
    <row r="5">
      <c r="A5" s="4" t="inlineStr">
        <is>
          <t>Number of shares issued</t>
        </is>
      </c>
      <c r="B5" s="4" t="inlineStr">
        <is>
          <t xml:space="preserve"> </t>
        </is>
      </c>
      <c r="C5" s="4" t="inlineStr">
        <is>
          <t xml:space="preserve"> </t>
        </is>
      </c>
      <c r="D5" s="4" t="inlineStr">
        <is>
          <t xml:space="preserve"> </t>
        </is>
      </c>
      <c r="E5" s="6" t="n">
        <v>22299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issued, value</t>
        </is>
      </c>
      <c r="B6" s="4" t="inlineStr">
        <is>
          <t xml:space="preserve"> </t>
        </is>
      </c>
      <c r="C6" s="4" t="inlineStr">
        <is>
          <t xml:space="preserve"> </t>
        </is>
      </c>
      <c r="D6" s="4" t="inlineStr">
        <is>
          <t xml:space="preserve"> </t>
        </is>
      </c>
      <c r="E6" s="5" t="n">
        <v>582503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per share</t>
        </is>
      </c>
      <c r="B7" s="4" t="inlineStr">
        <is>
          <t xml:space="preserve"> </t>
        </is>
      </c>
      <c r="C7" s="4" t="inlineStr">
        <is>
          <t xml:space="preserve"> </t>
        </is>
      </c>
      <c r="D7" s="4" t="inlineStr">
        <is>
          <t xml:space="preserve"> </t>
        </is>
      </c>
      <c r="E7" s="4" t="inlineStr">
        <is>
          <t xml:space="preserve"> </t>
        </is>
      </c>
      <c r="F7" s="7" t="n">
        <v>0.0001</v>
      </c>
      <c r="G7" s="7" t="n">
        <v>0.0001</v>
      </c>
      <c r="H7" s="7" t="n">
        <v>0.0001</v>
      </c>
      <c r="I7" s="4" t="inlineStr">
        <is>
          <t xml:space="preserve"> </t>
        </is>
      </c>
      <c r="J7" s="7" t="n">
        <v>0.0001</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6" t="n">
        <v>2880000</v>
      </c>
      <c r="G10" s="4" t="inlineStr">
        <is>
          <t xml:space="preserve"> </t>
        </is>
      </c>
      <c r="H10" s="4" t="inlineStr">
        <is>
          <t xml:space="preserve"> </t>
        </is>
      </c>
      <c r="I10" s="4" t="inlineStr">
        <is>
          <t xml:space="preserve"> </t>
        </is>
      </c>
      <c r="J10" s="4" t="inlineStr">
        <is>
          <t xml:space="preserve"> </t>
        </is>
      </c>
    </row>
    <row r="11">
      <c r="A11" s="4" t="inlineStr">
        <is>
          <t>Number of shares issued, value</t>
        </is>
      </c>
      <c r="B11" s="4" t="inlineStr">
        <is>
          <t xml:space="preserve"> </t>
        </is>
      </c>
      <c r="C11" s="4" t="inlineStr">
        <is>
          <t xml:space="preserve"> </t>
        </is>
      </c>
      <c r="D11" s="4" t="inlineStr">
        <is>
          <t xml:space="preserve"> </t>
        </is>
      </c>
      <c r="E11" s="4" t="inlineStr">
        <is>
          <t xml:space="preserve"> </t>
        </is>
      </c>
      <c r="F11" s="5" t="n">
        <v>288</v>
      </c>
      <c r="G11" s="4" t="inlineStr">
        <is>
          <t xml:space="preserve"> </t>
        </is>
      </c>
      <c r="H11" s="4" t="inlineStr">
        <is>
          <t xml:space="preserve"> </t>
        </is>
      </c>
      <c r="I11" s="4" t="inlineStr">
        <is>
          <t xml:space="preserve"> </t>
        </is>
      </c>
      <c r="J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able price</t>
        </is>
      </c>
      <c r="B14" s="5" t="n">
        <v>2000</v>
      </c>
      <c r="C14" s="5" t="n">
        <v>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t>
        </is>
      </c>
      <c r="B15" s="6" t="n">
        <v>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value</t>
        </is>
      </c>
      <c r="B16" s="5" t="n">
        <v>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gressive Care Inc [Member]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nvested</t>
        </is>
      </c>
      <c r="B19" s="4" t="inlineStr">
        <is>
          <t xml:space="preserve"> </t>
        </is>
      </c>
      <c r="C19" s="4" t="inlineStr">
        <is>
          <t xml:space="preserve"> </t>
        </is>
      </c>
      <c r="D19" s="6" t="n">
        <v>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issued price per share</t>
        </is>
      </c>
      <c r="B20" s="4" t="inlineStr">
        <is>
          <t xml:space="preserve"> </t>
        </is>
      </c>
      <c r="C20" s="4" t="inlineStr">
        <is>
          <t xml:space="preserve"> </t>
        </is>
      </c>
      <c r="D20" s="5"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method investment, value</t>
        </is>
      </c>
      <c r="B21" s="4" t="inlineStr">
        <is>
          <t xml:space="preserve"> </t>
        </is>
      </c>
      <c r="C21" s="4" t="inlineStr">
        <is>
          <t xml:space="preserve"> </t>
        </is>
      </c>
      <c r="D21" s="5" t="n">
        <v>6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able price</t>
        </is>
      </c>
      <c r="B22" s="4" t="inlineStr">
        <is>
          <t xml:space="preserve"> </t>
        </is>
      </c>
      <c r="C22" s="4" t="inlineStr">
        <is>
          <t xml:space="preserve"> </t>
        </is>
      </c>
      <c r="D22" s="5" t="n">
        <v>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acquire equity securities</t>
        </is>
      </c>
      <c r="B24" s="4" t="inlineStr">
        <is>
          <t xml:space="preserve"> </t>
        </is>
      </c>
      <c r="C24" s="5" t="n">
        <v>7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ownership percentage</t>
        </is>
      </c>
      <c r="B25" s="15" t="n">
        <v>0.3247</v>
      </c>
      <c r="C25" s="15" t="n">
        <v>0.3247</v>
      </c>
      <c r="D25" s="4" t="inlineStr">
        <is>
          <t xml:space="preserve"> </t>
        </is>
      </c>
      <c r="E25" s="4" t="inlineStr">
        <is>
          <t xml:space="preserve"> </t>
        </is>
      </c>
      <c r="F25" s="4" t="inlineStr">
        <is>
          <t xml:space="preserve"> </t>
        </is>
      </c>
      <c r="G25" s="15" t="n">
        <v>0.3347</v>
      </c>
      <c r="H25" s="4" t="inlineStr">
        <is>
          <t xml:space="preserve"> </t>
        </is>
      </c>
      <c r="I25" s="15" t="n">
        <v>0.3189</v>
      </c>
      <c r="J25" s="4" t="inlineStr">
        <is>
          <t xml:space="preserve"> </t>
        </is>
      </c>
    </row>
    <row r="26">
      <c r="A26" s="4" t="inlineStr">
        <is>
          <t>Equity method investment, quoted market value</t>
        </is>
      </c>
      <c r="B26" s="4" t="inlineStr">
        <is>
          <t xml:space="preserve"> </t>
        </is>
      </c>
      <c r="C26" s="4" t="inlineStr">
        <is>
          <t xml:space="preserve"> </t>
        </is>
      </c>
      <c r="D26" s="4" t="inlineStr">
        <is>
          <t xml:space="preserve"> </t>
        </is>
      </c>
      <c r="E26" s="4" t="inlineStr">
        <is>
          <t xml:space="preserve"> </t>
        </is>
      </c>
      <c r="F26" s="4" t="inlineStr">
        <is>
          <t xml:space="preserve"> </t>
        </is>
      </c>
      <c r="G26" s="5" t="n">
        <v>10050000</v>
      </c>
      <c r="H26" s="4" t="inlineStr">
        <is>
          <t xml:space="preserve"> </t>
        </is>
      </c>
      <c r="I26" s="4" t="inlineStr">
        <is>
          <t xml:space="preserve"> </t>
        </is>
      </c>
      <c r="J26" s="4" t="inlineStr">
        <is>
          <t xml:space="preserve"> </t>
        </is>
      </c>
    </row>
    <row r="27">
      <c r="A27" s="4" t="inlineStr">
        <is>
          <t>Progressive Care Inc [Member] | Securities Purchase Agreement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investment, description</t>
        </is>
      </c>
      <c r="B29" s="4" t="inlineStr">
        <is>
          <t xml:space="preserve"> </t>
        </is>
      </c>
      <c r="C29" s="4" t="inlineStr">
        <is>
          <t xml:space="preserve"> </t>
        </is>
      </c>
      <c r="D29" s="4" t="inlineStr">
        <is>
          <t>Each
share of Series B Preferred Stock will vote as a class with the common stock of Progressive, and will have 500 Progressive votes per
share, and each share of Series B Preferred Stock will be convertible into 500 shares of Progressive’s common stock.</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stock, shares issued</t>
        </is>
      </c>
      <c r="B30" s="4" t="inlineStr">
        <is>
          <t xml:space="preserve"> </t>
        </is>
      </c>
      <c r="C30" s="4" t="inlineStr">
        <is>
          <t xml:space="preserve"> </t>
        </is>
      </c>
      <c r="D30" s="6" t="n">
        <v>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gressive Care Inc [Member] | Confidential Purchase and Rele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debt, value</t>
        </is>
      </c>
      <c r="B33" s="5" t="n">
        <v>1000000</v>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gressive Care Inc [Member] | Confidential Purchase and Release Agreement [Member] | 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 receivable, value</t>
        </is>
      </c>
      <c r="B36" s="5" t="n">
        <v>1213429</v>
      </c>
      <c r="C36" s="5" t="n">
        <v>12134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percentage</t>
        </is>
      </c>
      <c r="B37" s="11" t="n">
        <v>0.05</v>
      </c>
      <c r="C37" s="11" t="n">
        <v>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 per share</t>
        </is>
      </c>
      <c r="B38" s="5" t="n">
        <v>4</v>
      </c>
      <c r="C38" s="5" t="n">
        <v>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date</t>
        </is>
      </c>
      <c r="B39" s="4" t="inlineStr">
        <is>
          <t xml:space="preserve"> </t>
        </is>
      </c>
      <c r="C39" s="4" t="inlineStr">
        <is>
          <t>Aug. 31,  2027</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gressive Care Inc [Member] | Confidential Purchase and Release Agreemen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t>
        </is>
      </c>
      <c r="B42" s="4" t="inlineStr">
        <is>
          <t xml:space="preserve"> </t>
        </is>
      </c>
      <c r="C42" s="6" t="n">
        <v>456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value</t>
        </is>
      </c>
      <c r="B43" s="4" t="inlineStr">
        <is>
          <t xml:space="preserve"> </t>
        </is>
      </c>
      <c r="C43" s="5"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ACCRUED OTHER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194067</v>
      </c>
      <c r="C3" s="5" t="n">
        <v>846380</v>
      </c>
    </row>
    <row r="4">
      <c r="A4" s="4" t="inlineStr">
        <is>
          <t>Rental deposits</t>
        </is>
      </c>
      <c r="B4" s="6" t="n">
        <v>4325</v>
      </c>
      <c r="C4" s="6" t="n">
        <v>2030</v>
      </c>
    </row>
    <row r="5">
      <c r="A5" s="4" t="inlineStr">
        <is>
          <t>Customer deposits payable</t>
        </is>
      </c>
      <c r="B5" s="6" t="n">
        <v>86462</v>
      </c>
      <c r="C5" s="6" t="n">
        <v>59733</v>
      </c>
    </row>
    <row r="6">
      <c r="A6" s="4" t="inlineStr">
        <is>
          <t>Accrued wages &amp; payroll liabilities</t>
        </is>
      </c>
      <c r="B6" s="6" t="n">
        <v>23040</v>
      </c>
      <c r="C6" s="6" t="n">
        <v>20107</v>
      </c>
    </row>
    <row r="7">
      <c r="A7" s="4" t="inlineStr">
        <is>
          <t>VAT liability &amp; sales tax payable</t>
        </is>
      </c>
      <c r="B7" s="6" t="n">
        <v>5685</v>
      </c>
      <c r="C7" s="6" t="n">
        <v>6203</v>
      </c>
    </row>
    <row r="8">
      <c r="A8" s="4" t="inlineStr">
        <is>
          <t>U.K. income tax payable</t>
        </is>
      </c>
      <c r="B8" s="6" t="n">
        <v>23771</v>
      </c>
      <c r="C8" s="4" t="inlineStr">
        <is>
          <t xml:space="preserve"> </t>
        </is>
      </c>
    </row>
    <row r="9">
      <c r="A9" s="4" t="inlineStr">
        <is>
          <t>Accrued legal fees</t>
        </is>
      </c>
      <c r="B9" s="6" t="n">
        <v>84685</v>
      </c>
      <c r="C9" s="4" t="inlineStr">
        <is>
          <t xml:space="preserve"> </t>
        </is>
      </c>
    </row>
    <row r="10">
      <c r="A10" s="4" t="inlineStr">
        <is>
          <t>Pre-merger accrued other liabilities</t>
        </is>
      </c>
      <c r="B10" s="6" t="n">
        <v>88448</v>
      </c>
      <c r="C10" s="6" t="n">
        <v>88448</v>
      </c>
    </row>
    <row r="11">
      <c r="A11" s="4" t="inlineStr">
        <is>
          <t>Accrued interest</t>
        </is>
      </c>
      <c r="B11" s="6" t="n">
        <v>356</v>
      </c>
      <c r="C11" s="6" t="n">
        <v>138</v>
      </c>
    </row>
    <row r="12">
      <c r="A12" s="4" t="inlineStr">
        <is>
          <t>Accrued other liabilities</t>
        </is>
      </c>
      <c r="B12" s="6" t="n">
        <v>7256</v>
      </c>
      <c r="C12" s="6" t="n">
        <v>40305</v>
      </c>
    </row>
    <row r="13">
      <c r="A13" s="4" t="inlineStr">
        <is>
          <t>Total</t>
        </is>
      </c>
      <c r="B13" s="5" t="n">
        <v>1518095</v>
      </c>
      <c r="C13" s="5" t="n">
        <v>10633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4" customWidth="1" min="2" max="2"/>
    <col width="28" customWidth="1" min="3" max="3"/>
    <col width="22" customWidth="1" min="4" max="4"/>
    <col width="29" customWidth="1" min="5" max="5"/>
    <col width="22" customWidth="1" min="6" max="6"/>
    <col width="22" customWidth="1" min="7" max="7"/>
    <col width="22" customWidth="1" min="8" max="8"/>
    <col width="22" customWidth="1" min="9" max="9"/>
  </cols>
  <sheetData>
    <row r="1">
      <c r="A1" s="1" t="inlineStr">
        <is>
          <t>CONVERTIBLE NOTES PAYABLE (Details Narrative)</t>
        </is>
      </c>
      <c r="D1" s="2" t="inlineStr">
        <is>
          <t>1 Months Ended</t>
        </is>
      </c>
      <c r="E1" s="2" t="inlineStr">
        <is>
          <t>12 Months Ended</t>
        </is>
      </c>
    </row>
    <row r="2">
      <c r="B2" s="2" t="inlineStr">
        <is>
          <t>Aug. 18, 2021</t>
        </is>
      </c>
      <c r="C2" s="2" t="inlineStr">
        <is>
          <t>May 28, 2021 USD ($) shares</t>
        </is>
      </c>
      <c r="D2" s="2" t="inlineStr">
        <is>
          <t>Dec. 31, 2021 USD ($)</t>
        </is>
      </c>
      <c r="E2" s="2" t="inlineStr">
        <is>
          <t>Dec. 31, 2021 USD ($) shares</t>
        </is>
      </c>
      <c r="F2" s="2" t="inlineStr">
        <is>
          <t>Dec. 31, 2022 USD ($)</t>
        </is>
      </c>
      <c r="G2" s="2" t="inlineStr">
        <is>
          <t>Mar. 05, 2021 USD ($)</t>
        </is>
      </c>
      <c r="H2" s="2" t="inlineStr">
        <is>
          <t>Dec. 01, 2020 USD ($)</t>
        </is>
      </c>
      <c r="I2" s="2" t="inlineStr">
        <is>
          <t>Aug. 2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nversion amount</t>
        </is>
      </c>
      <c r="B4" s="4" t="inlineStr">
        <is>
          <t xml:space="preserve"> </t>
        </is>
      </c>
      <c r="C4" s="5" t="n">
        <v>3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pon conversion | shares</t>
        </is>
      </c>
      <c r="B5" s="4" t="inlineStr">
        <is>
          <t xml:space="preserve"> </t>
        </is>
      </c>
      <c r="C5" s="6" t="n">
        <v>100000</v>
      </c>
      <c r="D5" s="4" t="inlineStr">
        <is>
          <t xml:space="preserve"> </t>
        </is>
      </c>
      <c r="E5" s="6" t="n">
        <v>1345468</v>
      </c>
      <c r="F5" s="4" t="inlineStr">
        <is>
          <t xml:space="preserve"> </t>
        </is>
      </c>
      <c r="G5" s="4" t="inlineStr">
        <is>
          <t xml:space="preserve"> </t>
        </is>
      </c>
      <c r="H5" s="4" t="inlineStr">
        <is>
          <t xml:space="preserve"> </t>
        </is>
      </c>
      <c r="I5" s="4" t="inlineStr">
        <is>
          <t xml:space="preserve"> </t>
        </is>
      </c>
    </row>
    <row r="6">
      <c r="A6" s="4" t="inlineStr">
        <is>
          <t>Hol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conversion amount</t>
        </is>
      </c>
      <c r="B8" s="4" t="inlineStr">
        <is>
          <t xml:space="preserve"> </t>
        </is>
      </c>
      <c r="C8" s="4" t="inlineStr">
        <is>
          <t xml:space="preserve"> </t>
        </is>
      </c>
      <c r="D8" s="4" t="inlineStr">
        <is>
          <t xml:space="preserve"> </t>
        </is>
      </c>
      <c r="E8" s="5" t="n">
        <v>1644267</v>
      </c>
      <c r="F8" s="4" t="inlineStr">
        <is>
          <t xml:space="preserve"> </t>
        </is>
      </c>
      <c r="G8" s="4" t="inlineStr">
        <is>
          <t xml:space="preserve"> </t>
        </is>
      </c>
      <c r="H8" s="4" t="inlineStr">
        <is>
          <t xml:space="preserve"> </t>
        </is>
      </c>
      <c r="I8" s="4" t="inlineStr">
        <is>
          <t xml:space="preserve"> </t>
        </is>
      </c>
    </row>
    <row r="9">
      <c r="A9" s="4" t="inlineStr">
        <is>
          <t>Interest and Debt Expense</t>
        </is>
      </c>
      <c r="B9" s="4" t="inlineStr">
        <is>
          <t xml:space="preserve"> </t>
        </is>
      </c>
      <c r="C9" s="4" t="inlineStr">
        <is>
          <t xml:space="preserve"> </t>
        </is>
      </c>
      <c r="D9" s="4" t="inlineStr">
        <is>
          <t xml:space="preserve"> </t>
        </is>
      </c>
      <c r="E9" s="6" t="n">
        <v>1425365</v>
      </c>
      <c r="F9" s="4" t="inlineStr">
        <is>
          <t xml:space="preserve"> </t>
        </is>
      </c>
      <c r="G9" s="4" t="inlineStr">
        <is>
          <t xml:space="preserve"> </t>
        </is>
      </c>
      <c r="H9" s="4" t="inlineStr">
        <is>
          <t xml:space="preserve"> </t>
        </is>
      </c>
      <c r="I9" s="4" t="inlineStr">
        <is>
          <t xml:space="preserve"> </t>
        </is>
      </c>
    </row>
    <row r="10">
      <c r="A10" s="4" t="inlineStr">
        <is>
          <t>Notes Payable</t>
        </is>
      </c>
      <c r="B10" s="4" t="inlineStr">
        <is>
          <t xml:space="preserve"> </t>
        </is>
      </c>
      <c r="C10" s="4" t="inlineStr">
        <is>
          <t xml:space="preserve"> </t>
        </is>
      </c>
      <c r="D10" s="5" t="n">
        <v>0</v>
      </c>
      <c r="E10" s="5" t="n">
        <v>0</v>
      </c>
      <c r="F10" s="5" t="n">
        <v>0</v>
      </c>
      <c r="G10" s="4" t="inlineStr">
        <is>
          <t xml:space="preserve"> </t>
        </is>
      </c>
      <c r="H10" s="4" t="inlineStr">
        <is>
          <t xml:space="preserve"> </t>
        </is>
      </c>
      <c r="I10" s="4" t="inlineStr">
        <is>
          <t xml:space="preserve"> </t>
        </is>
      </c>
    </row>
    <row r="11">
      <c r="A11" s="4" t="inlineStr">
        <is>
          <t>Note Purchase Agreement [Member] |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07000000000000001</v>
      </c>
      <c r="H13" s="4" t="inlineStr">
        <is>
          <t xml:space="preserve"> </t>
        </is>
      </c>
      <c r="I13" s="4" t="inlineStr">
        <is>
          <t xml:space="preserve"> </t>
        </is>
      </c>
    </row>
    <row r="14">
      <c r="A14" s="4" t="inlineStr">
        <is>
          <t>Note Purchase Agreement [Member] | 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350000</v>
      </c>
      <c r="H16" s="5" t="n">
        <v>244000</v>
      </c>
      <c r="I16" s="5" t="n">
        <v>933000</v>
      </c>
    </row>
    <row r="17">
      <c r="A17" s="4" t="inlineStr">
        <is>
          <t>Outstanding indebtedness</t>
        </is>
      </c>
      <c r="B17" s="16" t="n">
        <v>0.2</v>
      </c>
      <c r="C17" s="4" t="inlineStr">
        <is>
          <t xml:space="preserve"> </t>
        </is>
      </c>
      <c r="D17" s="16" t="n">
        <v>0.25</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s>
  <sheetData>
    <row r="1">
      <c r="A1" s="1" t="inlineStr">
        <is>
          <t>STOCK SUBSCRIPTION PAYABLE (Details Narrative) - USD ($)</t>
        </is>
      </c>
      <c r="E1" s="2" t="inlineStr">
        <is>
          <t>12 Months Ended</t>
        </is>
      </c>
    </row>
    <row r="2">
      <c r="B2" s="2" t="inlineStr">
        <is>
          <t>Dec. 14, 2022</t>
        </is>
      </c>
      <c r="C2" s="2" t="inlineStr">
        <is>
          <t>Jan. 05, 2022</t>
        </is>
      </c>
      <c r="D2" s="2" t="inlineStr">
        <is>
          <t>Jun. 02, 2021</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ubscription payable current</t>
        </is>
      </c>
      <c r="B4" s="4" t="inlineStr">
        <is>
          <t xml:space="preserve"> </t>
        </is>
      </c>
      <c r="C4" s="4" t="inlineStr">
        <is>
          <t xml:space="preserve"> </t>
        </is>
      </c>
      <c r="D4" s="4" t="inlineStr">
        <is>
          <t xml:space="preserve"> </t>
        </is>
      </c>
      <c r="E4" s="4" t="inlineStr">
        <is>
          <t xml:space="preserve"> </t>
        </is>
      </c>
      <c r="F4" s="5" t="n">
        <v>1400000</v>
      </c>
    </row>
    <row r="5">
      <c r="A5" s="4" t="inlineStr">
        <is>
          <t>Stock issued during period shares new issues</t>
        </is>
      </c>
      <c r="B5" s="4" t="inlineStr">
        <is>
          <t xml:space="preserve"> </t>
        </is>
      </c>
      <c r="C5" s="6" t="n">
        <v>2229950</v>
      </c>
      <c r="D5" s="4" t="inlineStr">
        <is>
          <t xml:space="preserve"> </t>
        </is>
      </c>
      <c r="E5" s="4" t="inlineStr">
        <is>
          <t xml:space="preserve"> </t>
        </is>
      </c>
      <c r="F5" s="4" t="inlineStr">
        <is>
          <t xml:space="preserve"> </t>
        </is>
      </c>
    </row>
    <row r="6">
      <c r="A6" s="4" t="inlineStr">
        <is>
          <t>Sale of stock price per share</t>
        </is>
      </c>
      <c r="B6" s="4" t="inlineStr">
        <is>
          <t xml:space="preserve"> </t>
        </is>
      </c>
      <c r="C6" s="4" t="inlineStr">
        <is>
          <t xml:space="preserve"> </t>
        </is>
      </c>
      <c r="D6" s="5" t="n">
        <v>5</v>
      </c>
      <c r="E6" s="4" t="inlineStr">
        <is>
          <t xml:space="preserve"> </t>
        </is>
      </c>
      <c r="F6" s="4" t="inlineStr">
        <is>
          <t xml:space="preserve"> </t>
        </is>
      </c>
    </row>
    <row r="7">
      <c r="A7" s="4" t="inlineStr">
        <is>
          <t>Proceeds from issuance of IPO</t>
        </is>
      </c>
      <c r="B7" s="5" t="n">
        <v>8000000</v>
      </c>
      <c r="C7" s="4" t="inlineStr">
        <is>
          <t xml:space="preserve"> </t>
        </is>
      </c>
      <c r="D7" s="5" t="n">
        <v>14404666</v>
      </c>
      <c r="E7" s="6" t="n">
        <v>7200000</v>
      </c>
      <c r="F7" s="5" t="n">
        <v>1400000</v>
      </c>
    </row>
    <row r="8">
      <c r="A8" s="4" t="inlineStr">
        <is>
          <t>Issuance of common stock related to June offering</t>
        </is>
      </c>
      <c r="B8" s="4" t="inlineStr">
        <is>
          <t xml:space="preserve"> </t>
        </is>
      </c>
      <c r="C8" s="5" t="n">
        <v>5825038</v>
      </c>
      <c r="D8" s="4" t="inlineStr">
        <is>
          <t xml:space="preserve"> </t>
        </is>
      </c>
      <c r="E8" s="4" t="inlineStr">
        <is>
          <t xml:space="preserve"> </t>
        </is>
      </c>
      <c r="F8" s="4" t="inlineStr">
        <is>
          <t xml:space="preserve"> </t>
        </is>
      </c>
    </row>
    <row r="9">
      <c r="A9" s="4" t="inlineStr">
        <is>
          <t>Private Placement [Member] | Accredited Inves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6" t="n">
        <v>2229950</v>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price per share</t>
        </is>
      </c>
      <c r="B14" s="8" t="n">
        <v>1.75</v>
      </c>
      <c r="C14" s="4" t="inlineStr">
        <is>
          <t xml:space="preserve"> </t>
        </is>
      </c>
      <c r="D14" s="4" t="inlineStr">
        <is>
          <t xml:space="preserve"> </t>
        </is>
      </c>
      <c r="E14" s="4" t="inlineStr">
        <is>
          <t xml:space="preserve"> </t>
        </is>
      </c>
      <c r="F14" s="8" t="n">
        <v>3.24</v>
      </c>
    </row>
    <row r="15">
      <c r="A15" s="4" t="inlineStr">
        <is>
          <t>December 2021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IPO</t>
        </is>
      </c>
      <c r="B17" s="4" t="inlineStr">
        <is>
          <t xml:space="preserve"> </t>
        </is>
      </c>
      <c r="C17" s="4" t="inlineStr">
        <is>
          <t xml:space="preserve"> </t>
        </is>
      </c>
      <c r="D17" s="4" t="inlineStr">
        <is>
          <t xml:space="preserve"> </t>
        </is>
      </c>
      <c r="E17" s="5" t="n">
        <v>7225038</v>
      </c>
      <c r="F17" s="5" t="n">
        <v>7225038</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6" customWidth="1" min="1" max="1"/>
    <col width="21" customWidth="1" min="2" max="2"/>
    <col width="80" customWidth="1" min="3" max="3"/>
    <col width="80" customWidth="1" min="4" max="4"/>
    <col width="21" customWidth="1" min="5" max="5"/>
    <col width="22" customWidth="1" min="6" max="6"/>
    <col width="22" customWidth="1" min="7" max="7"/>
    <col width="22" customWidth="1" min="8" max="8"/>
    <col width="14" customWidth="1" min="9" max="9"/>
    <col width="14" customWidth="1" min="10" max="10"/>
  </cols>
  <sheetData>
    <row r="1">
      <c r="A1" s="1" t="inlineStr">
        <is>
          <t>CORONAVIRUS LOANS (Details Narrative)</t>
        </is>
      </c>
      <c r="G1" s="2" t="inlineStr">
        <is>
          <t>12 Months Ended</t>
        </is>
      </c>
    </row>
    <row r="2">
      <c r="B2" s="2" t="inlineStr">
        <is>
          <t>May 23, 2021 USD ($)</t>
        </is>
      </c>
      <c r="C2" s="2" t="inlineStr">
        <is>
          <t>Jul. 16, 2020 USD ($)</t>
        </is>
      </c>
      <c r="D2" s="2" t="inlineStr">
        <is>
          <t>Jul. 16, 2020 EUR (€)</t>
        </is>
      </c>
      <c r="E2" s="2" t="inlineStr">
        <is>
          <t>May 08, 2020 USD ($)</t>
        </is>
      </c>
      <c r="F2" s="2" t="inlineStr">
        <is>
          <t>Apr. 20, 2020 EUR (€)</t>
        </is>
      </c>
      <c r="G2" s="2" t="inlineStr">
        <is>
          <t>Dec. 31, 2021 USD ($)</t>
        </is>
      </c>
      <c r="H2" s="2" t="inlineStr">
        <is>
          <t>Dec. 31, 2022 USD ($)</t>
        </is>
      </c>
      <c r="I2" s="2" t="inlineStr">
        <is>
          <t>Mar. 28, 2022</t>
        </is>
      </c>
      <c r="J2" s="2" t="inlineStr">
        <is>
          <t>Jul. 16, 2021</t>
        </is>
      </c>
    </row>
    <row r="3">
      <c r="A3" s="4" t="inlineStr">
        <is>
          <t>Foreign currency exchange rate, trans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3" t="n">
        <v>1.353372</v>
      </c>
      <c r="J3" s="4" t="inlineStr">
        <is>
          <t xml:space="preserve"> </t>
        </is>
      </c>
    </row>
    <row r="4">
      <c r="A4" s="4" t="inlineStr">
        <is>
          <t>Notes payable, noncurrent</t>
        </is>
      </c>
      <c r="B4" s="4" t="inlineStr">
        <is>
          <t xml:space="preserve"> </t>
        </is>
      </c>
      <c r="C4" s="4" t="inlineStr">
        <is>
          <t xml:space="preserve"> </t>
        </is>
      </c>
      <c r="D4" s="4" t="inlineStr">
        <is>
          <t xml:space="preserve"> </t>
        </is>
      </c>
      <c r="E4" s="4" t="inlineStr">
        <is>
          <t xml:space="preserve"> </t>
        </is>
      </c>
      <c r="F4" s="4" t="inlineStr">
        <is>
          <t xml:space="preserve"> </t>
        </is>
      </c>
      <c r="G4" s="5" t="n">
        <v>253757</v>
      </c>
      <c r="H4" s="5" t="n">
        <v>156266</v>
      </c>
      <c r="I4" s="4" t="inlineStr">
        <is>
          <t xml:space="preserve"> </t>
        </is>
      </c>
      <c r="J4" s="4" t="inlineStr">
        <is>
          <t xml:space="preserve"> </t>
        </is>
      </c>
    </row>
    <row r="5">
      <c r="A5" s="4" t="inlineStr">
        <is>
          <t>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6" t="n">
        <v>56391</v>
      </c>
      <c r="H5" s="6" t="n">
        <v>60490</v>
      </c>
      <c r="I5" s="4" t="inlineStr">
        <is>
          <t xml:space="preserve"> </t>
        </is>
      </c>
      <c r="J5" s="4" t="inlineStr">
        <is>
          <t xml:space="preserve"> </t>
        </is>
      </c>
    </row>
    <row r="6">
      <c r="A6" s="4" t="inlineStr">
        <is>
          <t>Coronavirus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stated percentage</t>
        </is>
      </c>
      <c r="B7" s="4" t="inlineStr">
        <is>
          <t xml:space="preserve"> </t>
        </is>
      </c>
      <c r="C7" s="4" t="inlineStr">
        <is>
          <t xml:space="preserve"> </t>
        </is>
      </c>
      <c r="D7" s="15" t="n">
        <v>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payable, noncurrent</t>
        </is>
      </c>
      <c r="B8" s="4" t="inlineStr">
        <is>
          <t xml:space="preserve"> </t>
        </is>
      </c>
      <c r="C8" s="4" t="inlineStr">
        <is>
          <t xml:space="preserve"> </t>
        </is>
      </c>
      <c r="D8" s="4" t="inlineStr">
        <is>
          <t xml:space="preserve"> </t>
        </is>
      </c>
      <c r="E8" s="4" t="inlineStr">
        <is>
          <t xml:space="preserve"> </t>
        </is>
      </c>
      <c r="F8" s="4" t="inlineStr">
        <is>
          <t xml:space="preserve"> </t>
        </is>
      </c>
      <c r="G8" s="6" t="n">
        <v>253757</v>
      </c>
      <c r="H8" s="6" t="n">
        <v>156266</v>
      </c>
      <c r="I8" s="4" t="inlineStr">
        <is>
          <t xml:space="preserve"> </t>
        </is>
      </c>
      <c r="J8" s="4" t="inlineStr">
        <is>
          <t xml:space="preserve"> </t>
        </is>
      </c>
    </row>
    <row r="9">
      <c r="A9" s="4" t="inlineStr">
        <is>
          <t>Notes payable, current</t>
        </is>
      </c>
      <c r="B9" s="4" t="inlineStr">
        <is>
          <t xml:space="preserve"> </t>
        </is>
      </c>
      <c r="C9" s="4" t="inlineStr">
        <is>
          <t xml:space="preserve"> </t>
        </is>
      </c>
      <c r="D9" s="4" t="inlineStr">
        <is>
          <t xml:space="preserve"> </t>
        </is>
      </c>
      <c r="E9" s="4" t="inlineStr">
        <is>
          <t xml:space="preserve"> </t>
        </is>
      </c>
      <c r="F9" s="4" t="inlineStr">
        <is>
          <t xml:space="preserve"> </t>
        </is>
      </c>
      <c r="G9" s="6" t="n">
        <v>56391</v>
      </c>
      <c r="H9" s="5" t="n">
        <v>60490</v>
      </c>
      <c r="I9" s="4" t="inlineStr">
        <is>
          <t xml:space="preserve"> </t>
        </is>
      </c>
      <c r="J9" s="4" t="inlineStr">
        <is>
          <t xml:space="preserve"> </t>
        </is>
      </c>
    </row>
    <row r="10">
      <c r="A10" s="4" t="inlineStr">
        <is>
          <t>Coronavirus Loans [Member] | Payroll Protection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stated percentage</t>
        </is>
      </c>
      <c r="B11" s="4" t="inlineStr">
        <is>
          <t xml:space="preserve"> </t>
        </is>
      </c>
      <c r="C11" s="4" t="inlineStr">
        <is>
          <t xml:space="preserve"> </t>
        </is>
      </c>
      <c r="D11" s="4" t="inlineStr">
        <is>
          <t xml:space="preserve"> </t>
        </is>
      </c>
      <c r="E11" s="11" t="n">
        <v>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forgiveness</t>
        </is>
      </c>
      <c r="B12" s="5" t="n">
        <v>20832</v>
      </c>
      <c r="C12" s="4" t="inlineStr">
        <is>
          <t xml:space="preserve"> </t>
        </is>
      </c>
      <c r="D12" s="4" t="inlineStr">
        <is>
          <t xml:space="preserve"> </t>
        </is>
      </c>
      <c r="E12" s="5" t="n">
        <v>20832</v>
      </c>
      <c r="F12" s="4" t="inlineStr">
        <is>
          <t xml:space="preserve"> </t>
        </is>
      </c>
      <c r="G12" s="5" t="n">
        <v>20832</v>
      </c>
      <c r="H12" s="4" t="inlineStr">
        <is>
          <t xml:space="preserve"> </t>
        </is>
      </c>
      <c r="I12" s="4" t="inlineStr">
        <is>
          <t xml:space="preserve"> </t>
        </is>
      </c>
      <c r="J12" s="4" t="inlineStr">
        <is>
          <t xml:space="preserve"> </t>
        </is>
      </c>
    </row>
    <row r="13">
      <c r="A13" s="4" t="inlineStr">
        <is>
          <t>Loan term</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ronavirus Loans [Member] | First Re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payable, noncurrent | €</t>
        </is>
      </c>
      <c r="B15" s="4" t="inlineStr">
        <is>
          <t xml:space="preserve"> </t>
        </is>
      </c>
      <c r="C15" s="4" t="inlineStr">
        <is>
          <t xml:space="preserve"> </t>
        </is>
      </c>
      <c r="D15" s="17" t="n">
        <v>4166.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payment of balance of debentures percentage</t>
        </is>
      </c>
      <c r="B16" s="4" t="inlineStr">
        <is>
          <t xml:space="preserve"> </t>
        </is>
      </c>
      <c r="C16" s="4" t="inlineStr">
        <is>
          <t>Voluntary
prepayments allowed with 5 business days’ written notice and the amount of the prepayment is equal to 10% or more of the limit
or, if less, the balance of the debenture</t>
        </is>
      </c>
      <c r="D16" s="4" t="inlineStr">
        <is>
          <t>Voluntary
prepayments allowed with 5 business days’ written notice and the amount of the prepayment is equal to 10% or more of the limit
or, if less, the balance of the debenture</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ronavirus Loans [Member] | Len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Notes Payable</t>
        </is>
      </c>
      <c r="B18" s="4" t="inlineStr">
        <is>
          <t xml:space="preserve"> </t>
        </is>
      </c>
      <c r="C18" s="5" t="n">
        <v>338343</v>
      </c>
      <c r="D18" s="12" t="n">
        <v>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4</v>
      </c>
    </row>
    <row r="20">
      <c r="A20" s="4" t="inlineStr">
        <is>
          <t>Loan term</t>
        </is>
      </c>
      <c r="B20" s="4" t="inlineStr">
        <is>
          <t xml:space="preserve"> </t>
        </is>
      </c>
      <c r="C20" s="4" t="inlineStr">
        <is>
          <t xml:space="preserve"> </t>
        </is>
      </c>
      <c r="D20" s="4" t="inlineStr">
        <is>
          <t xml:space="preserve"> </t>
        </is>
      </c>
      <c r="E20" s="4" t="inlineStr">
        <is>
          <t>6 month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ronavirus Loans [Member] | Lenders [Member] | US$: GB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exchange rate, translation</t>
        </is>
      </c>
      <c r="B22" s="4" t="inlineStr">
        <is>
          <t xml:space="preserve"> </t>
        </is>
      </c>
      <c r="C22" s="4" t="inlineStr">
        <is>
          <t xml:space="preserve"> </t>
        </is>
      </c>
      <c r="D22" s="13" t="n">
        <v>1.35337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lobal Telesat Communications Limited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Notes Payable | €</t>
        </is>
      </c>
      <c r="B24" s="4" t="inlineStr">
        <is>
          <t xml:space="preserve"> </t>
        </is>
      </c>
      <c r="C24" s="4" t="inlineStr">
        <is>
          <t xml:space="preserve"> </t>
        </is>
      </c>
      <c r="D24" s="4" t="inlineStr">
        <is>
          <t xml:space="preserve"> </t>
        </is>
      </c>
      <c r="E24" s="4" t="inlineStr">
        <is>
          <t xml:space="preserve"> </t>
        </is>
      </c>
      <c r="F24" s="12" t="n">
        <v>250000</v>
      </c>
      <c r="G24" s="4" t="inlineStr">
        <is>
          <t xml:space="preserve"> </t>
        </is>
      </c>
      <c r="H24" s="4" t="inlineStr">
        <is>
          <t xml:space="preserve"> </t>
        </is>
      </c>
      <c r="I24" s="4" t="inlineStr">
        <is>
          <t xml:space="preserve"> </t>
        </is>
      </c>
      <c r="J2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3" customWidth="1" min="10" max="10"/>
    <col width="14" customWidth="1" min="11" max="11"/>
    <col width="57" customWidth="1" min="12" max="12"/>
    <col width="30" customWidth="1" min="13" max="13"/>
    <col width="58" customWidth="1" min="14" max="14"/>
    <col width="16" customWidth="1" min="15" max="15"/>
    <col width="14" customWidth="1" min="16" max="16"/>
    <col width="14" customWidth="1" min="17" max="17"/>
    <col width="14" customWidth="1" min="18" max="18"/>
    <col width="14" customWidth="1" min="19" max="19"/>
  </cols>
  <sheetData>
    <row r="1">
      <c r="A1" s="1" t="inlineStr">
        <is>
          <t>STOCKHOLDERS’ EQUITY (Details Narrative) - USD ($)</t>
        </is>
      </c>
      <c r="O1" s="2" t="inlineStr">
        <is>
          <t>12 Months Ended</t>
        </is>
      </c>
    </row>
    <row r="2">
      <c r="B2" s="2" t="inlineStr">
        <is>
          <t>Dec. 14, 2022</t>
        </is>
      </c>
      <c r="C2" s="2" t="inlineStr">
        <is>
          <t>Dec. 09, 2022</t>
        </is>
      </c>
      <c r="D2" s="2" t="inlineStr">
        <is>
          <t>Dec. 09, 2022</t>
        </is>
      </c>
      <c r="E2" s="2" t="inlineStr">
        <is>
          <t>Jan. 05, 2022</t>
        </is>
      </c>
      <c r="F2" s="2" t="inlineStr">
        <is>
          <t>Jun. 28, 2021</t>
        </is>
      </c>
      <c r="G2" s="2" t="inlineStr">
        <is>
          <t>Jun. 02, 2021</t>
        </is>
      </c>
      <c r="H2" s="2" t="inlineStr">
        <is>
          <t>Jun. 02, 2021</t>
        </is>
      </c>
      <c r="I2" s="2" t="inlineStr">
        <is>
          <t>May 28, 2021</t>
        </is>
      </c>
      <c r="J2" s="2" t="inlineStr">
        <is>
          <t>May 28, 2021</t>
        </is>
      </c>
      <c r="K2" s="2" t="inlineStr">
        <is>
          <t>Jan. 02, 2021</t>
        </is>
      </c>
      <c r="L2" s="2" t="inlineStr">
        <is>
          <t>Aug. 19, 2019</t>
        </is>
      </c>
      <c r="M2" s="2" t="inlineStr">
        <is>
          <t>Mar. 06, 2019</t>
        </is>
      </c>
      <c r="N2" s="2" t="inlineStr">
        <is>
          <t>Mar. 08, 2018</t>
        </is>
      </c>
      <c r="O2" s="2" t="inlineStr">
        <is>
          <t>Dec. 14, 2023</t>
        </is>
      </c>
      <c r="P2" s="2" t="inlineStr">
        <is>
          <t>Dec. 31, 2022</t>
        </is>
      </c>
      <c r="Q2" s="2" t="inlineStr">
        <is>
          <t>Dec. 31, 2021</t>
        </is>
      </c>
      <c r="R2" s="2" t="inlineStr">
        <is>
          <t>Jan. 21, 2022</t>
        </is>
      </c>
      <c r="S2" s="2" t="inlineStr">
        <is>
          <t>Jan.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333333</v>
      </c>
      <c r="Q4" s="6" t="n">
        <v>3333333</v>
      </c>
      <c r="R4" s="4" t="inlineStr">
        <is>
          <t xml:space="preserve"> </t>
        </is>
      </c>
      <c r="S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7" t="n">
        <v>0.0001</v>
      </c>
      <c r="R5" s="4" t="inlineStr">
        <is>
          <t xml:space="preserve"> </t>
        </is>
      </c>
      <c r="S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4" t="inlineStr">
        <is>
          <t xml:space="preserve"> </t>
        </is>
      </c>
      <c r="S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4" t="inlineStr">
        <is>
          <t xml:space="preserve"> </t>
        </is>
      </c>
      <c r="S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0000000</v>
      </c>
      <c r="Q8" s="6" t="n">
        <v>50000000</v>
      </c>
      <c r="R8" s="4" t="inlineStr">
        <is>
          <t xml:space="preserve"> </t>
        </is>
      </c>
      <c r="S8" s="4" t="inlineStr">
        <is>
          <t xml:space="preserve"> </t>
        </is>
      </c>
    </row>
    <row r="9">
      <c r="A9" s="4" t="inlineStr">
        <is>
          <t>Common Stock, Par or Stated Value Per Shar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01</v>
      </c>
      <c r="Q9" s="7" t="n">
        <v>0.0001</v>
      </c>
      <c r="R9" s="7" t="n">
        <v>0.0001</v>
      </c>
      <c r="S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4402025</v>
      </c>
      <c r="Q10" s="6" t="n">
        <v>7053146</v>
      </c>
      <c r="R10" s="4" t="inlineStr">
        <is>
          <t xml:space="preserve"> </t>
        </is>
      </c>
      <c r="S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4402025</v>
      </c>
      <c r="Q11" s="6" t="n">
        <v>7053146</v>
      </c>
      <c r="R11" s="4" t="inlineStr">
        <is>
          <t xml:space="preserve"> </t>
        </is>
      </c>
      <c r="S11" s="4" t="inlineStr">
        <is>
          <t xml:space="preserve"> </t>
        </is>
      </c>
    </row>
    <row r="12">
      <c r="A12" s="4" t="inlineStr">
        <is>
          <t>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ratio of 1-for-5</t>
        </is>
      </c>
      <c r="J12" s="4" t="inlineStr">
        <is>
          <t>1-for-5</t>
        </is>
      </c>
      <c r="K12" s="4" t="inlineStr">
        <is>
          <t xml:space="preserve"> </t>
        </is>
      </c>
      <c r="L12" s="4" t="inlineStr">
        <is>
          <t>reverse split of our common stock at a ratio of 1 for 15</t>
        </is>
      </c>
      <c r="M12" s="4" t="inlineStr">
        <is>
          <t>1-for-200 reverse stock split</t>
        </is>
      </c>
      <c r="N12" s="4" t="inlineStr">
        <is>
          <t>reverse split of our common stock at a ratio of 1 for 150</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6" t="n">
        <v>22299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 exercise price per share</t>
        </is>
      </c>
      <c r="B14" s="8" t="n">
        <v>1.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40466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2661984</v>
      </c>
      <c r="R15" s="4" t="inlineStr">
        <is>
          <t xml:space="preserve"> </t>
        </is>
      </c>
      <c r="S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8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ale of stock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5</v>
      </c>
      <c r="H17" s="5" t="n">
        <v>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ceeds from Issuance Initial Public Offering</t>
        </is>
      </c>
      <c r="B18" s="5" t="n">
        <v>8000000</v>
      </c>
      <c r="C18" s="4" t="inlineStr">
        <is>
          <t xml:space="preserve"> </t>
        </is>
      </c>
      <c r="D18" s="4" t="inlineStr">
        <is>
          <t xml:space="preserve"> </t>
        </is>
      </c>
      <c r="E18" s="4" t="inlineStr">
        <is>
          <t xml:space="preserve"> </t>
        </is>
      </c>
      <c r="F18" s="4" t="inlineStr">
        <is>
          <t xml:space="preserve"> </t>
        </is>
      </c>
      <c r="G18" s="4" t="inlineStr">
        <is>
          <t xml:space="preserve"> </t>
        </is>
      </c>
      <c r="H18" s="5" t="n">
        <v>1440466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7200000</v>
      </c>
      <c r="Q18" s="6" t="n">
        <v>1400000</v>
      </c>
      <c r="R18" s="4" t="inlineStr">
        <is>
          <t xml:space="preserve"> </t>
        </is>
      </c>
      <c r="S18" s="4" t="inlineStr">
        <is>
          <t xml:space="preserve"> </t>
        </is>
      </c>
    </row>
    <row r="19">
      <c r="A19" s="4" t="inlineStr">
        <is>
          <t>Percentage of funds raised on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1" t="n">
        <v>0.73</v>
      </c>
    </row>
    <row r="20">
      <c r="A20" s="4" t="inlineStr">
        <is>
          <t>Proceeds from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4320</v>
      </c>
      <c r="R20" s="4" t="inlineStr">
        <is>
          <t xml:space="preserve"> </t>
        </is>
      </c>
      <c r="S20" s="4" t="inlineStr">
        <is>
          <t xml:space="preserve"> </t>
        </is>
      </c>
    </row>
    <row r="21">
      <c r="A21" s="4" t="inlineStr">
        <is>
          <t>December 2022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ceeds from issuance of common stock</t>
        </is>
      </c>
      <c r="B23" s="5" t="n">
        <v>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egal Fees</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cember 2022 Private Placement [Member] | Dawson James Securit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ross proceeds percentage</t>
        </is>
      </c>
      <c r="B27" s="4" t="inlineStr">
        <is>
          <t xml:space="preserve"> </t>
        </is>
      </c>
      <c r="C27" s="11" t="n">
        <v>0.06</v>
      </c>
      <c r="D27" s="11" t="n">
        <v>0.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cember 2022 Private Placement [Member] | Dawson James Securities Inc [Member] | Placement Ag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 exercise price per share</t>
        </is>
      </c>
      <c r="B30" s="4" t="inlineStr">
        <is>
          <t xml:space="preserve"> </t>
        </is>
      </c>
      <c r="C30" s="8" t="n">
        <v>1.75</v>
      </c>
      <c r="D30" s="8" t="n">
        <v>1.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to purchase common stock</t>
        </is>
      </c>
      <c r="B31" s="4" t="inlineStr">
        <is>
          <t xml:space="preserve"> </t>
        </is>
      </c>
      <c r="C31" s="6" t="n">
        <v>549051</v>
      </c>
      <c r="D31" s="6" t="n">
        <v>5490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cember 2022 Private Placement [Member] | Accredited 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issued during period shares new issues</t>
        </is>
      </c>
      <c r="B34" s="4" t="inlineStr">
        <is>
          <t xml:space="preserve"> </t>
        </is>
      </c>
      <c r="C34" s="6" t="n">
        <v>457542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 issued price per share</t>
        </is>
      </c>
      <c r="B35" s="4" t="inlineStr">
        <is>
          <t xml:space="preserve"> </t>
        </is>
      </c>
      <c r="C35" s="8" t="n">
        <v>1.75</v>
      </c>
      <c r="D35" s="8" t="n">
        <v>1.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 exercise price per share</t>
        </is>
      </c>
      <c r="B36" s="4" t="inlineStr">
        <is>
          <t xml:space="preserve"> </t>
        </is>
      </c>
      <c r="C36" s="8" t="n">
        <v>1.75</v>
      </c>
      <c r="D36" s="8" t="n">
        <v>1.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 price</t>
        </is>
      </c>
      <c r="B37" s="4" t="inlineStr">
        <is>
          <t xml:space="preserve"> </t>
        </is>
      </c>
      <c r="C37" s="4" t="inlineStr">
        <is>
          <t>3 years</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cember 2022 Private Placement [Member] | Officers and Directors [Member] | Dawson James Securitie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Gross proceeds percentage</t>
        </is>
      </c>
      <c r="B40" s="4" t="inlineStr">
        <is>
          <t xml:space="preserve"> </t>
        </is>
      </c>
      <c r="C40" s="11" t="n">
        <v>0.03</v>
      </c>
      <c r="D40" s="11" t="n">
        <v>0.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5" t="n">
        <v>7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4575429</v>
      </c>
      <c r="P44" s="4" t="inlineStr">
        <is>
          <t xml:space="preserve"> </t>
        </is>
      </c>
      <c r="Q44" s="4" t="inlineStr">
        <is>
          <t xml:space="preserve"> </t>
        </is>
      </c>
      <c r="R44" s="4" t="inlineStr">
        <is>
          <t xml:space="preserve"> </t>
        </is>
      </c>
      <c r="S44" s="4" t="inlineStr">
        <is>
          <t xml:space="preserve"> </t>
        </is>
      </c>
    </row>
    <row r="45">
      <c r="A45" s="4" t="inlineStr">
        <is>
          <t>Legal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20000</v>
      </c>
      <c r="R45" s="4" t="inlineStr">
        <is>
          <t xml:space="preserve"> </t>
        </is>
      </c>
      <c r="S45" s="4" t="inlineStr">
        <is>
          <t xml:space="preserve"> </t>
        </is>
      </c>
    </row>
    <row r="46">
      <c r="A46" s="4" t="inlineStr">
        <is>
          <t>Proceeds from Issuance of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00503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ubscription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400000</v>
      </c>
      <c r="R47" s="4" t="inlineStr">
        <is>
          <t xml:space="preserve"> </t>
        </is>
      </c>
      <c r="S47" s="4" t="inlineStr">
        <is>
          <t xml:space="preserve"> </t>
        </is>
      </c>
    </row>
    <row r="48">
      <c r="A48" s="4" t="inlineStr">
        <is>
          <t>Private Placement [Member] |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229950</v>
      </c>
      <c r="R50" s="4" t="inlineStr">
        <is>
          <t xml:space="preserve"> </t>
        </is>
      </c>
      <c r="S50" s="4" t="inlineStr">
        <is>
          <t xml:space="preserve"> </t>
        </is>
      </c>
    </row>
    <row r="51">
      <c r="A51" s="4" t="inlineStr">
        <is>
          <t>Sale of stock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8" t="n">
        <v>3.24</v>
      </c>
      <c r="R51" s="4" t="inlineStr">
        <is>
          <t xml:space="preserve"> </t>
        </is>
      </c>
      <c r="S51" s="4" t="inlineStr">
        <is>
          <t xml:space="preserve"> </t>
        </is>
      </c>
    </row>
    <row r="52">
      <c r="A52" s="4" t="inlineStr">
        <is>
          <t>Private Placement [Member] | Accredited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229950</v>
      </c>
      <c r="R54" s="4" t="inlineStr">
        <is>
          <t xml:space="preserve"> </t>
        </is>
      </c>
      <c r="S54" s="4" t="inlineStr">
        <is>
          <t xml:space="preserve"> </t>
        </is>
      </c>
    </row>
    <row r="55">
      <c r="A55" s="4" t="inlineStr">
        <is>
          <t>December 2021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oceeds from Issuance Initial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7225038</v>
      </c>
      <c r="Q57" s="5" t="n">
        <v>7225038</v>
      </c>
      <c r="R57" s="4" t="inlineStr">
        <is>
          <t xml:space="preserve"> </t>
        </is>
      </c>
      <c r="S57" s="4" t="inlineStr">
        <is>
          <t xml:space="preserve"> </t>
        </is>
      </c>
    </row>
    <row r="58">
      <c r="A58" s="4" t="inlineStr">
        <is>
          <t>June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 exercis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5" t="n">
        <v>5</v>
      </c>
      <c r="H60" s="5" t="n">
        <v>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5 years</t>
        </is>
      </c>
      <c r="H61" s="4" t="inlineStr">
        <is>
          <t>5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arrant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6" t="n">
        <v>432000</v>
      </c>
      <c r="H62" s="6" t="n">
        <v>432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8" t="n">
        <v>0.01</v>
      </c>
      <c r="H63" s="8" t="n">
        <v>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ceeds from warrants</t>
        </is>
      </c>
      <c r="B64" s="4" t="inlineStr">
        <is>
          <t xml:space="preserve"> </t>
        </is>
      </c>
      <c r="C64" s="4" t="inlineStr">
        <is>
          <t xml:space="preserve"> </t>
        </is>
      </c>
      <c r="D64" s="4" t="inlineStr">
        <is>
          <t xml:space="preserve"> </t>
        </is>
      </c>
      <c r="E64" s="4" t="inlineStr">
        <is>
          <t xml:space="preserve"> </t>
        </is>
      </c>
      <c r="F64" s="4" t="inlineStr">
        <is>
          <t xml:space="preserve"> </t>
        </is>
      </c>
      <c r="G64" s="5" t="n">
        <v>432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oceeds from issuance of common stock</t>
        </is>
      </c>
      <c r="B67" s="4" t="inlineStr">
        <is>
          <t xml:space="preserve"> </t>
        </is>
      </c>
      <c r="C67" s="4" t="inlineStr">
        <is>
          <t xml:space="preserve"> </t>
        </is>
      </c>
      <c r="D67" s="4" t="inlineStr">
        <is>
          <t xml:space="preserve"> </t>
        </is>
      </c>
      <c r="E67" s="4" t="inlineStr">
        <is>
          <t xml:space="preserve"> </t>
        </is>
      </c>
      <c r="F67" s="5" t="n">
        <v>215568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6" t="n">
        <v>432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verse stock spl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1-for-5</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tock issued during period shares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880000</v>
      </c>
      <c r="R72" s="4" t="inlineStr">
        <is>
          <t xml:space="preserve"> </t>
        </is>
      </c>
      <c r="S72" s="4" t="inlineStr">
        <is>
          <t xml:space="preserve"> </t>
        </is>
      </c>
    </row>
  </sheetData>
  <mergeCells count="5">
    <mergeCell ref="A1:A2"/>
    <mergeCell ref="C1:D1"/>
    <mergeCell ref="G1:H1"/>
    <mergeCell ref="I1:J1"/>
    <mergeCell ref="O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SCHEDULE OF OUTSTANDING STOCK WARRANTS ACTIVITIES (Details) - $ / shares</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Number of warrants, beginning balance</t>
        </is>
      </c>
      <c r="B4" s="6" t="n">
        <v>2530092</v>
      </c>
      <c r="C4" s="6" t="n">
        <v>800</v>
      </c>
    </row>
    <row r="5">
      <c r="A5" s="4" t="inlineStr">
        <is>
          <t>Weighted average exercise price, beginning balance</t>
        </is>
      </c>
      <c r="B5" s="5" t="n">
        <v>5</v>
      </c>
      <c r="C5" s="5" t="n">
        <v>300</v>
      </c>
    </row>
    <row r="6">
      <c r="A6" s="4" t="inlineStr">
        <is>
          <t>Weighted average remaining contractual Llfe (Years), ending balance</t>
        </is>
      </c>
      <c r="B6" s="4" t="inlineStr">
        <is>
          <t>4 years 5 months 1 day</t>
        </is>
      </c>
      <c r="C6" s="4" t="inlineStr">
        <is>
          <t>1 year 4 months 13 days</t>
        </is>
      </c>
    </row>
    <row r="7">
      <c r="A7" s="4" t="inlineStr">
        <is>
          <t>Number of warrants, granted</t>
        </is>
      </c>
      <c r="B7" s="6" t="n">
        <v>5124480</v>
      </c>
      <c r="C7" s="6" t="n">
        <v>3456000</v>
      </c>
    </row>
    <row r="8">
      <c r="A8" s="4" t="inlineStr">
        <is>
          <t>Weighted average exercise price, granted</t>
        </is>
      </c>
      <c r="B8" s="8" t="n">
        <v>1.75</v>
      </c>
      <c r="C8" s="4" t="inlineStr">
        <is>
          <t xml:space="preserve"> </t>
        </is>
      </c>
    </row>
    <row r="9">
      <c r="A9" s="4" t="inlineStr">
        <is>
          <t>Number of warrants, exercised</t>
        </is>
      </c>
      <c r="B9" s="4" t="inlineStr">
        <is>
          <t xml:space="preserve"> </t>
        </is>
      </c>
      <c r="C9" s="6" t="n">
        <v>-925908</v>
      </c>
    </row>
    <row r="10">
      <c r="A10" s="4" t="inlineStr">
        <is>
          <t>Weighted average exercise price, exercised</t>
        </is>
      </c>
      <c r="B10" s="4" t="inlineStr">
        <is>
          <t xml:space="preserve"> </t>
        </is>
      </c>
      <c r="C10" s="4" t="inlineStr">
        <is>
          <t xml:space="preserve"> </t>
        </is>
      </c>
    </row>
    <row r="11">
      <c r="A11" s="4" t="inlineStr">
        <is>
          <t>Number of warrant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warrants, Cancelled</t>
        </is>
      </c>
      <c r="B13" s="4" t="inlineStr">
        <is>
          <t xml:space="preserve"> </t>
        </is>
      </c>
      <c r="C13" s="6" t="n">
        <v>-800</v>
      </c>
    </row>
    <row r="14">
      <c r="A14" s="4" t="inlineStr">
        <is>
          <t>Weighted average exercise price, cancelled</t>
        </is>
      </c>
      <c r="B14" s="4" t="inlineStr">
        <is>
          <t xml:space="preserve"> </t>
        </is>
      </c>
      <c r="C14" s="4" t="inlineStr">
        <is>
          <t xml:space="preserve"> </t>
        </is>
      </c>
    </row>
    <row r="15">
      <c r="A15" s="4" t="inlineStr">
        <is>
          <t>Number of warrants, ending balance</t>
        </is>
      </c>
      <c r="B15" s="6" t="n">
        <v>7654572</v>
      </c>
      <c r="C15" s="6" t="n">
        <v>2530092</v>
      </c>
    </row>
    <row r="16">
      <c r="A16" s="4" t="inlineStr">
        <is>
          <t>Weighted average exercise price, ending balance</t>
        </is>
      </c>
      <c r="B16" s="8" t="n">
        <v>2.83</v>
      </c>
      <c r="C16" s="5" t="n">
        <v>5</v>
      </c>
    </row>
    <row r="17">
      <c r="A17" s="4" t="inlineStr">
        <is>
          <t>Weighted average remaining contractual Llfe (Years), ending balance</t>
        </is>
      </c>
      <c r="B17" s="4" t="inlineStr">
        <is>
          <t>3 years 1 month 24 days</t>
        </is>
      </c>
      <c r="C17" s="4" t="inlineStr">
        <is>
          <t>4 years 5 months 1 day</t>
        </is>
      </c>
    </row>
    <row r="18">
      <c r="A18" s="4" t="inlineStr">
        <is>
          <t>Weighted average remaining contractual Llfe, granted</t>
        </is>
      </c>
      <c r="B18" s="8" t="n">
        <v>3.05</v>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160589</v>
      </c>
      <c r="C4" s="5" t="n">
        <v>-810766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465059</v>
      </c>
      <c r="C6" s="6" t="n">
        <v>292102</v>
      </c>
    </row>
    <row r="7">
      <c r="A7" s="4" t="inlineStr">
        <is>
          <t>Amortization of intangible asset</t>
        </is>
      </c>
      <c r="B7" s="6" t="n">
        <v>25000</v>
      </c>
      <c r="C7" s="6" t="n">
        <v>25000</v>
      </c>
    </row>
    <row r="8">
      <c r="A8" s="4" t="inlineStr">
        <is>
          <t>Amortization of right of use asset</t>
        </is>
      </c>
      <c r="B8" s="6" t="n">
        <v>105642</v>
      </c>
      <c r="C8" s="6" t="n">
        <v>32963</v>
      </c>
    </row>
    <row r="9">
      <c r="A9" s="4" t="inlineStr">
        <is>
          <t>Write-off of website development cost</t>
        </is>
      </c>
      <c r="B9" s="6" t="n">
        <v>43064</v>
      </c>
      <c r="C9" s="4" t="inlineStr">
        <is>
          <t xml:space="preserve"> </t>
        </is>
      </c>
    </row>
    <row r="10">
      <c r="A10" s="4" t="inlineStr">
        <is>
          <t>Amortization of debt discount, net</t>
        </is>
      </c>
      <c r="B10" s="4" t="inlineStr">
        <is>
          <t xml:space="preserve"> </t>
        </is>
      </c>
      <c r="C10" s="6" t="n">
        <v>1425365</v>
      </c>
    </row>
    <row r="11">
      <c r="A11" s="4" t="inlineStr">
        <is>
          <t>Share of loss from equity method investment</t>
        </is>
      </c>
      <c r="B11" s="6" t="n">
        <v>1739475</v>
      </c>
      <c r="C11" s="4" t="inlineStr">
        <is>
          <t xml:space="preserve"> </t>
        </is>
      </c>
    </row>
    <row r="12">
      <c r="A12" s="4" t="inlineStr">
        <is>
          <t>Stock-based compensation in connection with restricted stock awards</t>
        </is>
      </c>
      <c r="B12" s="6" t="n">
        <v>2150663</v>
      </c>
      <c r="C12" s="6" t="n">
        <v>2481071</v>
      </c>
    </row>
    <row r="13">
      <c r="A13" s="4" t="inlineStr">
        <is>
          <t>Stock-based compensation in connection with options granted</t>
        </is>
      </c>
      <c r="B13" s="6" t="n">
        <v>822571</v>
      </c>
      <c r="C13" s="6" t="n">
        <v>1277353</v>
      </c>
    </row>
    <row r="14">
      <c r="A14" s="4" t="inlineStr">
        <is>
          <t>Gain on debt extinguishment</t>
        </is>
      </c>
      <c r="B14" s="4" t="inlineStr">
        <is>
          <t xml:space="preserve"> </t>
        </is>
      </c>
      <c r="C14" s="6" t="n">
        <v>-20832</v>
      </c>
    </row>
    <row r="15">
      <c r="A15" s="3" t="inlineStr">
        <is>
          <t>Changes in operating assets and liabilities:</t>
        </is>
      </c>
      <c r="B15" s="4" t="inlineStr">
        <is>
          <t xml:space="preserve"> </t>
        </is>
      </c>
      <c r="C15" s="4" t="inlineStr">
        <is>
          <t xml:space="preserve"> </t>
        </is>
      </c>
    </row>
    <row r="16">
      <c r="A16" s="4" t="inlineStr">
        <is>
          <t>Accounts receivable</t>
        </is>
      </c>
      <c r="B16" s="6" t="n">
        <v>-33950</v>
      </c>
      <c r="C16" s="6" t="n">
        <v>-172805</v>
      </c>
    </row>
    <row r="17">
      <c r="A17" s="4" t="inlineStr">
        <is>
          <t>Inventory</t>
        </is>
      </c>
      <c r="B17" s="6" t="n">
        <v>-266916</v>
      </c>
      <c r="C17" s="6" t="n">
        <v>-658274</v>
      </c>
    </row>
    <row r="18">
      <c r="A18" s="4" t="inlineStr">
        <is>
          <t>Unbilled revenue</t>
        </is>
      </c>
      <c r="B18" s="6" t="n">
        <v>-41280</v>
      </c>
      <c r="C18" s="6" t="n">
        <v>-24866</v>
      </c>
    </row>
    <row r="19">
      <c r="A19" s="4" t="inlineStr">
        <is>
          <t>Prepaid expense</t>
        </is>
      </c>
      <c r="B19" s="6" t="n">
        <v>52178</v>
      </c>
      <c r="C19" s="6" t="n">
        <v>-145151</v>
      </c>
    </row>
    <row r="20">
      <c r="A20" s="4" t="inlineStr">
        <is>
          <t>VAT receivable</t>
        </is>
      </c>
      <c r="B20" s="6" t="n">
        <v>58648</v>
      </c>
      <c r="C20" s="6" t="n">
        <v>-491417</v>
      </c>
    </row>
    <row r="21">
      <c r="A21" s="4" t="inlineStr">
        <is>
          <t>Other current assets</t>
        </is>
      </c>
      <c r="B21" s="6" t="n">
        <v>48539</v>
      </c>
      <c r="C21" s="6" t="n">
        <v>-20627</v>
      </c>
    </row>
    <row r="22">
      <c r="A22" s="4" t="inlineStr">
        <is>
          <t>Operating lease liabilities</t>
        </is>
      </c>
      <c r="B22" s="6" t="n">
        <v>-101471</v>
      </c>
      <c r="C22" s="6" t="n">
        <v>-32936</v>
      </c>
    </row>
    <row r="23">
      <c r="A23" s="4" t="inlineStr">
        <is>
          <t>Accounts payable and accrued expenses</t>
        </is>
      </c>
      <c r="B23" s="6" t="n">
        <v>454752</v>
      </c>
      <c r="C23" s="6" t="n">
        <v>10741</v>
      </c>
    </row>
    <row r="24">
      <c r="A24" s="4" t="inlineStr">
        <is>
          <t>Provision for income taxes</t>
        </is>
      </c>
      <c r="B24" s="6" t="n">
        <v>37463</v>
      </c>
      <c r="C24" s="6" t="n">
        <v>37824</v>
      </c>
    </row>
    <row r="25">
      <c r="A25" s="4" t="inlineStr">
        <is>
          <t>Contract liabilities</t>
        </is>
      </c>
      <c r="B25" s="6" t="n">
        <v>-350</v>
      </c>
      <c r="C25" s="6" t="n">
        <v>61</v>
      </c>
    </row>
    <row r="26">
      <c r="A26" s="4" t="inlineStr">
        <is>
          <t>Net cash used in operating activities</t>
        </is>
      </c>
      <c r="B26" s="6" t="n">
        <v>-3601502</v>
      </c>
      <c r="C26" s="6" t="n">
        <v>-4092090</v>
      </c>
    </row>
    <row r="27">
      <c r="A27" s="3" t="inlineStr">
        <is>
          <t>CASH FLOWS FROM INVESTING ACTIVITIES:</t>
        </is>
      </c>
      <c r="B27" s="4" t="inlineStr">
        <is>
          <t xml:space="preserve"> </t>
        </is>
      </c>
      <c r="C27" s="4" t="inlineStr">
        <is>
          <t xml:space="preserve"> </t>
        </is>
      </c>
    </row>
    <row r="28">
      <c r="A28" s="4" t="inlineStr">
        <is>
          <t>Purchase of property and equipment</t>
        </is>
      </c>
      <c r="B28" s="6" t="n">
        <v>-715591</v>
      </c>
      <c r="C28" s="6" t="n">
        <v>-229307</v>
      </c>
    </row>
    <row r="29">
      <c r="A29" s="4" t="inlineStr">
        <is>
          <t>Purchase of equity method investment</t>
        </is>
      </c>
      <c r="B29" s="6" t="n">
        <v>-7000000</v>
      </c>
      <c r="C29" s="4" t="inlineStr">
        <is>
          <t xml:space="preserve"> </t>
        </is>
      </c>
    </row>
    <row r="30">
      <c r="A30" s="4" t="inlineStr">
        <is>
          <t>Purchase of Netherlands subsidiary</t>
        </is>
      </c>
      <c r="B30" s="6" t="n">
        <v>-1</v>
      </c>
      <c r="C30" s="4" t="inlineStr">
        <is>
          <t xml:space="preserve"> </t>
        </is>
      </c>
    </row>
    <row r="31">
      <c r="A31" s="4" t="inlineStr">
        <is>
          <t>Net cash used in investing activities</t>
        </is>
      </c>
      <c r="B31" s="6" t="n">
        <v>-7715592</v>
      </c>
      <c r="C31" s="6" t="n">
        <v>-229307</v>
      </c>
    </row>
    <row r="32">
      <c r="A32" s="3" t="inlineStr">
        <is>
          <t>CASH FLOWS FROM FINANCING ACTIVITIES:</t>
        </is>
      </c>
      <c r="B32" s="4" t="inlineStr">
        <is>
          <t xml:space="preserve"> </t>
        </is>
      </c>
      <c r="C32" s="4" t="inlineStr">
        <is>
          <t xml:space="preserve"> </t>
        </is>
      </c>
    </row>
    <row r="33">
      <c r="A33" s="4" t="inlineStr">
        <is>
          <t>Proceeds from (repayments to) related party, net</t>
        </is>
      </c>
      <c r="B33" s="6" t="n">
        <v>-6841</v>
      </c>
      <c r="C33" s="6" t="n">
        <v>-66752</v>
      </c>
    </row>
    <row r="34">
      <c r="A34" s="4" t="inlineStr">
        <is>
          <t>Proceeds from (repayments to) note payable Coronavirus loans</t>
        </is>
      </c>
      <c r="B34" s="6" t="n">
        <v>-60490</v>
      </c>
      <c r="C34" s="6" t="n">
        <v>-28195</v>
      </c>
    </row>
    <row r="35">
      <c r="A35" s="4" t="inlineStr">
        <is>
          <t>Proceeds from exercise of options</t>
        </is>
      </c>
      <c r="B35" s="4" t="inlineStr">
        <is>
          <t xml:space="preserve"> </t>
        </is>
      </c>
      <c r="C35" s="6" t="n">
        <v>5000</v>
      </c>
    </row>
    <row r="36">
      <c r="A36" s="4" t="inlineStr">
        <is>
          <t>Proceeds from common stock offering</t>
        </is>
      </c>
      <c r="B36" s="4" t="inlineStr">
        <is>
          <t xml:space="preserve"> </t>
        </is>
      </c>
      <c r="C36" s="6" t="n">
        <v>12661984</v>
      </c>
    </row>
    <row r="37">
      <c r="A37" s="4" t="inlineStr">
        <is>
          <t>Proceeds from common over-allotment</t>
        </is>
      </c>
      <c r="B37" s="4" t="inlineStr">
        <is>
          <t xml:space="preserve"> </t>
        </is>
      </c>
      <c r="C37" s="6" t="n">
        <v>1983269</v>
      </c>
    </row>
    <row r="38">
      <c r="A38" s="4" t="inlineStr">
        <is>
          <t>Proceeds from warrants over-allotment</t>
        </is>
      </c>
      <c r="B38" s="4" t="inlineStr">
        <is>
          <t xml:space="preserve"> </t>
        </is>
      </c>
      <c r="C38" s="6" t="n">
        <v>4320</v>
      </c>
    </row>
    <row r="39">
      <c r="A39" s="4" t="inlineStr">
        <is>
          <t>Proceeds from exercise of warrant</t>
        </is>
      </c>
      <c r="B39" s="4" t="inlineStr">
        <is>
          <t xml:space="preserve"> </t>
        </is>
      </c>
      <c r="C39" s="6" t="n">
        <v>4629539</v>
      </c>
    </row>
    <row r="40">
      <c r="A40" s="4" t="inlineStr">
        <is>
          <t>Gross proceeds from common stock offering January 2022</t>
        </is>
      </c>
      <c r="B40" s="6" t="n">
        <v>5825038</v>
      </c>
      <c r="C40" s="6" t="n">
        <v>1400000</v>
      </c>
    </row>
    <row r="41">
      <c r="A41" s="4" t="inlineStr">
        <is>
          <t>Gross proceeds from common stock offering December 2022</t>
        </is>
      </c>
      <c r="B41" s="6" t="n">
        <v>8006900</v>
      </c>
      <c r="C41" s="4" t="inlineStr">
        <is>
          <t xml:space="preserve"> </t>
        </is>
      </c>
    </row>
    <row r="42">
      <c r="A42" s="4" t="inlineStr">
        <is>
          <t>(Payment) of stock issuance costs</t>
        </is>
      </c>
      <c r="B42" s="6" t="n">
        <v>-754331</v>
      </c>
      <c r="C42" s="4" t="inlineStr">
        <is>
          <t xml:space="preserve"> </t>
        </is>
      </c>
    </row>
    <row r="43">
      <c r="A43" s="4" t="inlineStr">
        <is>
          <t>Proceeds from (repayments to) convertible notes payable</t>
        </is>
      </c>
      <c r="B43" s="4" t="inlineStr">
        <is>
          <t xml:space="preserve"> </t>
        </is>
      </c>
      <c r="C43" s="6" t="n">
        <v>350000</v>
      </c>
    </row>
    <row r="44">
      <c r="A44" s="4" t="inlineStr">
        <is>
          <t>(Repayments to) proceeds from line of credit</t>
        </is>
      </c>
      <c r="B44" s="4" t="inlineStr">
        <is>
          <t xml:space="preserve"> </t>
        </is>
      </c>
      <c r="C44" s="6" t="n">
        <v>-121848</v>
      </c>
    </row>
    <row r="45">
      <c r="A45" s="4" t="inlineStr">
        <is>
          <t>Net cash provided by financing activities</t>
        </is>
      </c>
      <c r="B45" s="6" t="n">
        <v>13010276</v>
      </c>
      <c r="C45" s="6" t="n">
        <v>20817317</v>
      </c>
    </row>
    <row r="46">
      <c r="A46" s="4" t="inlineStr">
        <is>
          <t>Effect of exchange rate on cash</t>
        </is>
      </c>
      <c r="B46" s="6" t="n">
        <v>-69928</v>
      </c>
      <c r="C46" s="6" t="n">
        <v>43296</v>
      </c>
    </row>
    <row r="47">
      <c r="A47" s="4" t="inlineStr">
        <is>
          <t>Net increase in cash</t>
        </is>
      </c>
      <c r="B47" s="6" t="n">
        <v>1623254</v>
      </c>
      <c r="C47" s="6" t="n">
        <v>16539216</v>
      </c>
    </row>
    <row r="48">
      <c r="A48" s="4" t="inlineStr">
        <is>
          <t>Cash beginning of year</t>
        </is>
      </c>
      <c r="B48" s="6" t="n">
        <v>17267978</v>
      </c>
      <c r="C48" s="6" t="n">
        <v>728762</v>
      </c>
    </row>
    <row r="49">
      <c r="A49" s="4" t="inlineStr">
        <is>
          <t>Cash end of year</t>
        </is>
      </c>
      <c r="B49" s="6" t="n">
        <v>18891232</v>
      </c>
      <c r="C49" s="6" t="n">
        <v>17267978</v>
      </c>
    </row>
    <row r="50">
      <c r="A50" s="3" t="inlineStr">
        <is>
          <t>Cash paid during the year for</t>
        </is>
      </c>
      <c r="B50" s="4" t="inlineStr">
        <is>
          <t xml:space="preserve"> </t>
        </is>
      </c>
      <c r="C50" s="4" t="inlineStr">
        <is>
          <t xml:space="preserve"> </t>
        </is>
      </c>
    </row>
    <row r="51">
      <c r="A51" s="4" t="inlineStr">
        <is>
          <t>Interest</t>
        </is>
      </c>
      <c r="B51" s="6" t="n">
        <v>10842</v>
      </c>
      <c r="C51" s="6" t="n">
        <v>143234</v>
      </c>
    </row>
    <row r="52">
      <c r="A52" s="4" t="inlineStr">
        <is>
          <t>Income tax</t>
        </is>
      </c>
      <c r="B52" s="6" t="n">
        <v>10069</v>
      </c>
      <c r="C52" s="6" t="n">
        <v>38615</v>
      </c>
    </row>
    <row r="53">
      <c r="A53" s="4" t="inlineStr">
        <is>
          <t>Beneficial conversion feature on convertible debt</t>
        </is>
      </c>
      <c r="B53" s="4" t="inlineStr">
        <is>
          <t xml:space="preserve"> </t>
        </is>
      </c>
      <c r="C53" s="6" t="n">
        <v>340420</v>
      </c>
    </row>
    <row r="54">
      <c r="A54" s="4" t="inlineStr">
        <is>
          <t>Issuance of common stock from convertible debt</t>
        </is>
      </c>
      <c r="B54" s="4" t="inlineStr">
        <is>
          <t xml:space="preserve"> </t>
        </is>
      </c>
      <c r="C54" s="5" t="n">
        <v>1644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WARRANTS (Details Narrative) - $ / shares</t>
        </is>
      </c>
      <c r="D1" s="2" t="inlineStr">
        <is>
          <t>12 Months Ended</t>
        </is>
      </c>
    </row>
    <row r="2">
      <c r="B2" s="2" t="inlineStr">
        <is>
          <t>Dec. 09, 2022</t>
        </is>
      </c>
      <c r="C2" s="2" t="inlineStr">
        <is>
          <t>Jan. 05, 2022</t>
        </is>
      </c>
      <c r="D2" s="2" t="inlineStr">
        <is>
          <t>Dec. 31, 2022</t>
        </is>
      </c>
      <c r="E2" s="2" t="inlineStr">
        <is>
          <t>Dec. 14, 2022</t>
        </is>
      </c>
      <c r="F2" s="2" t="inlineStr">
        <is>
          <t>Dec. 31, 2021</t>
        </is>
      </c>
      <c r="G2" s="2" t="inlineStr">
        <is>
          <t>Jun. 02, 2021</t>
        </is>
      </c>
    </row>
    <row r="3">
      <c r="A3" s="4" t="inlineStr">
        <is>
          <t>Warrant exercise price per share</t>
        </is>
      </c>
      <c r="B3" s="4" t="inlineStr">
        <is>
          <t xml:space="preserve"> </t>
        </is>
      </c>
      <c r="C3" s="4" t="inlineStr">
        <is>
          <t xml:space="preserve"> </t>
        </is>
      </c>
      <c r="D3" s="4" t="inlineStr">
        <is>
          <t xml:space="preserve"> </t>
        </is>
      </c>
      <c r="E3" s="8" t="n">
        <v>1.75</v>
      </c>
      <c r="F3" s="4" t="inlineStr">
        <is>
          <t xml:space="preserve"> </t>
        </is>
      </c>
      <c r="G3" s="4" t="inlineStr">
        <is>
          <t xml:space="preserve"> </t>
        </is>
      </c>
    </row>
    <row r="4">
      <c r="A4" s="4" t="inlineStr">
        <is>
          <t>Stock issued during period shares new issues</t>
        </is>
      </c>
      <c r="B4" s="4" t="inlineStr">
        <is>
          <t xml:space="preserve"> </t>
        </is>
      </c>
      <c r="C4" s="6" t="n">
        <v>2229950</v>
      </c>
      <c r="D4" s="4" t="inlineStr">
        <is>
          <t xml:space="preserve"> </t>
        </is>
      </c>
      <c r="E4" s="4" t="inlineStr">
        <is>
          <t xml:space="preserve"> </t>
        </is>
      </c>
      <c r="F4" s="4" t="inlineStr">
        <is>
          <t xml:space="preserve"> </t>
        </is>
      </c>
      <c r="G4" s="4" t="inlineStr">
        <is>
          <t xml:space="preserve"> </t>
        </is>
      </c>
    </row>
    <row r="5">
      <c r="A5" s="4" t="inlineStr">
        <is>
          <t>Warrants outstanding</t>
        </is>
      </c>
      <c r="B5" s="4" t="inlineStr">
        <is>
          <t xml:space="preserve"> </t>
        </is>
      </c>
      <c r="C5" s="4" t="inlineStr">
        <is>
          <t xml:space="preserve"> </t>
        </is>
      </c>
      <c r="D5" s="6" t="n">
        <v>7654572</v>
      </c>
      <c r="E5" s="4" t="inlineStr">
        <is>
          <t xml:space="preserve"> </t>
        </is>
      </c>
      <c r="F5" s="6" t="n">
        <v>2530092</v>
      </c>
      <c r="G5" s="4" t="inlineStr">
        <is>
          <t xml:space="preserve"> </t>
        </is>
      </c>
    </row>
    <row r="6">
      <c r="A6" s="4" t="inlineStr">
        <is>
          <t>Warrants outstanding</t>
        </is>
      </c>
      <c r="B6" s="4" t="inlineStr">
        <is>
          <t xml:space="preserve"> </t>
        </is>
      </c>
      <c r="C6" s="4" t="inlineStr">
        <is>
          <t xml:space="preserve"> </t>
        </is>
      </c>
      <c r="D6" s="6" t="n">
        <v>2386092</v>
      </c>
      <c r="E6" s="4" t="inlineStr">
        <is>
          <t xml:space="preserve"> </t>
        </is>
      </c>
      <c r="F6" s="4" t="inlineStr">
        <is>
          <t xml:space="preserve"> </t>
        </is>
      </c>
      <c r="G6" s="4" t="inlineStr">
        <is>
          <t xml:space="preserve"> </t>
        </is>
      </c>
    </row>
    <row r="7">
      <c r="A7" s="4" t="inlineStr">
        <is>
          <t>Registered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exercise price per share</t>
        </is>
      </c>
      <c r="B8" s="4" t="inlineStr">
        <is>
          <t xml:space="preserve"> </t>
        </is>
      </c>
      <c r="C8" s="4" t="inlineStr">
        <is>
          <t xml:space="preserve"> </t>
        </is>
      </c>
      <c r="D8" s="8" t="n">
        <v>1.75</v>
      </c>
      <c r="E8" s="4" t="inlineStr">
        <is>
          <t xml:space="preserve"> </t>
        </is>
      </c>
      <c r="F8" s="4" t="inlineStr">
        <is>
          <t xml:space="preserve"> </t>
        </is>
      </c>
      <c r="G8" s="4" t="inlineStr">
        <is>
          <t xml:space="preserve"> </t>
        </is>
      </c>
    </row>
    <row r="9">
      <c r="A9" s="4" t="inlineStr">
        <is>
          <t>June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row>
    <row r="11">
      <c r="A11" s="4" t="inlineStr">
        <is>
          <t>Warrant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5</v>
      </c>
    </row>
    <row r="12">
      <c r="A12" s="4" t="inlineStr">
        <is>
          <t>December 2022 Private Placement [Member] | Accredited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ercise price per share</t>
        </is>
      </c>
      <c r="B14" s="8" t="n">
        <v>1.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6" t="n">
        <v>457542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derwriter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issued</t>
        </is>
      </c>
      <c r="B17" s="4" t="inlineStr">
        <is>
          <t xml:space="preserve"> </t>
        </is>
      </c>
      <c r="C17" s="4" t="inlineStr">
        <is>
          <t xml:space="preserve"> </t>
        </is>
      </c>
      <c r="D17" s="6" t="n">
        <v>549051</v>
      </c>
      <c r="E17" s="4" t="inlineStr">
        <is>
          <t xml:space="preserve"> </t>
        </is>
      </c>
      <c r="F17" s="4" t="inlineStr">
        <is>
          <t xml:space="preserve"> </t>
        </is>
      </c>
      <c r="G17" s="4" t="inlineStr">
        <is>
          <t xml:space="preserve"> </t>
        </is>
      </c>
    </row>
    <row r="18">
      <c r="A18" s="4" t="inlineStr">
        <is>
          <t>Warrants outstanding</t>
        </is>
      </c>
      <c r="B18" s="4" t="inlineStr">
        <is>
          <t xml:space="preserve"> </t>
        </is>
      </c>
      <c r="C18" s="4" t="inlineStr">
        <is>
          <t xml:space="preserve"> </t>
        </is>
      </c>
      <c r="D18" s="6" t="n">
        <v>549051</v>
      </c>
      <c r="E18" s="4" t="inlineStr">
        <is>
          <t xml:space="preserve"> </t>
        </is>
      </c>
      <c r="F18" s="6" t="n">
        <v>144000</v>
      </c>
      <c r="G18" s="4" t="inlineStr">
        <is>
          <t xml:space="preserve"> </t>
        </is>
      </c>
    </row>
    <row r="19">
      <c r="A19" s="4" t="inlineStr">
        <is>
          <t>Maxim Group LLC [Member] | Underwriter Warrants [Member] | June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issued</t>
        </is>
      </c>
      <c r="B20" s="4" t="inlineStr">
        <is>
          <t xml:space="preserve"> </t>
        </is>
      </c>
      <c r="C20" s="4" t="inlineStr">
        <is>
          <t xml:space="preserve"> </t>
        </is>
      </c>
      <c r="D20" s="6" t="n">
        <v>144000</v>
      </c>
      <c r="E20" s="4" t="inlineStr">
        <is>
          <t xml:space="preserve"> </t>
        </is>
      </c>
      <c r="F20" s="4" t="inlineStr">
        <is>
          <t xml:space="preserve"> </t>
        </is>
      </c>
      <c r="G20" s="4" t="inlineStr">
        <is>
          <t xml:space="preserve"> </t>
        </is>
      </c>
    </row>
    <row r="21">
      <c r="A21" s="4" t="inlineStr">
        <is>
          <t>Warrants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Warrant exercise price per share</t>
        </is>
      </c>
      <c r="B22" s="4" t="inlineStr">
        <is>
          <t xml:space="preserve"> </t>
        </is>
      </c>
      <c r="C22" s="4" t="inlineStr">
        <is>
          <t xml:space="preserve"> </t>
        </is>
      </c>
      <c r="D22" s="8" t="n">
        <v>5.5</v>
      </c>
      <c r="E22" s="4" t="inlineStr">
        <is>
          <t xml:space="preserve"> </t>
        </is>
      </c>
      <c r="F22" s="4" t="inlineStr">
        <is>
          <t xml:space="preserve"> </t>
        </is>
      </c>
      <c r="G22" s="4" t="inlineStr">
        <is>
          <t xml:space="preserve"> </t>
        </is>
      </c>
    </row>
    <row r="23">
      <c r="A23" s="4" t="inlineStr">
        <is>
          <t>Public offering price percentage</t>
        </is>
      </c>
      <c r="B23" s="4" t="inlineStr">
        <is>
          <t xml:space="preserve"> </t>
        </is>
      </c>
      <c r="C23" s="4" t="inlineStr">
        <is>
          <t xml:space="preserve"> </t>
        </is>
      </c>
      <c r="D23" s="11" t="n">
        <v>1.1</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RESTRICTED STOCK AWARDS AND RESTRICTED STOCK UNIT ACTIVITY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Unit Shares, beginning balance</t>
        </is>
      </c>
      <c r="B4" s="6" t="n">
        <v>867500</v>
      </c>
      <c r="C4" s="4" t="inlineStr">
        <is>
          <t xml:space="preserve"> </t>
        </is>
      </c>
    </row>
    <row r="5">
      <c r="A5" s="4" t="inlineStr">
        <is>
          <t>Weighted averag exercise price, beginning balance</t>
        </is>
      </c>
      <c r="B5" s="8" t="n">
        <v>4.2</v>
      </c>
      <c r="C5" s="4" t="inlineStr">
        <is>
          <t xml:space="preserve"> </t>
        </is>
      </c>
    </row>
    <row r="6">
      <c r="A6" s="4" t="inlineStr">
        <is>
          <t>Number of unvested shares, granted</t>
        </is>
      </c>
      <c r="B6" s="6" t="n">
        <v>136000</v>
      </c>
      <c r="C6" s="6" t="n">
        <v>1506000</v>
      </c>
    </row>
    <row r="7">
      <c r="A7" s="4" t="inlineStr">
        <is>
          <t>Weighted average exercise price, granted</t>
        </is>
      </c>
      <c r="B7" s="8" t="n">
        <v>2.72</v>
      </c>
      <c r="C7" s="8" t="n">
        <v>4.13</v>
      </c>
    </row>
    <row r="8">
      <c r="A8" s="4" t="inlineStr">
        <is>
          <t>Number of unvested shares, vested</t>
        </is>
      </c>
      <c r="B8" s="6" t="n">
        <v>-543500</v>
      </c>
      <c r="C8" s="6" t="n">
        <v>-633889</v>
      </c>
    </row>
    <row r="9">
      <c r="A9" s="4" t="inlineStr">
        <is>
          <t>Weighted average exercise price, vested</t>
        </is>
      </c>
      <c r="B9" s="8" t="n">
        <v>3.78</v>
      </c>
      <c r="C9" s="8" t="n">
        <v>3.94</v>
      </c>
    </row>
    <row r="10">
      <c r="A10" s="4" t="inlineStr">
        <is>
          <t>Number of unvested shares, forfeitures</t>
        </is>
      </c>
      <c r="B10" s="4" t="inlineStr">
        <is>
          <t xml:space="preserve"> </t>
        </is>
      </c>
      <c r="C10" s="6" t="n">
        <v>-4611</v>
      </c>
    </row>
    <row r="11">
      <c r="A11" s="4" t="inlineStr">
        <is>
          <t>Weighted average exercise price, forfeitures</t>
        </is>
      </c>
      <c r="B11" s="4" t="inlineStr">
        <is>
          <t xml:space="preserve"> </t>
        </is>
      </c>
      <c r="C11" s="8" t="n">
        <v>3.81</v>
      </c>
    </row>
    <row r="12">
      <c r="A12" s="4" t="inlineStr">
        <is>
          <t>Number of Units, ending balance</t>
        </is>
      </c>
      <c r="B12" s="6" t="n">
        <v>460000</v>
      </c>
      <c r="C12" s="6" t="n">
        <v>867500</v>
      </c>
    </row>
    <row r="13">
      <c r="A13" s="4" t="inlineStr">
        <is>
          <t>Weighted average exercise price, ending balance</t>
        </is>
      </c>
      <c r="B13" s="8" t="n">
        <v>4.32</v>
      </c>
      <c r="C13" s="8" t="n">
        <v>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CHEDULE OF STOCK BASED COMPENSATION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6" t="n">
        <v>2179892</v>
      </c>
      <c r="C4" s="6" t="n">
        <v>599092</v>
      </c>
      <c r="D4" s="4" t="inlineStr">
        <is>
          <t xml:space="preserve"> </t>
        </is>
      </c>
    </row>
    <row r="5">
      <c r="A5" s="4" t="inlineStr">
        <is>
          <t>Weighted average exercise price, beginning balance</t>
        </is>
      </c>
      <c r="B5" s="8" t="n">
        <v>4.54</v>
      </c>
      <c r="C5" s="8" t="n">
        <v>2.35</v>
      </c>
      <c r="D5" s="4" t="inlineStr">
        <is>
          <t xml:space="preserve"> </t>
        </is>
      </c>
    </row>
    <row r="6">
      <c r="A6" s="4" t="inlineStr">
        <is>
          <t>Share-Based Compensation Arrangement by Share-Based Payment Award, Option, Nonvested, Weighted Average Exercise Price, Beginning Balance</t>
        </is>
      </c>
      <c r="B6" s="8" t="n">
        <v>2.44</v>
      </c>
      <c r="C6" s="4" t="inlineStr">
        <is>
          <t xml:space="preserve"> </t>
        </is>
      </c>
      <c r="D6" s="4" t="inlineStr">
        <is>
          <t xml:space="preserve"> </t>
        </is>
      </c>
    </row>
    <row r="7">
      <c r="A7" s="4" t="inlineStr">
        <is>
          <t>Share-Based Compensation Arrangement by Share-Based Payment Award, Options, Outstanding, Weighted Average Remaining Contractual Term</t>
        </is>
      </c>
      <c r="B7" s="4" t="inlineStr">
        <is>
          <t>5 years 2 months 23 days</t>
        </is>
      </c>
      <c r="C7" s="4" t="inlineStr">
        <is>
          <t>5 years 11 months 4 days</t>
        </is>
      </c>
      <c r="D7" s="4" t="inlineStr">
        <is>
          <t>9 years 10 months 28 days</t>
        </is>
      </c>
    </row>
    <row r="8">
      <c r="A8" s="4" t="inlineStr">
        <is>
          <t>Number of options, exercised</t>
        </is>
      </c>
      <c r="B8" s="6" t="n">
        <v>190000</v>
      </c>
      <c r="C8" s="6" t="n">
        <v>1650000</v>
      </c>
      <c r="D8" s="4" t="inlineStr">
        <is>
          <t xml:space="preserve"> </t>
        </is>
      </c>
    </row>
    <row r="9">
      <c r="A9" s="4" t="inlineStr">
        <is>
          <t>Weighted average exercise price, granted</t>
        </is>
      </c>
      <c r="B9" s="8" t="n">
        <v>1.92</v>
      </c>
      <c r="C9" s="8" t="n">
        <v>5.24</v>
      </c>
      <c r="D9" s="4" t="inlineStr">
        <is>
          <t xml:space="preserve"> </t>
        </is>
      </c>
    </row>
    <row r="10">
      <c r="A10" s="4" t="inlineStr">
        <is>
          <t>Share-Based Compensation Arrangement by Share-Based Payment Award, Options, Grants in Period, Weighted Average Grant Date Fair Value</t>
        </is>
      </c>
      <c r="B10" s="8" t="n">
        <v>1.43</v>
      </c>
      <c r="C10" s="8" t="n">
        <v>3.23</v>
      </c>
      <c r="D10" s="4" t="inlineStr">
        <is>
          <t xml:space="preserve"> </t>
        </is>
      </c>
    </row>
    <row r="11">
      <c r="A11" s="4" t="inlineStr">
        <is>
          <t>Weighted Average Remaining Contractual Life (Years), Granted</t>
        </is>
      </c>
      <c r="B11" s="4" t="inlineStr">
        <is>
          <t>6 years 10 months 6 days</t>
        </is>
      </c>
      <c r="C11" s="4" t="inlineStr">
        <is>
          <t xml:space="preserve"> </t>
        </is>
      </c>
      <c r="D11" s="4" t="inlineStr">
        <is>
          <t>5 years 3 months 21 days</t>
        </is>
      </c>
    </row>
    <row r="12">
      <c r="A12" s="4" t="inlineStr">
        <is>
          <t>Number of options, exercised</t>
        </is>
      </c>
      <c r="B12" s="4" t="inlineStr">
        <is>
          <t xml:space="preserve"> </t>
        </is>
      </c>
      <c r="C12" s="6" t="n">
        <v>-19200</v>
      </c>
      <c r="D12" s="4" t="inlineStr">
        <is>
          <t xml:space="preserve"> </t>
        </is>
      </c>
    </row>
    <row r="13">
      <c r="A13" s="4" t="inlineStr">
        <is>
          <t>Weighted average exercise price, exercised</t>
        </is>
      </c>
      <c r="B13" s="4" t="inlineStr">
        <is>
          <t xml:space="preserve"> </t>
        </is>
      </c>
      <c r="C13" s="5" t="n">
        <v>1</v>
      </c>
      <c r="D13" s="4" t="inlineStr">
        <is>
          <t xml:space="preserve"> </t>
        </is>
      </c>
    </row>
    <row r="14">
      <c r="A14" s="4" t="inlineStr">
        <is>
          <t>Number of options, cancelled</t>
        </is>
      </c>
      <c r="B14" s="6" t="n">
        <v>-250000</v>
      </c>
      <c r="C14" s="6" t="n">
        <v>-50000</v>
      </c>
      <c r="D14" s="4" t="inlineStr">
        <is>
          <t xml:space="preserve"> </t>
        </is>
      </c>
    </row>
    <row r="15">
      <c r="A15" s="4" t="inlineStr">
        <is>
          <t>Weighted average exercise price, cancelled</t>
        </is>
      </c>
      <c r="B15" s="8" t="n">
        <v>5.35</v>
      </c>
      <c r="C15" s="8" t="n">
        <v>1.25</v>
      </c>
      <c r="D15" s="4" t="inlineStr">
        <is>
          <t xml:space="preserve"> </t>
        </is>
      </c>
    </row>
    <row r="16">
      <c r="A16" s="4" t="inlineStr">
        <is>
          <t>Number of option, ending balance</t>
        </is>
      </c>
      <c r="B16" s="6" t="n">
        <v>2119701</v>
      </c>
      <c r="C16" s="6" t="n">
        <v>2179892</v>
      </c>
      <c r="D16" s="6" t="n">
        <v>599092</v>
      </c>
    </row>
    <row r="17">
      <c r="A17" s="4" t="inlineStr">
        <is>
          <t>Weighted average exercise price, ending balance</t>
        </is>
      </c>
      <c r="B17" s="8" t="n">
        <v>4.16</v>
      </c>
      <c r="C17" s="8" t="n">
        <v>4.54</v>
      </c>
      <c r="D17" s="8" t="n">
        <v>2.35</v>
      </c>
    </row>
    <row r="18">
      <c r="A18" s="4" t="inlineStr">
        <is>
          <t>Share-Based Compensation Arrangement by Share-Based Payment Award, Option, Nonvested, Weighted Average Exercise Price, Ending Balance</t>
        </is>
      </c>
      <c r="B18" s="8" t="n">
        <v>2.25</v>
      </c>
      <c r="C18" s="8" t="n">
        <v>2.44</v>
      </c>
      <c r="D18" s="4" t="inlineStr">
        <is>
          <t xml:space="preserve"> </t>
        </is>
      </c>
    </row>
    <row r="19">
      <c r="A19" s="4" t="inlineStr">
        <is>
          <t>Number of options, exerciable</t>
        </is>
      </c>
      <c r="B19" s="6" t="n">
        <v>1259701</v>
      </c>
      <c r="C19" s="6" t="n">
        <v>929892</v>
      </c>
      <c r="D19" s="4" t="inlineStr">
        <is>
          <t xml:space="preserve"> </t>
        </is>
      </c>
    </row>
    <row r="20">
      <c r="A20" s="4" t="inlineStr">
        <is>
          <t>Weighted average exercise price, exercisable</t>
        </is>
      </c>
      <c r="B20" s="8" t="n">
        <v>3.51</v>
      </c>
      <c r="C20" s="8" t="n">
        <v>3.53</v>
      </c>
      <c r="D20" s="4" t="inlineStr">
        <is>
          <t xml:space="preserve"> </t>
        </is>
      </c>
    </row>
    <row r="21">
      <c r="A21" s="4" t="inlineStr">
        <is>
          <t>Weighted Average Grant Date Fair Value, Execisable</t>
        </is>
      </c>
      <c r="B21" s="8" t="n">
        <v>1.68</v>
      </c>
      <c r="C21" s="8" t="n">
        <v>1.37</v>
      </c>
      <c r="D21" s="4" t="inlineStr">
        <is>
          <t xml:space="preserve"> </t>
        </is>
      </c>
    </row>
    <row r="22">
      <c r="A22" s="4" t="inlineStr">
        <is>
          <t>Share-Based Compensation Arrangement by Share-Based Payment Award, Options, Exercisable, Weighted Average Remaining Contractual Term</t>
        </is>
      </c>
      <c r="B22" s="4" t="inlineStr">
        <is>
          <t>6 years 3 months</t>
        </is>
      </c>
      <c r="C22" s="4" t="inlineStr">
        <is>
          <t xml:space="preserve"> </t>
        </is>
      </c>
      <c r="D22" s="4" t="inlineStr">
        <is>
          <t>7 years 4 months 9 days</t>
        </is>
      </c>
    </row>
    <row r="23">
      <c r="A23" s="4" t="inlineStr">
        <is>
          <t>Number of warrants, expired</t>
        </is>
      </c>
      <c r="B23" s="6" t="n">
        <v>-19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Details Narrative)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 based compensation expense</t>
        </is>
      </c>
      <c r="B4" s="5" t="n">
        <v>2973234</v>
      </c>
      <c r="C4" s="5" t="n">
        <v>3758424</v>
      </c>
      <c r="D4" s="4" t="inlineStr">
        <is>
          <t xml:space="preserve"> </t>
        </is>
      </c>
    </row>
    <row r="5">
      <c r="A5" s="4" t="inlineStr">
        <is>
          <t>Unrecognized compensation expense</t>
        </is>
      </c>
      <c r="B5" s="5" t="n">
        <v>2300000</v>
      </c>
      <c r="C5" s="4" t="inlineStr">
        <is>
          <t xml:space="preserve"> </t>
        </is>
      </c>
      <c r="D5" s="4" t="inlineStr">
        <is>
          <t xml:space="preserve"> </t>
        </is>
      </c>
    </row>
    <row r="6">
      <c r="A6" s="4" t="inlineStr">
        <is>
          <t>Share-Based Payment Arrangement, Option, Exercise Price Range, Outstanding, Weighted Average Remaining Contractual Term</t>
        </is>
      </c>
      <c r="B6" s="4" t="inlineStr">
        <is>
          <t>1 year 4 months 24 days</t>
        </is>
      </c>
      <c r="C6" s="4" t="inlineStr">
        <is>
          <t xml:space="preserve"> </t>
        </is>
      </c>
      <c r="D6" s="4" t="inlineStr">
        <is>
          <t xml:space="preserve"> </t>
        </is>
      </c>
    </row>
    <row r="7">
      <c r="A7" s="4" t="inlineStr">
        <is>
          <t>Stock options, granted</t>
        </is>
      </c>
      <c r="B7" s="6" t="n">
        <v>2119701</v>
      </c>
      <c r="C7" s="6" t="n">
        <v>2179892</v>
      </c>
      <c r="D7" s="6" t="n">
        <v>599092</v>
      </c>
    </row>
    <row r="8">
      <c r="A8" s="4" t="inlineStr">
        <is>
          <t>Stock options, per option</t>
        </is>
      </c>
      <c r="B8" s="8" t="n">
        <v>4.16</v>
      </c>
      <c r="C8" s="8" t="n">
        <v>4.54</v>
      </c>
      <c r="D8" s="8" t="n">
        <v>2.35</v>
      </c>
    </row>
    <row r="9">
      <c r="A9" s="4" t="inlineStr">
        <is>
          <t>Remaining weighted average period, years</t>
        </is>
      </c>
      <c r="B9" s="4" t="inlineStr">
        <is>
          <t>6 years 3 months</t>
        </is>
      </c>
      <c r="C9" s="4" t="inlineStr">
        <is>
          <t xml:space="preserve"> </t>
        </is>
      </c>
      <c r="D9" s="4" t="inlineStr">
        <is>
          <t>7 years 4 months 9 days</t>
        </is>
      </c>
    </row>
    <row r="10">
      <c r="A10" s="4" t="inlineStr">
        <is>
          <t>Equity Optio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llocated share based compensation expense</t>
        </is>
      </c>
      <c r="B12" s="5" t="n">
        <v>2700000</v>
      </c>
      <c r="C12" s="4" t="inlineStr">
        <is>
          <t xml:space="preserve"> </t>
        </is>
      </c>
      <c r="D12" s="4" t="inlineStr">
        <is>
          <t xml:space="preserve"> </t>
        </is>
      </c>
    </row>
    <row r="13">
      <c r="A13" s="4" t="inlineStr">
        <is>
          <t>Measurement Input, Exercise Price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granted</t>
        </is>
      </c>
      <c r="B15" s="6" t="n">
        <v>190000</v>
      </c>
      <c r="C15" s="6" t="n">
        <v>1650000</v>
      </c>
      <c r="D15" s="4" t="inlineStr">
        <is>
          <t xml:space="preserve"> </t>
        </is>
      </c>
    </row>
    <row r="16">
      <c r="A16" s="4" t="inlineStr">
        <is>
          <t>Remaining weighted average period, years</t>
        </is>
      </c>
      <c r="B16" s="4" t="inlineStr">
        <is>
          <t>3 years 8 months 23 days</t>
        </is>
      </c>
      <c r="C16" s="4" t="inlineStr">
        <is>
          <t xml:space="preserve"> </t>
        </is>
      </c>
      <c r="D16" s="4" t="inlineStr">
        <is>
          <t xml:space="preserve"> </t>
        </is>
      </c>
    </row>
    <row r="17">
      <c r="A17" s="4" t="inlineStr">
        <is>
          <t>Measurement Input, Exercise Price [Member] | Min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s, per option</t>
        </is>
      </c>
      <c r="B19" s="8" t="n">
        <v>1.1</v>
      </c>
      <c r="C19" s="8" t="n">
        <v>2.89</v>
      </c>
      <c r="D19" s="4" t="inlineStr">
        <is>
          <t xml:space="preserve"> </t>
        </is>
      </c>
    </row>
    <row r="20">
      <c r="A20" s="4" t="inlineStr">
        <is>
          <t>Stock options, share price</t>
        </is>
      </c>
      <c r="B20" s="8" t="n">
        <v>1.71</v>
      </c>
      <c r="C20" s="8" t="n">
        <v>3.81</v>
      </c>
      <c r="D20" s="4" t="inlineStr">
        <is>
          <t xml:space="preserve"> </t>
        </is>
      </c>
    </row>
    <row r="21">
      <c r="A21" s="4" t="inlineStr">
        <is>
          <t>Stock options, volatility rate</t>
        </is>
      </c>
      <c r="B21" s="11" t="n">
        <v>0.75</v>
      </c>
      <c r="C21" s="11" t="n">
        <v>0.75</v>
      </c>
      <c r="D21" s="4" t="inlineStr">
        <is>
          <t xml:space="preserve"> </t>
        </is>
      </c>
    </row>
    <row r="22">
      <c r="A22" s="4" t="inlineStr">
        <is>
          <t>Stock options, expected term</t>
        </is>
      </c>
      <c r="B22" s="4" t="inlineStr">
        <is>
          <t>5 years</t>
        </is>
      </c>
      <c r="C22" s="4" t="inlineStr">
        <is>
          <t>5 years</t>
        </is>
      </c>
      <c r="D22" s="4" t="inlineStr">
        <is>
          <t xml:space="preserve"> </t>
        </is>
      </c>
    </row>
    <row r="23">
      <c r="A23" s="4" t="inlineStr">
        <is>
          <t>Stock options, risk free interest rate</t>
        </is>
      </c>
      <c r="B23" s="15" t="n">
        <v>0.0266</v>
      </c>
      <c r="C23" s="15" t="n">
        <v>0.0028</v>
      </c>
      <c r="D23" s="4" t="inlineStr">
        <is>
          <t xml:space="preserve"> </t>
        </is>
      </c>
    </row>
    <row r="24">
      <c r="A24" s="4" t="inlineStr">
        <is>
          <t>Measurement Input, Exercise Price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options, per option</t>
        </is>
      </c>
      <c r="B26" s="8" t="n">
        <v>1.92</v>
      </c>
      <c r="C26" s="8" t="n">
        <v>3.24</v>
      </c>
      <c r="D26" s="4" t="inlineStr">
        <is>
          <t xml:space="preserve"> </t>
        </is>
      </c>
    </row>
    <row r="27">
      <c r="A27" s="4" t="inlineStr">
        <is>
          <t>Stock options, share price</t>
        </is>
      </c>
      <c r="B27" s="8" t="n">
        <v>2.2</v>
      </c>
      <c r="C27" s="8" t="n">
        <v>5.37</v>
      </c>
      <c r="D27" s="4" t="inlineStr">
        <is>
          <t xml:space="preserve"> </t>
        </is>
      </c>
    </row>
    <row r="28">
      <c r="A28" s="4" t="inlineStr">
        <is>
          <t>Stock options, volatility rate</t>
        </is>
      </c>
      <c r="B28" s="4" t="inlineStr">
        <is>
          <t xml:space="preserve"> </t>
        </is>
      </c>
      <c r="C28" s="11" t="n">
        <v>0.8</v>
      </c>
      <c r="D28" s="4" t="inlineStr">
        <is>
          <t xml:space="preserve"> </t>
        </is>
      </c>
    </row>
    <row r="29">
      <c r="A29" s="4" t="inlineStr">
        <is>
          <t>Stock options, expected term</t>
        </is>
      </c>
      <c r="B29" s="4" t="inlineStr">
        <is>
          <t>10 years</t>
        </is>
      </c>
      <c r="C29" s="4" t="inlineStr">
        <is>
          <t>10 years</t>
        </is>
      </c>
      <c r="D29" s="4" t="inlineStr">
        <is>
          <t xml:space="preserve"> </t>
        </is>
      </c>
    </row>
    <row r="30">
      <c r="A30" s="4" t="inlineStr">
        <is>
          <t>Stock options, risk free interest rate</t>
        </is>
      </c>
      <c r="B30" s="15" t="n">
        <v>0.0439</v>
      </c>
      <c r="C30" s="4" t="inlineStr">
        <is>
          <t xml:space="preserve"> </t>
        </is>
      </c>
      <c r="D30" s="4" t="inlineStr">
        <is>
          <t xml:space="preserve"> </t>
        </is>
      </c>
    </row>
    <row r="31">
      <c r="A31" s="4" t="inlineStr">
        <is>
          <t>Equity Optio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Options, Outstanding, Intrinsic Value</t>
        </is>
      </c>
      <c r="B33" s="5" t="n">
        <v>6100000</v>
      </c>
      <c r="C33" s="5" t="n">
        <v>2800000</v>
      </c>
      <c r="D3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OMPONENTS OF EARNINGS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9449000</v>
      </c>
      <c r="C4" s="5" t="n">
        <v>-8188000</v>
      </c>
    </row>
    <row r="5">
      <c r="A5" s="4" t="inlineStr">
        <is>
          <t>Foreign</t>
        </is>
      </c>
      <c r="B5" s="6" t="n">
        <v>362000</v>
      </c>
      <c r="C5" s="6" t="n">
        <v>80000</v>
      </c>
    </row>
    <row r="6">
      <c r="A6" s="4" t="inlineStr">
        <is>
          <t xml:space="preserve">Income (loss) before income taxes </t>
        </is>
      </c>
      <c r="B6" s="5" t="n">
        <v>-9087000</v>
      </c>
      <c r="C6" s="5" t="n">
        <v>-810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COMPONENTS OF INCOME TAX PROVISION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87000</v>
      </c>
      <c r="C6" s="6" t="n">
        <v>15000</v>
      </c>
    </row>
    <row r="7">
      <c r="A7" s="4" t="inlineStr">
        <is>
          <t>Total current</t>
        </is>
      </c>
      <c r="B7" s="6" t="n">
        <v>87000</v>
      </c>
      <c r="C7" s="6" t="n">
        <v>15000</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income tax provision (benefit)</t>
        </is>
      </c>
      <c r="B12" s="5" t="n">
        <v>87000</v>
      </c>
      <c r="C12" s="5" t="n">
        <v>1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EFFECTIVE TAX RATE AND STATUTORY FEDERAL RAT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Federal income tax provision (benefit) at statutory rate</t>
        </is>
      </c>
      <c r="B4" s="5" t="n">
        <v>87000</v>
      </c>
      <c r="C4" s="4" t="inlineStr">
        <is>
          <t xml:space="preserve"> </t>
        </is>
      </c>
    </row>
    <row r="5">
      <c r="A5" s="4" t="inlineStr">
        <is>
          <t>Federal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Federal income tax provision (benefit) at statutory rate</t>
        </is>
      </c>
      <c r="B7" s="6" t="n">
        <v>-1984000</v>
      </c>
      <c r="C7" s="6" t="n">
        <v>1736000</v>
      </c>
    </row>
    <row r="8">
      <c r="A8" s="4" t="inlineStr">
        <is>
          <t>Federal income tax provision (benefit) at statutory rate</t>
        </is>
      </c>
      <c r="B8" s="6" t="n">
        <v>-411000</v>
      </c>
      <c r="C8" s="6" t="n">
        <v>211000</v>
      </c>
    </row>
    <row r="9">
      <c r="A9" s="4" t="inlineStr">
        <is>
          <t>Federal income tax provision (benefit) at statutory rate</t>
        </is>
      </c>
      <c r="B9" s="6" t="n">
        <v>45000</v>
      </c>
      <c r="C9" s="6" t="n">
        <v>29000</v>
      </c>
    </row>
    <row r="10">
      <c r="A10" s="4" t="inlineStr">
        <is>
          <t>Federal income tax provision (benefit) at statutory rate</t>
        </is>
      </c>
      <c r="B10" s="4" t="inlineStr">
        <is>
          <t xml:space="preserve"> </t>
        </is>
      </c>
      <c r="C10" s="6" t="n">
        <v>-320000</v>
      </c>
    </row>
    <row r="11">
      <c r="A11" s="4" t="inlineStr">
        <is>
          <t>Federal income tax provision (benefit) at statutory rate</t>
        </is>
      </c>
      <c r="B11" s="6" t="n">
        <v>-214000</v>
      </c>
      <c r="C11" s="6" t="n">
        <v>-138000</v>
      </c>
    </row>
    <row r="12">
      <c r="A12" s="4" t="inlineStr">
        <is>
          <t>Federal income tax provision (benefit) at statutory rate</t>
        </is>
      </c>
      <c r="B12" s="6" t="n">
        <v>87000</v>
      </c>
      <c r="C12" s="6" t="n">
        <v>-2000</v>
      </c>
    </row>
    <row r="13">
      <c r="A13" s="4" t="inlineStr">
        <is>
          <t>Federal income tax provision (benefit) at statutory rate</t>
        </is>
      </c>
      <c r="B13" s="6" t="n">
        <v>106000</v>
      </c>
      <c r="C13" s="6" t="n">
        <v>188000</v>
      </c>
    </row>
    <row r="14">
      <c r="A14" s="4" t="inlineStr">
        <is>
          <t>Federal income tax provision (benefit) at statutory rate</t>
        </is>
      </c>
      <c r="B14" s="6" t="n">
        <v>2458000</v>
      </c>
      <c r="C14" s="6" t="n">
        <v>-1689000</v>
      </c>
    </row>
    <row r="15">
      <c r="A15" s="4" t="inlineStr">
        <is>
          <t>Federal income tax provision (benefit) at statutory rate</t>
        </is>
      </c>
      <c r="B15" s="5" t="n">
        <v>87000</v>
      </c>
      <c r="C15" s="5" t="n">
        <v>1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3658000</v>
      </c>
      <c r="C3" s="5" t="n">
        <v>2455000</v>
      </c>
    </row>
    <row r="4">
      <c r="A4" s="4" t="inlineStr">
        <is>
          <t>Property plant and equipment and intangibles asset</t>
        </is>
      </c>
      <c r="B4" s="6" t="n">
        <v>130000</v>
      </c>
      <c r="C4" s="6" t="n">
        <v>132000</v>
      </c>
    </row>
    <row r="5">
      <c r="A5" s="4" t="inlineStr">
        <is>
          <t>Equity method investment loss</t>
        </is>
      </c>
      <c r="B5" s="6" t="n">
        <v>441000</v>
      </c>
      <c r="C5" s="4" t="inlineStr">
        <is>
          <t xml:space="preserve"> </t>
        </is>
      </c>
    </row>
    <row r="6">
      <c r="A6" s="4" t="inlineStr">
        <is>
          <t>Stock-based compensation</t>
        </is>
      </c>
      <c r="B6" s="6" t="n">
        <v>1949000</v>
      </c>
      <c r="C6" s="6" t="n">
        <v>1133000</v>
      </c>
    </row>
    <row r="7">
      <c r="A7" s="4" t="inlineStr">
        <is>
          <t>Total deferred tax assets</t>
        </is>
      </c>
      <c r="B7" s="6" t="n">
        <v>6178000</v>
      </c>
      <c r="C7" s="6" t="n">
        <v>3720000</v>
      </c>
    </row>
    <row r="8">
      <c r="A8" s="4" t="inlineStr">
        <is>
          <t>Book basis of property and equipment in excess of tax basis</t>
        </is>
      </c>
      <c r="B8" s="4" t="inlineStr">
        <is>
          <t xml:space="preserve"> </t>
        </is>
      </c>
      <c r="C8" s="4" t="inlineStr">
        <is>
          <t xml:space="preserve"> </t>
        </is>
      </c>
    </row>
    <row r="9">
      <c r="A9" s="4" t="inlineStr">
        <is>
          <t>Total deferred tax liabilities</t>
        </is>
      </c>
      <c r="B9" s="4" t="inlineStr">
        <is>
          <t xml:space="preserve"> </t>
        </is>
      </c>
      <c r="C9" s="4" t="inlineStr">
        <is>
          <t xml:space="preserve"> </t>
        </is>
      </c>
    </row>
    <row r="10">
      <c r="A10" s="4" t="inlineStr">
        <is>
          <t>Net deferred tax asset before valuation allowance</t>
        </is>
      </c>
      <c r="B10" s="6" t="n">
        <v>6178000</v>
      </c>
      <c r="C10" s="6" t="n">
        <v>3720000</v>
      </c>
    </row>
    <row r="11">
      <c r="A11" s="4" t="inlineStr">
        <is>
          <t>Less: valuation allowance</t>
        </is>
      </c>
      <c r="B11" s="6" t="n">
        <v>-6178000</v>
      </c>
      <c r="C11" s="6" t="n">
        <v>-3720000</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COME TAXES (Details Narrative) - USD ($)</t>
        </is>
      </c>
      <c r="C1" s="2" t="inlineStr">
        <is>
          <t>12 Months Ended</t>
        </is>
      </c>
    </row>
    <row r="2">
      <c r="B2" s="2" t="inlineStr">
        <is>
          <t>Dec. 20, 2017</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stimated tax liability</t>
        </is>
      </c>
      <c r="B4" s="4" t="inlineStr">
        <is>
          <t xml:space="preserve"> </t>
        </is>
      </c>
      <c r="C4" s="5" t="n">
        <v>87000</v>
      </c>
      <c r="D4" s="5" t="n">
        <v>15000</v>
      </c>
    </row>
    <row r="5">
      <c r="A5" s="4" t="inlineStr">
        <is>
          <t>net operating losses carry forward</t>
        </is>
      </c>
      <c r="B5" s="4" t="inlineStr">
        <is>
          <t xml:space="preserve"> </t>
        </is>
      </c>
      <c r="C5" s="5" t="n">
        <v>14800000</v>
      </c>
      <c r="D5" s="6" t="n">
        <v>10200000</v>
      </c>
    </row>
    <row r="6">
      <c r="A6" s="4" t="inlineStr">
        <is>
          <t>Change in valuation allowance</t>
        </is>
      </c>
      <c r="B6" s="4" t="inlineStr">
        <is>
          <t xml:space="preserve"> </t>
        </is>
      </c>
      <c r="C6" s="4" t="inlineStr">
        <is>
          <t>2.5</t>
        </is>
      </c>
      <c r="D6" s="4" t="inlineStr">
        <is>
          <t xml:space="preserve"> </t>
        </is>
      </c>
    </row>
    <row r="7">
      <c r="A7" s="4" t="inlineStr">
        <is>
          <t>Tax Credit Carryforward, Description</t>
        </is>
      </c>
      <c r="B7" s="4" t="inlineStr">
        <is>
          <t xml:space="preserve"> </t>
        </is>
      </c>
      <c r="C7" s="4" t="inlineStr">
        <is>
          <t>expire in 2036</t>
        </is>
      </c>
      <c r="D7" s="4" t="inlineStr">
        <is>
          <t xml:space="preserve"> </t>
        </is>
      </c>
    </row>
    <row r="8">
      <c r="A8" s="4" t="inlineStr">
        <is>
          <t>Penalties and interest expense</t>
        </is>
      </c>
      <c r="B8" s="4" t="inlineStr">
        <is>
          <t xml:space="preserve"> </t>
        </is>
      </c>
      <c r="C8" s="5" t="n">
        <v>0</v>
      </c>
      <c r="D8" s="5" t="n">
        <v>0</v>
      </c>
    </row>
    <row r="9">
      <c r="A9" s="4" t="inlineStr">
        <is>
          <t>Internal Revenue Service (IRS)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Effective Foregin income tax rate reconciliation</t>
        </is>
      </c>
      <c r="B11" s="4" t="inlineStr">
        <is>
          <t xml:space="preserve"> </t>
        </is>
      </c>
      <c r="C11" s="15" t="n">
        <v>0.105</v>
      </c>
      <c r="D11" s="4" t="inlineStr">
        <is>
          <t xml:space="preserve"> </t>
        </is>
      </c>
    </row>
    <row r="12">
      <c r="A12" s="4" t="inlineStr">
        <is>
          <t>2036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5" t="n">
        <v>2900000</v>
      </c>
      <c r="D14" s="4" t="inlineStr">
        <is>
          <t xml:space="preserve"> </t>
        </is>
      </c>
    </row>
    <row r="15">
      <c r="A15" s="4" t="inlineStr">
        <is>
          <t>Indefinite Life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4" t="inlineStr">
        <is>
          <t xml:space="preserve"> </t>
        </is>
      </c>
      <c r="C17" s="5" t="n">
        <v>11900000</v>
      </c>
      <c r="D17" s="4" t="inlineStr">
        <is>
          <t xml:space="preserve"> </t>
        </is>
      </c>
    </row>
    <row r="18">
      <c r="A18" s="4" t="inlineStr">
        <is>
          <t>Tax Cuts and Jobs Act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Effective income tax rate reconciliation, change in enacted tax rate, amount</t>
        </is>
      </c>
      <c r="B20" s="5" t="n">
        <v>10000000</v>
      </c>
      <c r="C20" s="4" t="inlineStr">
        <is>
          <t xml:space="preserve"> </t>
        </is>
      </c>
      <c r="D20" s="4" t="inlineStr">
        <is>
          <t xml:space="preserve"> </t>
        </is>
      </c>
    </row>
    <row r="21">
      <c r="A21" s="4" t="inlineStr">
        <is>
          <t>Effective income tax rate reconciliation</t>
        </is>
      </c>
      <c r="B21" s="11" t="n">
        <v>0.35</v>
      </c>
      <c r="C21" s="4" t="inlineStr">
        <is>
          <t xml:space="preserve"> </t>
        </is>
      </c>
      <c r="D21" s="4" t="inlineStr">
        <is>
          <t xml:space="preserve"> </t>
        </is>
      </c>
    </row>
    <row r="22">
      <c r="A22" s="4" t="inlineStr">
        <is>
          <t>Effective income tax rate reconciliation, change in enacted flat rate, percent</t>
        </is>
      </c>
      <c r="B22" s="11" t="n">
        <v>0.21</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Fixed rent expense</t>
        </is>
      </c>
      <c r="B4" s="5" t="n">
        <v>100818</v>
      </c>
      <c r="C4" s="5" t="n">
        <v>35112</v>
      </c>
    </row>
    <row r="5">
      <c r="A5" s="4" t="inlineStr">
        <is>
          <t>Total Lease Costs</t>
        </is>
      </c>
      <c r="B5" s="5" t="n">
        <v>100818</v>
      </c>
      <c r="C5" s="5" t="n">
        <v>35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Basis of Presentation and Principals of Consolidation These consolidated financial statements have been prepared by management
in accordance with general accepted accounting principles in the United States of America (“U.S. GAAP”) and this basis assumes
that the Company will continue as a going concern, which contemplates the realization of assets and the satisfaction of liabilities and
commitments in the normal course of business. Organization
and Description of Business NextPlat
Corp (the “Company”) was formerly Orbsat Corp (“NextPlat”), a Nevada corporation. Leveraging the e-commerce
experience of the Company’s management team and the Company’s existing e-commerce platforms, the Company has embarked
upon the rollout of a state-of-the-art e-commerce platform to collaborate with businesses to optimize their ability to sell their
goods online, domestically, and internationally, and enabling customers and partners to optimize their e-commerce presence and
revenue, which we expect will become the focus of the Company’s business in the future. Historically, the business of NextPlat
has been, the provision of a comprehensive array of Satellite Industry communication services, and related equipment sales. As
detailed in Online Storefronts and E-Commerce Platforms below, the Company operates two main e-commerce websites as well as 25
third-party e-commerce storefronts platforms such as Alibaba, Amazon and Walmart. These e-commerce venues form an effective global
network serving thousands of consumers, enterprises, and governments. NextPlat has announced its intention to broaden its e-commerce
platform and is implementing comprehensive systems upgrade to support this initiative. The Company has also begun the design and
development of a next generation platform for digital assets built for Web3 (an internet service built using decentralized
blockchains). This new platform (“NextPlat Digital”) is currently in the design and development phase and will enable
the use of a range of digital assets, such as non-fungible tokens (“NFTs”), in e-commerce and in community-building
activities.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Orbital
Satcom Corp,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NEXTPLAT CORP AND SUBSIDIARIES NOTES TO CONSOLIDATED FINANCIAL STATEMENTS (CONTINUED) NOTE 1 - BASIS OF PRESENTATION AND SUMMARY OF
SIGNIFICANT ACCOUNTING POLICIES (CONTINUED) On
March 24, 2021, the Company’s shareholders via majority shareholder consent authorized a stock split not to exceed 1-for-5 reverse
stock split. A definitive Information Statement relating to the shareholder consent was filed with the SEC on March 13, 2021. The Company’s
Board of Directors (the “Board”) subsequently approved the 1-for-5 reverse stock split. The Company filed a Certificate of
Change to its Amended and Restated Articles of Incorporation to effect a reverse stock split of its issued and outstanding common stock,
at a ratio of 1-for-5 On
December 16, 2021, at the Annual Meeting of Stockholders (the “Annual Meeting”) of the Company the stockholders approved
certificate of amendment to the Company’s Amended and Restated Articles of Incorporation changing the Company’s name to NextPlat
Corp. The Name Change Amendment was filed on January 18, 2022, and the Company’s name change from Orbsat Corp to NextPlat Corp
was effective as of January 21, 2022. Effective
January 21, 2022, the trading symbol for the Company’s common stock, par value $ 0.0001 On
June 22, 2022, NextPlat B.V. (“NXPLBV”) was formed in Amsterdam, Netherlands, as a wholly owned subsidiary of NextPlat Corp.
Presently, NXPLBV does not have any active operations. On
September 2, 2022, the Company closed a transaction with Progressive Care Inc. (OTCQB: RXMD) (“Progressive Care”), pursuant
to which we purchased 3,000 2,000 6.0 Each
share of Series B Preferred Stock votes as a class with the common stock of Progressive Care, and has 500 500 2,000 Following
the consummation of the Unit Purchase, our Chairman and Chief Executive Officer, Charles M. Fernandez, and our board member, Rodney Barreto,
were appointed to Progressive Care’s Board of Directors, with Mr. Fernandez appointed to serve as Chairman of Progressive Care’s
Board of Directors and Mr. Barreto appointed to serve as a Vice Chairman of Progressive Care’s Board of Directors. On November
11, 2022, the Progressive Care board of directors elected Mr. Fernandez to serve as the Chief Executive Officer of Progressive Care. In
addition, on September 2, 2022, NextPlat, Charles Fernandez, Rodney Barreto and certain other purchasers purchased from Iliad Research
and Trading, L.P. (“Iliad”) a Secured Convertible Promissory Note, dated March 6, 2019, made by Progressive Care to Iliad
(the “Note”). The accrued and unpaid principal and interest under the note at the time of the purchase was approximately
$ 2.8 2.3 1.0 400,000 In
connection with the Note Purchase, NextPlat, Messrs. Fernandez and Barreto and the other purchasers of the Note entered into a Debt
Modification Agreement with Progressive Care. Pursuant to the Debt Modification Agreement, the interest rate under the Note was
reduced from 10 5 4.00 105,000 45,653 18,261 18,261 On November 16, 2022, the Company
entered into a Securities Purchase Agreement (the “SPA”) with Progressive Care, pursuant to which the Company has agreed to
purchase, from time to time during the three year term of the SPA, up to an aggregate of $ 10.0 1.0 In addition, at the closing of
each purchase under the SPA, the Company and Progressive will enter into a Registration Rights Agreement (each, a “Registration
Rights Agreement”) pursuant to which Progressive Care will agree to register the shares of Progressive common stock issuable upon
conversion in full of the Debentures purchased by the Company at such closing. In accordance with
the form of Debenture to be used for each purchase under the SPA, each Debenture will be convertible at any time, upon the Company’s
election, to shares of Progressive Care’s common stock at a conversion price of $ 6.0
( each
Debenture will mature on the third anniversary of its issuance and bear interest at 5.0% per annum, payable quarterly. At the Company’s
election, interest can be paid in cash, shares of Progressive Care’s common stock, or some combination thereof. Progressive Care
has the right to prepay the Debenture at any time provided that it gives the Company seven (7) business days advance written notice,
during which time the Company could elect to convert the Debenture to Progressive Care’s common stock. Upon the prepayment of a
Debenture, Progressive Care will pay the Company an amount equal to the sum of: (i) all outstanding principal under such Debenture, plus
(ii) all accrued and unpaid interest under such Debenture through the prepayment date, multiplied by (iii) 110%. While amounts are outstanding
under a Debenture, Progressive Care will be subject to certain restrictive covenants, including with respect to the incurrence of indebtedness,
the imposition of liens on Progressive Care’s assets, changes to the Progressive Care’s organization documents, etc. In connection with
the SPA, on November 16, 2022, the Company entered into a Security Agreement (the “Security Agreement”) with Progressive
Care and its subsidiaries, Touchpoint RX, LLC, a Florida limited liability company (“Touchpoint”), Family Physicians RX,
Inc., a Florida corporation (“FPRX”), and ClearMetrX Inc., a Florida corporation (“ClearMetrX” and collectively
with Progressive, Touchpoint and FPRX, the “Borrower Parties”). Pursuant to the Security Agreement, the Borrower Parties
granted the Company a security interest in all of their respective assets to secure Progressive Care’s obligations under the Debentures. NEXTPLAT
CORP AND SUBSIDIARIES NOTES
TO CONSOLIDATED FINANCIAL STATEMENTS (CONTINUED) NOTE
1 - BASIS OF PRESENTATION AND SUMMARY OF SIGNIFICANT ACCOUNTING POLICIES (CONTINUED) 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The
remaining liabilities for discontinued operations are presented in the consolidated balance sheets under the caption “Liabilities
from discontinued operation” and relates to the discontinued operations of developing and manufacturing of energy saving and fuel-efficient
products and services. The carrying amounts of the major classes of these liabilities as of December 31, 2022, and 2021 are summarized
as follows: SUMMARY OF CARRYING AMOUNT OF MAJOR CLASSES OF LIABILITIES
December
31, 2022 December
31, 2021
Assets
of discontinued operations $ - $ -
Liabilities
Accounts
payables and accrued expenses $ (112,397 ) $ (112,397 )
Liabilities
from discontinued operations $ (112,397 ) $ (112,397 )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 owned subsidiaries,
Orbital Satcom Corp, (“Orbital Satcom”), Global Telesat Communications Limited, (“GTC”) and NextPlat B.V. (“NXPLBV”).
All material intercompany balances and transactions have been eliminated in consolidation. Liquidity June
2021 Public Offering As
an early-stage growth company, NextPlat’s ability to access capital is critical. On June 2, 2021, through an upsized underwritten
public offering of 2,880,000 5.00 14,404,666 Stockholders’ Equity, In
connection with closing of the June Offering, the Underwriter partially exercised its overallotment option and purchased an additional
432,000 0.01 5.00 5 4,320 432,000 2,155,680 January
2022 Private Placement of Common Stock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The
closing of the December Offering occurred on January 5, 2022. The Company received gross proceeds from the sale of the common stock in
the December Offering of approximately $ 7.2 December
2022 Private Placement of Common Stock On
December 9, 2022, the Company entered into a securities purchase agreement with certain institutional and accredited investors for the
sale by the Company in a private placement of 4,575,429 1.75 1.75 three years On
December 9, 2022, the Company entered into placement agency agreement (the “Placement Agency Agreement”) with Dawson James
Securities, Inc. (“Dawson James”). The Company has agreed to pay Dawson James a placement agent fee of 6 3 549,051 1.75 100,000 The
offering closed on December 14, 2022, and the Company received gross proceeds of approximately $ 8.0 As
of the date of this report,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and common stock and options issued for services, receivables, the useful lives of property and equipment, and intangible
assets, the estimate of the fair value of the lease liability and related right of use assets and the estimates of the valuation allowance
on deferred tax assets. Reclassification Certain
prior year amounts have been reclassified for consistency with the current year presentation. These reclassifications had no effect on
the reported results of operations. Cash
and Cash Equivalents 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 250,000 250,000 18,290,725 NEXTPLAT
CORP AND SUBSIDIARIES NOTES
TO CONSOLIDATED FINANCIAL STATEMENTS (CONTINUED) NOTE
1 - BASIS OF PRESENTATION AND SUMMARY OF SIGNIFICANT ACCOUNTING POLICIES (CONTINUED)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December 31, 2022, and 2021, there is an allowance for doubtful
accounts of $ 0 0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current and long term amounted to $ 45,679 49,078 97,068 49,867 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arrying value of our equity method investment is reported as “equity method investment” on the consolidated
balance sheets. The Company’s equity method investment is reported at cost and adjusted each period for the Company’s share
of the investee’s income or loss and dividend paid, if any. The Company’s proportionate share of the net loss resulting from
these investments is reported under the line item captioned “equity in net loss of affiliate” in the consolidated
statements of operations and comprehensive loss. Note 7 contains additional information on the equity method investment. The
Company assesses investments for impairment whenever events or changes in circumstances indicate that the carrying value of an investment
may not be recoverable. Management reviewed the underlying net assets of the investee as of December 31, 2022 and determined that the
Company’s proportionate economic interest in the investee indicate that the investments were not impaired. Foreign
Currency Translation The
Company’s reporting currency is U.S. Dollars. The accounts of one of the Company’s subsidiaries, GTC,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2, closing rate at 1.2098 1.2369 1.353372 1.375083 NEXTPLAT
CORP AND SUBSIDIARIES NOTES
TO CONSOLIDATED FINANCIAL STATEMENTS (CONTINUED) NOTE
1 - BASIS OF PRESENTATION AND SUMMARY OF SIGNIFICANT ACCOUNTING POLICIES (CONTINUED)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are shown separately in the consolidated balance sheets as current liabilities. At December 31, 2022, we had contract liabilities
of $ 36,415 36,765 NEXTPLAT
CORP AND SUBSIDIARIES NOTES
TO CONSOLIDATED FINANCIAL STATEMENTS (CONTINUED) NOTE
1 - BASIS OF PRESENTATION AND SUMMARY OF SIGNIFICANT ACCOUNTING POLICIES (CONTINUED)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Advertising Costs
incurred for producing and communicating advertising for the Company are charged to operations as incurred. Advertising expense was $ 92,549 61,922 Intangible
Assets Intangible
assets include customer contracts purchased and recorded based on the cost to acquire them. These assets are amortized over 10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OF PROPERTY AND EQUIPMENT
Years
Office
furniture and fixtures 4
Computer
equipment 4
Rental
equipment 4
Appliques 10
Website
development 2 NEXTPLAT
CORP AND SUBSIDIARIES NOTES
TO CONSOLIDATED FINANCIAL STATEMENTS (CONTINUED) NOTE
1 - BASIS OF PRESENTATION AND SUMMARY OF SIGNIFICANT ACCOUNTING POLICIES (CONTINUED) Depreciation
expense for the years ended December 31, 2022, and 2021 was $ 465,059 292,102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years
ended December 31, 2022 and December 31, 2021, respectively. Fair Value of Financial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other assets or liabilities that are required
to be presented on the consolidated balance sheets at fair value in accordance with the accounting guidance. The carrying amounts reported
in the balance sheet for cash, accounts payable, accrued expenses, and notes payable approximate their estimated fair market values based
on the short-term maturity of the instrumen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NEXTPLAT
CORP AND SUBSIDIARIES NOTES
TO CONSOLIDATED FINANCIAL STATEMENTS (CONTINUED) NOTE
1 - BASIS OF PRESENTATION AND SUMMARY OF SIGNIFICANT ACCOUNTING POLICIES (CONTINUED)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DU expands the scope of ASC 718, Compensation - Stock Compensation, which currently only includes share-based payments
issued to employees, also includes share-based payments issued to non-employees for goods and services. Consequently, the accounting for
share-based payment to non-employees and employees will be substantially aligned. This standard will be effective for the financial statements
issues by public companies for the annual and interim periods beginning after December 15, 2018. Early adoption of the standard is permitted.
The standard will be applied in a retrospective approach for each period presented. Management adopted this standard on January 1, 2019. The Company
estimated the fair value of stock options granted using the Black-Scholes option-pricing formula. This fair value is then amortized on
a straight-line basis over the requisite service periods of the awards, which is generally the vesting period. The Company’s determination
of the fair value using the option-pricing model is affected by the stock price as well as assumptions regarding the number of highly
subjective variables.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Leases
Effective
January 1, 2019, the Company accounts for its leases under ASC 842, Leases NEXTPLAT
CORP AND SUBSIDIARIES NOTES
TO CONSOLIDATED FINANCIAL STATEMENTS (CONTINUED) NOTE
1 - BASIS OF PRESENTATION AND SUMMARY OF SIGNIFICANT ACCOUNTING POLICIES (CONTINUED)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years ended December 31, 2022 and 2021, there
were no expenditures on research and development. Accumulated
Other Comprehensive Income (Loss) Comprehensive
income (loss) is comprised of net income (loss) and all changes to the statements of stockholders’ equity. For the Company, comprehensive
income (loss) for the years ended December 31, 2022 and 2021 included net income (loss) and unrealized income (losses) from foreign currency translation adjustments.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SCHEDULE OF DILUTIVE COMMON STOCK EQUIVALENTS
December
31, 2022 December
31, 2021
Stock
Options 1,259,701 929,892
Stock
Warrants 7,654,572 2,530,092
Total 8,914,273 3,459,984 NEXTPLAT
CORP AND SUBSIDIA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01471</v>
      </c>
      <c r="C4" s="5" t="n">
        <v>32936</v>
      </c>
    </row>
    <row r="5">
      <c r="A5" s="4" t="inlineStr">
        <is>
          <t>Total cash paid for lease liabilites</t>
        </is>
      </c>
      <c r="B5" s="5" t="n">
        <v>101471</v>
      </c>
      <c r="C5" s="5" t="n">
        <v>329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SCHEDULE OF BALANCE SHEET INFORMATION RELATED TO LEASES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 net</t>
        </is>
      </c>
      <c r="B3" s="5" t="n">
        <v>854862</v>
      </c>
      <c r="C3" s="5" t="n">
        <v>22643</v>
      </c>
    </row>
    <row r="4">
      <c r="A4" s="4" t="inlineStr">
        <is>
          <t>Current portion</t>
        </is>
      </c>
      <c r="B4" s="6" t="n">
        <v>208660</v>
      </c>
      <c r="C4" s="6" t="n">
        <v>19763</v>
      </c>
    </row>
    <row r="5">
      <c r="A5" s="4" t="inlineStr">
        <is>
          <t>Long-term portion</t>
        </is>
      </c>
      <c r="B5" s="5" t="n">
        <v>649895</v>
      </c>
      <c r="C5" s="4" t="inlineStr">
        <is>
          <t xml:space="preserve"> </t>
        </is>
      </c>
    </row>
    <row r="6">
      <c r="A6" s="4" t="inlineStr">
        <is>
          <t>Weighted average remaining lease term (years)</t>
        </is>
      </c>
      <c r="B6" s="4" t="inlineStr">
        <is>
          <t>5 years 6 months</t>
        </is>
      </c>
      <c r="C6" s="4" t="inlineStr">
        <is>
          <t>6 months 29 days</t>
        </is>
      </c>
    </row>
    <row r="7">
      <c r="A7" s="4" t="inlineStr">
        <is>
          <t>Weighted average discount rate</t>
        </is>
      </c>
      <c r="B7" s="15" t="n">
        <v>0.0375</v>
      </c>
      <c r="C7" s="11" t="n">
        <v>0.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7" customWidth="1" min="2" max="2"/>
    <col width="17" customWidth="1" min="3" max="3"/>
  </cols>
  <sheetData>
    <row r="1">
      <c r="A1" s="1" t="inlineStr">
        <is>
          <t>SCHEDULE OF FUTURE MINIMUM LEASE PAYMENT (Details) - USD ($)</t>
        </is>
      </c>
      <c r="B1" s="2" t="inlineStr">
        <is>
          <t>Dec. 31, 2022</t>
        </is>
      </c>
      <c r="C1" s="2" t="inlineStr">
        <is>
          <t>Dec. 31, 2021</t>
        </is>
      </c>
    </row>
    <row r="2">
      <c r="A2" s="3" t="inlineStr">
        <is>
          <t>Lease Obligations</t>
        </is>
      </c>
      <c r="B2" s="4" t="inlineStr">
        <is>
          <t xml:space="preserve"> </t>
        </is>
      </c>
      <c r="C2" s="4" t="inlineStr">
        <is>
          <t xml:space="preserve"> </t>
        </is>
      </c>
    </row>
    <row r="3">
      <c r="A3" s="4" t="inlineStr">
        <is>
          <t>2023</t>
        </is>
      </c>
      <c r="B3" s="5" t="n">
        <v>211059</v>
      </c>
      <c r="C3" s="4" t="inlineStr">
        <is>
          <t xml:space="preserve"> </t>
        </is>
      </c>
    </row>
    <row r="4">
      <c r="A4" s="4" t="inlineStr">
        <is>
          <t>2024</t>
        </is>
      </c>
      <c r="B4" s="6" t="n">
        <v>194814</v>
      </c>
      <c r="C4" s="4" t="inlineStr">
        <is>
          <t xml:space="preserve"> </t>
        </is>
      </c>
    </row>
    <row r="5">
      <c r="A5" s="4" t="inlineStr">
        <is>
          <t>2025</t>
        </is>
      </c>
      <c r="B5" s="6" t="n">
        <v>200659</v>
      </c>
      <c r="C5" s="4" t="inlineStr">
        <is>
          <t xml:space="preserve"> </t>
        </is>
      </c>
    </row>
    <row r="6">
      <c r="A6" s="4" t="inlineStr">
        <is>
          <t>2026</t>
        </is>
      </c>
      <c r="B6" s="6" t="n">
        <v>206679</v>
      </c>
      <c r="C6" s="4" t="inlineStr">
        <is>
          <t xml:space="preserve"> </t>
        </is>
      </c>
    </row>
    <row r="7">
      <c r="A7" s="4" t="inlineStr">
        <is>
          <t>2027</t>
        </is>
      </c>
      <c r="B7" s="6" t="n">
        <v>122870</v>
      </c>
      <c r="C7" s="4" t="inlineStr">
        <is>
          <t xml:space="preserve"> </t>
        </is>
      </c>
    </row>
    <row r="8">
      <c r="A8" s="4" t="inlineStr">
        <is>
          <t>Total undiscounted future non-cancelable minimum lease payments</t>
        </is>
      </c>
      <c r="B8" s="6" t="n">
        <v>936081</v>
      </c>
      <c r="C8" s="4" t="inlineStr">
        <is>
          <t xml:space="preserve"> </t>
        </is>
      </c>
    </row>
    <row r="9">
      <c r="A9" s="4" t="inlineStr">
        <is>
          <t>Less: Imputed interest</t>
        </is>
      </c>
      <c r="B9" s="6" t="n">
        <v>-77526</v>
      </c>
      <c r="C9" s="4" t="inlineStr">
        <is>
          <t xml:space="preserve"> </t>
        </is>
      </c>
    </row>
    <row r="10">
      <c r="A10" s="4" t="inlineStr">
        <is>
          <t>Present value of lease liabilities</t>
        </is>
      </c>
      <c r="B10" s="5" t="n">
        <v>858555</v>
      </c>
      <c r="C10" s="4" t="inlineStr">
        <is>
          <t xml:space="preserve"> </t>
        </is>
      </c>
    </row>
    <row r="11">
      <c r="A11" s="4" t="inlineStr">
        <is>
          <t>Weighted average remaining term</t>
        </is>
      </c>
      <c r="B11" s="4" t="inlineStr">
        <is>
          <t>5 years 6 months</t>
        </is>
      </c>
      <c r="C11" s="4" t="inlineStr">
        <is>
          <t>6 months 29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LEASE OBLIGATIONS (Details Narrative)</t>
        </is>
      </c>
      <c r="C1" s="2" t="inlineStr">
        <is>
          <t>12 Months Ended</t>
        </is>
      </c>
    </row>
    <row r="2">
      <c r="B2" s="2" t="inlineStr">
        <is>
          <t>Dec. 02, 2021 USD ($) ft²</t>
        </is>
      </c>
      <c r="C2" s="2" t="inlineStr">
        <is>
          <t>Dec. 31, 2022 USD ($) ft²</t>
        </is>
      </c>
      <c r="D2" s="2" t="inlineStr">
        <is>
          <t>Dec. 31, 2022 EUR (€) ft²</t>
        </is>
      </c>
      <c r="E2" s="2" t="inlineStr">
        <is>
          <t>Mar. 2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xchange rate</t>
        </is>
      </c>
      <c r="B4" s="4" t="inlineStr">
        <is>
          <t xml:space="preserve"> </t>
        </is>
      </c>
      <c r="C4" s="4" t="inlineStr">
        <is>
          <t xml:space="preserve"> </t>
        </is>
      </c>
      <c r="D4" s="4" t="inlineStr">
        <is>
          <t xml:space="preserve"> </t>
        </is>
      </c>
      <c r="E4" s="13" t="n">
        <v>1.353372</v>
      </c>
    </row>
    <row r="5">
      <c r="A5" s="4" t="inlineStr">
        <is>
          <t>Weighted average incremental borrowing rate</t>
        </is>
      </c>
      <c r="B5" s="4" t="inlineStr">
        <is>
          <t xml:space="preserve"> </t>
        </is>
      </c>
      <c r="C5" s="15" t="n">
        <v>0.0375</v>
      </c>
      <c r="D5" s="15" t="n">
        <v>0.0375</v>
      </c>
      <c r="E5" s="4" t="inlineStr">
        <is>
          <t xml:space="preserve"> </t>
        </is>
      </c>
    </row>
    <row r="6">
      <c r="A6" s="4" t="inlineStr">
        <is>
          <t>Lease Agreements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rea of land</t>
        </is>
      </c>
      <c r="B8" s="6" t="n">
        <v>4141</v>
      </c>
      <c r="C8" s="6" t="n">
        <v>2660</v>
      </c>
      <c r="D8" s="6" t="n">
        <v>2660</v>
      </c>
      <c r="E8" s="4" t="inlineStr">
        <is>
          <t xml:space="preserve"> </t>
        </is>
      </c>
    </row>
    <row r="9">
      <c r="A9" s="4" t="inlineStr">
        <is>
          <t>Annual Rent</t>
        </is>
      </c>
      <c r="B9" s="5" t="n">
        <v>186345</v>
      </c>
      <c r="C9" s="5" t="n">
        <v>37107</v>
      </c>
      <c r="D9" s="12" t="n">
        <v>30000</v>
      </c>
      <c r="E9" s="4" t="inlineStr">
        <is>
          <t xml:space="preserve"> </t>
        </is>
      </c>
    </row>
    <row r="10">
      <c r="A10" s="4" t="inlineStr">
        <is>
          <t>Annual lease percentage</t>
        </is>
      </c>
      <c r="B10" s="11" t="n">
        <v>0.03</v>
      </c>
      <c r="C10" s="4" t="inlineStr">
        <is>
          <t xml:space="preserve"> </t>
        </is>
      </c>
      <c r="D10" s="4" t="inlineStr">
        <is>
          <t xml:space="preserve"> </t>
        </is>
      </c>
      <c r="E10" s="4" t="inlineStr">
        <is>
          <t xml:space="preserve"> </t>
        </is>
      </c>
    </row>
    <row r="11">
      <c r="A11" s="4" t="inlineStr">
        <is>
          <t>Lease Agreements [Member] | US$: GBP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Exchange rate</t>
        </is>
      </c>
      <c r="B13" s="4" t="inlineStr">
        <is>
          <t xml:space="preserve"> </t>
        </is>
      </c>
      <c r="C13" s="9" t="n">
        <v>1.2369</v>
      </c>
      <c r="D13" s="9" t="n">
        <v>1.2369</v>
      </c>
      <c r="E1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RELATED PARTY TRANSACTION INVESTMENT (Details) - USD ($)</t>
        </is>
      </c>
      <c r="C1" s="2" t="inlineStr">
        <is>
          <t>12 Months Ended</t>
        </is>
      </c>
    </row>
    <row r="2">
      <c r="B2" s="2" t="inlineStr">
        <is>
          <t>Jan. 05, 2022</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Issuance of common stock related to offering, shares</t>
        </is>
      </c>
      <c r="B4" s="6" t="n">
        <v>2229950</v>
      </c>
      <c r="C4" s="4" t="inlineStr">
        <is>
          <t xml:space="preserve"> </t>
        </is>
      </c>
    </row>
    <row r="5">
      <c r="A5" s="4" t="inlineStr">
        <is>
          <t>Issuance of common stock related to June offering</t>
        </is>
      </c>
      <c r="B5" s="5" t="n">
        <v>5825038</v>
      </c>
      <c r="C5" s="4" t="inlineStr">
        <is>
          <t xml:space="preserve"> </t>
        </is>
      </c>
    </row>
    <row r="6">
      <c r="A6" s="4" t="inlineStr">
        <is>
          <t>Executive Chairman And Chief Executive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Issuance of common stock related to offering, shares</t>
        </is>
      </c>
      <c r="B8" s="4" t="inlineStr">
        <is>
          <t xml:space="preserve"> </t>
        </is>
      </c>
      <c r="C8" s="6" t="n">
        <v>679013</v>
      </c>
    </row>
    <row r="9">
      <c r="A9" s="4" t="inlineStr">
        <is>
          <t>Issuance of common stock related to June offering</t>
        </is>
      </c>
      <c r="B9" s="4" t="inlineStr">
        <is>
          <t xml:space="preserve"> </t>
        </is>
      </c>
      <c r="C9" s="5" t="n">
        <v>2200002</v>
      </c>
    </row>
    <row r="10">
      <c r="A10" s="4" t="inlineStr">
        <is>
          <t>Executive Chairman And Chief Executive Officer [Member] | Eaperion Partners LLC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Issuance of common stock related to offering, shares</t>
        </is>
      </c>
      <c r="B12" s="4" t="inlineStr">
        <is>
          <t xml:space="preserve"> </t>
        </is>
      </c>
      <c r="C12" s="6" t="n">
        <v>1085714</v>
      </c>
    </row>
    <row r="13">
      <c r="A13" s="4" t="inlineStr">
        <is>
          <t>Issuance of common stock related to June offering</t>
        </is>
      </c>
      <c r="B13" s="4" t="inlineStr">
        <is>
          <t xml:space="preserve"> </t>
        </is>
      </c>
      <c r="C13" s="5" t="n">
        <v>1900000</v>
      </c>
    </row>
    <row r="14">
      <c r="A14" s="4" t="inlineStr">
        <is>
          <t>Warrants to purchase Common Stock</t>
        </is>
      </c>
      <c r="B14" s="4" t="inlineStr">
        <is>
          <t xml:space="preserve"> </t>
        </is>
      </c>
      <c r="C14" s="6" t="n">
        <v>1085714</v>
      </c>
    </row>
    <row r="15">
      <c r="A15" s="4" t="inlineStr">
        <is>
          <t>Director And President Of Orbsat Chief Executive Officer Of Global Operations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Issuance of common stock related to offering, shares</t>
        </is>
      </c>
      <c r="B17" s="4" t="inlineStr">
        <is>
          <t xml:space="preserve"> </t>
        </is>
      </c>
      <c r="C17" s="6" t="n">
        <v>46297</v>
      </c>
    </row>
    <row r="18">
      <c r="A18" s="4" t="inlineStr">
        <is>
          <t>Issuance of common stock related to June offering</t>
        </is>
      </c>
      <c r="B18" s="4" t="inlineStr">
        <is>
          <t xml:space="preserve"> </t>
        </is>
      </c>
      <c r="C18" s="5" t="n">
        <v>150002</v>
      </c>
    </row>
    <row r="19">
      <c r="A19" s="4" t="inlineStr">
        <is>
          <t>Vice Chairman And Chief Business Development Strategist [Member]</t>
        </is>
      </c>
      <c r="B19" s="4" t="inlineStr">
        <is>
          <t xml:space="preserve"> </t>
        </is>
      </c>
      <c r="C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row>
    <row r="21">
      <c r="A21" s="4" t="inlineStr">
        <is>
          <t>Issuance of common stock related to offering, shares</t>
        </is>
      </c>
      <c r="B21" s="4" t="inlineStr">
        <is>
          <t xml:space="preserve"> </t>
        </is>
      </c>
      <c r="C21" s="6" t="n">
        <v>46297</v>
      </c>
    </row>
    <row r="22">
      <c r="A22" s="4" t="inlineStr">
        <is>
          <t>Issuance of common stock related to June offering</t>
        </is>
      </c>
      <c r="B22" s="4" t="inlineStr">
        <is>
          <t xml:space="preserve"> </t>
        </is>
      </c>
      <c r="C22" s="5" t="n">
        <v>150002</v>
      </c>
    </row>
    <row r="23">
      <c r="A23" s="4" t="inlineStr">
        <is>
          <t>Louis Cusimano Director [Member]</t>
        </is>
      </c>
      <c r="B23" s="4" t="inlineStr">
        <is>
          <t xml:space="preserve"> </t>
        </is>
      </c>
      <c r="C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row>
    <row r="25">
      <c r="A25" s="4" t="inlineStr">
        <is>
          <t>Issuance of common stock related to offering, shares</t>
        </is>
      </c>
      <c r="B25" s="4" t="inlineStr">
        <is>
          <t xml:space="preserve"> </t>
        </is>
      </c>
      <c r="C25" s="6" t="n">
        <v>15433</v>
      </c>
    </row>
    <row r="26">
      <c r="A26" s="4" t="inlineStr">
        <is>
          <t>Issuance of common stock related to June offering</t>
        </is>
      </c>
      <c r="B26" s="4" t="inlineStr">
        <is>
          <t xml:space="preserve"> </t>
        </is>
      </c>
      <c r="C26" s="5" t="n">
        <v>50003</v>
      </c>
    </row>
    <row r="27">
      <c r="A27" s="4" t="inlineStr">
        <is>
          <t>Senior Vice President Mergers Acquisitions And Special Projects [Member]</t>
        </is>
      </c>
      <c r="B27" s="4" t="inlineStr">
        <is>
          <t xml:space="preserve"> </t>
        </is>
      </c>
      <c r="C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row>
    <row r="29">
      <c r="A29" s="4" t="inlineStr">
        <is>
          <t>Issuance of common stock related to offering, shares</t>
        </is>
      </c>
      <c r="B29" s="4" t="inlineStr">
        <is>
          <t xml:space="preserve"> </t>
        </is>
      </c>
      <c r="C29" s="6" t="n">
        <v>15433</v>
      </c>
    </row>
    <row r="30">
      <c r="A30" s="4" t="inlineStr">
        <is>
          <t>Issuance of common stock related to June offering</t>
        </is>
      </c>
      <c r="B30" s="4" t="inlineStr">
        <is>
          <t xml:space="preserve"> </t>
        </is>
      </c>
      <c r="C30" s="5" t="n">
        <v>50003</v>
      </c>
    </row>
    <row r="31">
      <c r="A31" s="4" t="inlineStr">
        <is>
          <t>Director And President Of Next Plat Chief Executive Officer Of Global Operations [Member]</t>
        </is>
      </c>
      <c r="B31" s="4" t="inlineStr">
        <is>
          <t xml:space="preserve"> </t>
        </is>
      </c>
      <c r="C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row>
    <row r="33">
      <c r="A33" s="4" t="inlineStr">
        <is>
          <t>Issuance of common stock related to offering, shares</t>
        </is>
      </c>
      <c r="B33" s="4" t="inlineStr">
        <is>
          <t xml:space="preserve"> </t>
        </is>
      </c>
      <c r="C33" s="6" t="n">
        <v>28500</v>
      </c>
    </row>
    <row r="34">
      <c r="A34" s="4" t="inlineStr">
        <is>
          <t>Issuance of common stock related to June offering</t>
        </is>
      </c>
      <c r="B34" s="4" t="inlineStr">
        <is>
          <t xml:space="preserve"> </t>
        </is>
      </c>
      <c r="C34" s="5" t="n">
        <v>49875</v>
      </c>
    </row>
    <row r="35">
      <c r="A35" s="4" t="inlineStr">
        <is>
          <t>Warrants to purchase Common Stock</t>
        </is>
      </c>
      <c r="B35" s="4" t="inlineStr">
        <is>
          <t xml:space="preserve"> </t>
        </is>
      </c>
      <c r="C35" s="6" t="n">
        <v>28500</v>
      </c>
    </row>
    <row r="36">
      <c r="A36" s="4" t="inlineStr">
        <is>
          <t>Rodney Barreto Director [Member]</t>
        </is>
      </c>
      <c r="B36" s="4" t="inlineStr">
        <is>
          <t xml:space="preserve"> </t>
        </is>
      </c>
      <c r="C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row>
    <row r="38">
      <c r="A38" s="4" t="inlineStr">
        <is>
          <t>Issuance of common stock related to offering, shares</t>
        </is>
      </c>
      <c r="B38" s="4" t="inlineStr">
        <is>
          <t xml:space="preserve"> </t>
        </is>
      </c>
      <c r="C38" s="6" t="n">
        <v>1085714</v>
      </c>
    </row>
    <row r="39">
      <c r="A39" s="4" t="inlineStr">
        <is>
          <t>Issuance of common stock related to June offering</t>
        </is>
      </c>
      <c r="B39" s="4" t="inlineStr">
        <is>
          <t xml:space="preserve"> </t>
        </is>
      </c>
      <c r="C39" s="5" t="n">
        <v>1900000</v>
      </c>
    </row>
    <row r="40">
      <c r="A40" s="4" t="inlineStr">
        <is>
          <t>Warrants to purchase Common Stock</t>
        </is>
      </c>
      <c r="B40" s="4" t="inlineStr">
        <is>
          <t xml:space="preserve"> </t>
        </is>
      </c>
      <c r="C40" s="6" t="n">
        <v>10857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3" customWidth="1" min="8" max="8"/>
    <col width="57" customWidth="1" min="9" max="9"/>
    <col width="30" customWidth="1" min="10" max="10"/>
    <col width="58" customWidth="1" min="11" max="11"/>
    <col width="16" customWidth="1" min="12" max="12"/>
    <col width="14" customWidth="1" min="13" max="13"/>
    <col width="14" customWidth="1" min="14" max="14"/>
    <col width="14" customWidth="1" min="15" max="15"/>
  </cols>
  <sheetData>
    <row r="1">
      <c r="A1" s="1" t="inlineStr">
        <is>
          <t>RELATED PARTY TRANSACTIONS (Details Narrative) - USD ($)</t>
        </is>
      </c>
      <c r="L1" s="2" t="inlineStr">
        <is>
          <t>12 Months Ended</t>
        </is>
      </c>
    </row>
    <row r="2">
      <c r="B2" s="2" t="inlineStr">
        <is>
          <t>Dec. 14, 2022</t>
        </is>
      </c>
      <c r="C2" s="2" t="inlineStr">
        <is>
          <t>Jul. 12, 2022</t>
        </is>
      </c>
      <c r="D2" s="2" t="inlineStr">
        <is>
          <t>Jan. 20, 2022</t>
        </is>
      </c>
      <c r="E2" s="2" t="inlineStr">
        <is>
          <t>Jan. 05, 2022</t>
        </is>
      </c>
      <c r="F2" s="2" t="inlineStr">
        <is>
          <t>Jun. 02, 2021</t>
        </is>
      </c>
      <c r="G2" s="2" t="inlineStr">
        <is>
          <t>May 28, 2021</t>
        </is>
      </c>
      <c r="H2" s="2" t="inlineStr">
        <is>
          <t>May 28, 2021</t>
        </is>
      </c>
      <c r="I2" s="2" t="inlineStr">
        <is>
          <t>Aug. 19, 2019</t>
        </is>
      </c>
      <c r="J2" s="2" t="inlineStr">
        <is>
          <t>Mar. 06, 2019</t>
        </is>
      </c>
      <c r="K2" s="2" t="inlineStr">
        <is>
          <t>Mar. 08, 2018</t>
        </is>
      </c>
      <c r="L2" s="2" t="inlineStr">
        <is>
          <t>Dec. 14, 2023</t>
        </is>
      </c>
      <c r="M2" s="2" t="inlineStr">
        <is>
          <t>Dec. 31, 2022</t>
        </is>
      </c>
      <c r="N2" s="2" t="inlineStr">
        <is>
          <t>Dec. 31, 2021</t>
        </is>
      </c>
      <c r="O2" s="2" t="inlineStr">
        <is>
          <t>Jan. 2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8467</v>
      </c>
      <c r="N4" s="5" t="n">
        <v>35308</v>
      </c>
      <c r="O4" s="4" t="inlineStr">
        <is>
          <t xml:space="preserve"> </t>
        </is>
      </c>
    </row>
    <row r="5">
      <c r="A5" s="4" t="inlineStr">
        <is>
          <t>Proceeds from issuance of offering</t>
        </is>
      </c>
      <c r="B5" s="5" t="n">
        <v>8000000</v>
      </c>
      <c r="C5" s="4" t="inlineStr">
        <is>
          <t xml:space="preserve"> </t>
        </is>
      </c>
      <c r="D5" s="4" t="inlineStr">
        <is>
          <t xml:space="preserve"> </t>
        </is>
      </c>
      <c r="E5" s="4" t="inlineStr">
        <is>
          <t xml:space="preserve"> </t>
        </is>
      </c>
      <c r="F5" s="5" t="n">
        <v>1440466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200000</v>
      </c>
      <c r="N5" s="5" t="n">
        <v>1400000</v>
      </c>
      <c r="O5" s="4" t="inlineStr">
        <is>
          <t xml:space="preserve"> </t>
        </is>
      </c>
    </row>
    <row r="6">
      <c r="A6" s="4" t="inlineStr">
        <is>
          <t>Offering secured existing shareholder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1" t="n">
        <v>0.73</v>
      </c>
      <c r="N6" s="4" t="inlineStr">
        <is>
          <t xml:space="preserve"> </t>
        </is>
      </c>
      <c r="O6" s="4" t="inlineStr">
        <is>
          <t xml:space="preserve"> </t>
        </is>
      </c>
    </row>
    <row r="7">
      <c r="A7" s="4" t="inlineStr">
        <is>
          <t>Number of shares issued</t>
        </is>
      </c>
      <c r="B7" s="4" t="inlineStr">
        <is>
          <t xml:space="preserve"> </t>
        </is>
      </c>
      <c r="C7" s="4" t="inlineStr">
        <is>
          <t xml:space="preserve"> </t>
        </is>
      </c>
      <c r="D7" s="4" t="inlineStr">
        <is>
          <t xml:space="preserve"> </t>
        </is>
      </c>
      <c r="E7" s="6" t="n">
        <v>22299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ratio of 1-for-5</t>
        </is>
      </c>
      <c r="H8" s="4" t="inlineStr">
        <is>
          <t>1-for-5</t>
        </is>
      </c>
      <c r="I8" s="4" t="inlineStr">
        <is>
          <t>reverse split of our common stock at a ratio of 1 for 15</t>
        </is>
      </c>
      <c r="J8" s="4" t="inlineStr">
        <is>
          <t>1-for-200 reverse stock split</t>
        </is>
      </c>
      <c r="K8" s="4" t="inlineStr">
        <is>
          <t>reverse split of our common stock at a ratio of 1 for 150</t>
        </is>
      </c>
      <c r="L8" s="4" t="inlineStr">
        <is>
          <t xml:space="preserve"> </t>
        </is>
      </c>
      <c r="M8" s="4" t="inlineStr">
        <is>
          <t xml:space="preserve"> </t>
        </is>
      </c>
      <c r="N8" s="4" t="inlineStr">
        <is>
          <t xml:space="preserve"> </t>
        </is>
      </c>
      <c r="O8" s="4" t="inlineStr">
        <is>
          <t xml:space="preserve"> </t>
        </is>
      </c>
    </row>
    <row r="9">
      <c r="A9" s="4" t="inlineStr">
        <is>
          <t>Sale of stock number of issued</t>
        </is>
      </c>
      <c r="B9" s="4" t="inlineStr">
        <is>
          <t xml:space="preserve"> </t>
        </is>
      </c>
      <c r="C9" s="4" t="inlineStr">
        <is>
          <t xml:space="preserve"> </t>
        </is>
      </c>
      <c r="D9" s="4" t="inlineStr">
        <is>
          <t xml:space="preserve"> </t>
        </is>
      </c>
      <c r="E9" s="4" t="inlineStr">
        <is>
          <t xml:space="preserve"> </t>
        </is>
      </c>
      <c r="F9" s="6" t="n">
        <v>288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Par or Stated Value Per Share</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01</v>
      </c>
      <c r="N10" s="7" t="n">
        <v>0.0001</v>
      </c>
      <c r="O10" s="7" t="n">
        <v>0.0001</v>
      </c>
    </row>
    <row r="11">
      <c r="A11" s="4" t="inlineStr">
        <is>
          <t>Sale of price per share</t>
        </is>
      </c>
      <c r="B11" s="4" t="inlineStr">
        <is>
          <t xml:space="preserve"> </t>
        </is>
      </c>
      <c r="C11" s="4" t="inlineStr">
        <is>
          <t xml:space="preserve"> </t>
        </is>
      </c>
      <c r="D11" s="4" t="inlineStr">
        <is>
          <t xml:space="preserve"> </t>
        </is>
      </c>
      <c r="E11" s="4" t="inlineStr">
        <is>
          <t xml:space="preserve"> </t>
        </is>
      </c>
      <c r="F11" s="5" t="n">
        <v>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exercise price per share</t>
        </is>
      </c>
      <c r="B12" s="8" t="n">
        <v>1.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 expire</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lated party Investment percentage</t>
        </is>
      </c>
      <c r="B14" s="11" t="n">
        <v>0.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stock number of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575429</v>
      </c>
      <c r="M17" s="4" t="inlineStr">
        <is>
          <t xml:space="preserve"> </t>
        </is>
      </c>
      <c r="N17" s="4" t="inlineStr">
        <is>
          <t xml:space="preserve"> </t>
        </is>
      </c>
      <c r="O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price per share</t>
        </is>
      </c>
      <c r="B20" s="8" t="n">
        <v>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3.24</v>
      </c>
      <c r="O20" s="4" t="inlineStr">
        <is>
          <t xml:space="preserve"> </t>
        </is>
      </c>
    </row>
    <row r="21">
      <c r="A21" s="4" t="inlineStr">
        <is>
          <t>Mr. Fernandez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method invetsme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33</v>
      </c>
      <c r="N23" s="4" t="inlineStr">
        <is>
          <t xml:space="preserve"> </t>
        </is>
      </c>
      <c r="O23" s="4" t="inlineStr">
        <is>
          <t xml:space="preserve"> </t>
        </is>
      </c>
    </row>
    <row r="24">
      <c r="A24" s="4" t="inlineStr">
        <is>
          <t>Barret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 method invetsme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05</v>
      </c>
      <c r="N26" s="4" t="inlineStr">
        <is>
          <t xml:space="preserve"> </t>
        </is>
      </c>
      <c r="O26" s="4" t="inlineStr">
        <is>
          <t xml:space="preserve"> </t>
        </is>
      </c>
    </row>
    <row r="27">
      <c r="A27" s="4" t="inlineStr">
        <is>
          <t>Secured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9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ured Convertible Promissory Note [Member] | Next Plat Char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5653</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cured Convertible Promissory Note [Member] | Fernandez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826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cured Convertible Promissory Note [Member] | Rodney Barret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261</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cured Convertible Promissory Note [Member] | Debt Modific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5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cured Convertible Promissory Note [Member] | I Lia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of stock, amoun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3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cured Convertible Promissory Note [Member] | Mess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sion of stock, amoun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cured Convertible Promissory Note [Member] | Fernandez And Barret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of stock, amoun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harles Fernandez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ayment due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1617</v>
      </c>
      <c r="N53" s="4" t="inlineStr">
        <is>
          <t xml:space="preserve"> </t>
        </is>
      </c>
      <c r="O53" s="4" t="inlineStr">
        <is>
          <t xml:space="preserve"> </t>
        </is>
      </c>
    </row>
    <row r="54">
      <c r="A54" s="4" t="inlineStr">
        <is>
          <t>David Phipp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ayment due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20</v>
      </c>
      <c r="N56" s="4" t="inlineStr">
        <is>
          <t xml:space="preserve"> </t>
        </is>
      </c>
      <c r="O56" s="4" t="inlineStr">
        <is>
          <t xml:space="preserve"> </t>
        </is>
      </c>
    </row>
    <row r="57">
      <c r="A57" s="4" t="inlineStr">
        <is>
          <t>Paul Thoms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ayment due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130</v>
      </c>
      <c r="N59" s="4" t="inlineStr">
        <is>
          <t xml:space="preserve"> </t>
        </is>
      </c>
      <c r="O59" s="4" t="inlineStr">
        <is>
          <t xml:space="preserve"> </t>
        </is>
      </c>
    </row>
    <row r="60">
      <c r="A60" s="4" t="inlineStr">
        <is>
          <t>Related 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ue to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8467</v>
      </c>
      <c r="N62" s="5" t="n">
        <v>35308</v>
      </c>
      <c r="O62" s="4" t="inlineStr">
        <is>
          <t xml:space="preserve"> </t>
        </is>
      </c>
    </row>
    <row r="63">
      <c r="A63" s="4" t="inlineStr">
        <is>
          <t>Five Individuals Related To Mr.Phipp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ross wa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5786</v>
      </c>
      <c r="N65" s="5" t="n">
        <v>188384</v>
      </c>
      <c r="O65" s="4" t="inlineStr">
        <is>
          <t xml:space="preserve"> </t>
        </is>
      </c>
    </row>
    <row r="66">
      <c r="A66" s="4" t="inlineStr">
        <is>
          <t>Mr. Fernandez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ross wages</t>
        </is>
      </c>
      <c r="B68" s="4" t="inlineStr">
        <is>
          <t xml:space="preserve"> </t>
        </is>
      </c>
      <c r="C68" s="5" t="n">
        <v>9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Based Goods and Nonemployee Services Transaction, Modification of Terms, Incremental Compensation Cost</t>
        </is>
      </c>
      <c r="B69" s="4" t="inlineStr">
        <is>
          <t xml:space="preserve"> </t>
        </is>
      </c>
      <c r="C69" s="5" t="n">
        <v>1099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odney Barret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uchase of common stock, shares</t>
        </is>
      </c>
      <c r="B72" s="4" t="inlineStr">
        <is>
          <t xml:space="preserve"> </t>
        </is>
      </c>
      <c r="C72" s="4" t="inlineStr">
        <is>
          <t xml:space="preserve"> </t>
        </is>
      </c>
      <c r="D72" s="6" t="n">
        <v>3707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uchase of common stock, per share</t>
        </is>
      </c>
      <c r="B73" s="4" t="inlineStr">
        <is>
          <t xml:space="preserve"> </t>
        </is>
      </c>
      <c r="C73" s="4" t="inlineStr">
        <is>
          <t xml:space="preserve"> </t>
        </is>
      </c>
      <c r="D73" s="8" t="n">
        <v>3.2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uchase of common stock, value</t>
        </is>
      </c>
      <c r="B74" s="4" t="inlineStr">
        <is>
          <t xml:space="preserve"> </t>
        </is>
      </c>
      <c r="C74" s="4" t="inlineStr">
        <is>
          <t xml:space="preserve"> </t>
        </is>
      </c>
      <c r="D74" s="5" t="n">
        <v>12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vestment percentage</t>
        </is>
      </c>
      <c r="B75" s="4" t="inlineStr">
        <is>
          <t xml:space="preserve"> </t>
        </is>
      </c>
      <c r="C75" s="4" t="inlineStr">
        <is>
          <t xml:space="preserve"> </t>
        </is>
      </c>
      <c r="D75" s="11" t="n">
        <v>0.1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3">
    <mergeCell ref="A1:A2"/>
    <mergeCell ref="G1:H1"/>
    <mergeCell ref="L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 - Revenue Benchmark [Member] - Supplier Concentration Risk [Member] - USD ($)</t>
        </is>
      </c>
      <c r="B1" s="2" t="inlineStr">
        <is>
          <t>12 Months Ended</t>
        </is>
      </c>
    </row>
    <row r="2">
      <c r="B2" s="2" t="inlineStr">
        <is>
          <t>Dec. 31, 2022</t>
        </is>
      </c>
      <c r="C2" s="2" t="inlineStr">
        <is>
          <t>Dec. 31, 2021</t>
        </is>
      </c>
    </row>
    <row r="3">
      <c r="A3" s="4" t="inlineStr">
        <is>
          <t>Network Innovation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ygnus Telecom</t>
        </is>
      </c>
      <c r="B5" s="5" t="n">
        <v>979884</v>
      </c>
      <c r="C5" s="5" t="n">
        <v>658642</v>
      </c>
    </row>
    <row r="6">
      <c r="A6" s="4" t="inlineStr">
        <is>
          <t>Concentration risk percentage</t>
        </is>
      </c>
      <c r="B6" s="15" t="n">
        <v>0.112</v>
      </c>
      <c r="C6" s="15" t="n">
        <v>0.106</v>
      </c>
    </row>
    <row r="7">
      <c r="A7" s="4" t="inlineStr">
        <is>
          <t>Garmin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ygnus Telecom</t>
        </is>
      </c>
      <c r="B9" s="5" t="n">
        <v>1821158</v>
      </c>
      <c r="C9" s="5" t="n">
        <v>1102230</v>
      </c>
    </row>
    <row r="10">
      <c r="A10" s="4" t="inlineStr">
        <is>
          <t>Concentration risk percentage</t>
        </is>
      </c>
      <c r="B10" s="15" t="n">
        <v>0.209</v>
      </c>
      <c r="C10" s="15" t="n">
        <v>0.177</v>
      </c>
    </row>
    <row r="11">
      <c r="A11" s="4" t="inlineStr">
        <is>
          <t>Globalstar Europ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ygnus Telecom</t>
        </is>
      </c>
      <c r="B13" s="5" t="n">
        <v>635053</v>
      </c>
      <c r="C13" s="5" t="n">
        <v>725315</v>
      </c>
    </row>
    <row r="14">
      <c r="A14" s="4" t="inlineStr">
        <is>
          <t>Concentration risk percentage</t>
        </is>
      </c>
      <c r="B14" s="15" t="n">
        <v>0.073</v>
      </c>
      <c r="C14" s="15" t="n">
        <v>0.116</v>
      </c>
    </row>
    <row r="15">
      <c r="A15" s="4" t="inlineStr">
        <is>
          <t>Satcom Global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ygnus Telecom</t>
        </is>
      </c>
      <c r="B17" s="5" t="n">
        <v>743883</v>
      </c>
      <c r="C17" s="5" t="n">
        <v>973652</v>
      </c>
    </row>
    <row r="18">
      <c r="A18" s="4" t="inlineStr">
        <is>
          <t>Concentration risk percentage</t>
        </is>
      </c>
      <c r="B18" s="15" t="n">
        <v>0.08500000000000001</v>
      </c>
      <c r="C18" s="15" t="n">
        <v>0.156</v>
      </c>
    </row>
    <row r="19">
      <c r="A19" s="4" t="inlineStr">
        <is>
          <t>Cygnus Telecom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ygnus Telecom</t>
        </is>
      </c>
      <c r="B21" s="5" t="n">
        <v>1837273</v>
      </c>
      <c r="C21" s="5" t="n">
        <v>800008</v>
      </c>
    </row>
    <row r="22">
      <c r="A22" s="4" t="inlineStr">
        <is>
          <t>Concentration risk percentage</t>
        </is>
      </c>
      <c r="B22" s="15" t="n">
        <v>0.211</v>
      </c>
      <c r="C22" s="15" t="n">
        <v>0.1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ACH GEOGRAPHIC LOCATION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t>
        </is>
      </c>
      <c r="B4" s="5" t="n">
        <v>11710142</v>
      </c>
      <c r="C4" s="5" t="n">
        <v>7739910</v>
      </c>
    </row>
    <row r="5">
      <c r="A5" s="4" t="inlineStr">
        <is>
          <t>Revenue Benchmark [Member] | Geographic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6" t="n">
        <v>11710142</v>
      </c>
      <c r="C7" s="6" t="n">
        <v>7739910</v>
      </c>
    </row>
    <row r="8">
      <c r="A8" s="4" t="inlineStr">
        <is>
          <t>Revenue Benchmark [Member] | Geographic Concentration Risk [Member] | Europ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t>
        </is>
      </c>
      <c r="B10" s="5" t="n">
        <v>8617880</v>
      </c>
      <c r="C10" s="5" t="n">
        <v>5146336</v>
      </c>
    </row>
    <row r="11">
      <c r="A11" s="4" t="inlineStr">
        <is>
          <t>Concentration risk percentage</t>
        </is>
      </c>
      <c r="B11" s="15" t="n">
        <v>0.737</v>
      </c>
      <c r="C11" s="15" t="n">
        <v>0.665</v>
      </c>
    </row>
    <row r="12">
      <c r="A12" s="4" t="inlineStr">
        <is>
          <t>Revenue Benchmark [Member] | Geographic Concentration Risk [Member] | North America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t>
        </is>
      </c>
      <c r="B14" s="5" t="n">
        <v>2150742</v>
      </c>
      <c r="C14" s="5" t="n">
        <v>1776288</v>
      </c>
    </row>
    <row r="15">
      <c r="A15" s="4" t="inlineStr">
        <is>
          <t>Concentration risk percentage</t>
        </is>
      </c>
      <c r="B15" s="15" t="n">
        <v>0.183</v>
      </c>
      <c r="C15" s="15" t="n">
        <v>0.229</v>
      </c>
    </row>
    <row r="16">
      <c r="A16" s="4" t="inlineStr">
        <is>
          <t>Revenue Benchmark [Member] | Geographic Concentration Risk [Member] | South America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Revenue</t>
        </is>
      </c>
      <c r="B18" s="5" t="n">
        <v>45027</v>
      </c>
      <c r="C18" s="5" t="n">
        <v>37139</v>
      </c>
    </row>
    <row r="19">
      <c r="A19" s="4" t="inlineStr">
        <is>
          <t>Concentration risk percentage</t>
        </is>
      </c>
      <c r="B19" s="15" t="n">
        <v>0.004</v>
      </c>
      <c r="C19" s="15" t="n">
        <v>0.005</v>
      </c>
    </row>
    <row r="20">
      <c r="A20" s="4" t="inlineStr">
        <is>
          <t>Revenue Benchmark [Member] | Geographic Concentration Risk [Member] | Asia Pacific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Revenue</t>
        </is>
      </c>
      <c r="B22" s="5" t="n">
        <v>760447</v>
      </c>
      <c r="C22" s="5" t="n">
        <v>695770</v>
      </c>
    </row>
    <row r="23">
      <c r="A23" s="4" t="inlineStr">
        <is>
          <t>Concentration risk percentage</t>
        </is>
      </c>
      <c r="B23" s="15" t="n">
        <v>0.065</v>
      </c>
      <c r="C23" s="11" t="n">
        <v>0.09</v>
      </c>
    </row>
    <row r="24">
      <c r="A24" s="4" t="inlineStr">
        <is>
          <t>Revenue Benchmark [Member] | Geographic Concentration Risk [Member] | Africa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Revenue</t>
        </is>
      </c>
      <c r="B26" s="5" t="n">
        <v>136046</v>
      </c>
      <c r="C26" s="5" t="n">
        <v>84377</v>
      </c>
    </row>
    <row r="27">
      <c r="A27" s="4" t="inlineStr">
        <is>
          <t>Concentration risk percentage</t>
        </is>
      </c>
      <c r="B27" s="15" t="n">
        <v>0.011</v>
      </c>
      <c r="C27" s="15" t="n">
        <v>0.0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Revenue Benchmark [Member] - Customer Concentration Risk [Member]</t>
        </is>
      </c>
      <c r="B1" s="2" t="inlineStr">
        <is>
          <t>12 Months Ended</t>
        </is>
      </c>
    </row>
    <row r="2">
      <c r="B2" s="2" t="inlineStr">
        <is>
          <t>Dec. 31, 2022</t>
        </is>
      </c>
      <c r="C2" s="2" t="inlineStr">
        <is>
          <t>Dec. 31, 2021</t>
        </is>
      </c>
    </row>
    <row r="3">
      <c r="A3" s="4" t="inlineStr">
        <is>
          <t>Amazon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5" t="n">
        <v>0.543</v>
      </c>
      <c r="C5" s="15" t="n">
        <v>0.636</v>
      </c>
    </row>
    <row r="6">
      <c r="A6" s="4" t="inlineStr">
        <is>
          <t>Other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2 – INVENTORIES At
December 31, 2022 and 2021, inventories consisted of the following: SCHEDULE OF INVENTORIES
December
31, 2022 December
31, 2021
Finished
goods $ 1,286,612 $ 1,019,696
Less
reserve for obsolete inventory - -
Total $ 1,286,612 $ 1,019,696 For
the years ended December 31, 2022 and 2021, the Company did not make any change for reserve for obsolete invento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VAT RECEIVABLE</t>
        </is>
      </c>
      <c r="B1" s="2" t="inlineStr">
        <is>
          <t>12 Months Ended</t>
        </is>
      </c>
    </row>
    <row r="2">
      <c r="B2" s="2" t="inlineStr">
        <is>
          <t>Dec. 31, 2022</t>
        </is>
      </c>
    </row>
    <row r="3">
      <c r="A3" s="3" t="inlineStr">
        <is>
          <t>Vat Receivable</t>
        </is>
      </c>
      <c r="B3" s="4" t="inlineStr">
        <is>
          <t xml:space="preserve"> </t>
        </is>
      </c>
    </row>
    <row r="4">
      <c r="A4" s="4" t="inlineStr">
        <is>
          <t>VAT RECEIVABLE</t>
        </is>
      </c>
      <c r="B4" s="4" t="inlineStr">
        <is>
          <t xml:space="preserve">NOTE
3 – VAT RECEIVABLE On
January 1, 2021, VAT rules relating to imports and exports between the UK and EU changed as a result, of the UK’s departure from
the EU, (“BREXIT”). For the years ending December 31, 2022 and 2021, the Company recorded a receivable in the amount of $ 432,769 491,417 80,570 96,740 1.20069 70,756 95,759 1.35337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1:44Z</dcterms:created>
  <dcterms:modified xmlns:dcterms="http://purl.org/dc/terms/" xmlns:xsi="http://www.w3.org/2001/XMLSchema-instance" xsi:type="dcterms:W3CDTF">2023-03-31T21:11:44Z</dcterms:modified>
</cp:coreProperties>
</file>